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Repurchase Agreements" sheetId="14" state="visible" r:id="rId14"/>
    <sheet xmlns:r="http://schemas.openxmlformats.org/officeDocument/2006/relationships" name="Commitments &amp; Contingencies" sheetId="15" state="visible" r:id="rId15"/>
    <sheet xmlns:r="http://schemas.openxmlformats.org/officeDocument/2006/relationships" name="Series A Cumulative Preferred 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Fair Value Measurement (Tables)" sheetId="27" state="visible" r:id="rId27"/>
    <sheet xmlns:r="http://schemas.openxmlformats.org/officeDocument/2006/relationships" name="Repurchase Agreements (Tables)" sheetId="28" state="visible" r:id="rId28"/>
    <sheet xmlns:r="http://schemas.openxmlformats.org/officeDocument/2006/relationships" name="Commitments &amp; Contingencies (Ta"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Subsequent Events (Tables)" sheetId="33" state="visible" r:id="rId33"/>
    <sheet xmlns:r="http://schemas.openxmlformats.org/officeDocument/2006/relationships" name="Organization (Details)" sheetId="34" state="visible" r:id="rId34"/>
    <sheet xmlns:r="http://schemas.openxmlformats.org/officeDocument/2006/relationships" name="Related Party Transactions (Det" sheetId="35" state="visible" r:id="rId35"/>
    <sheet xmlns:r="http://schemas.openxmlformats.org/officeDocument/2006/relationships" name="Investments - Schedule of Inves" sheetId="36" state="visible" r:id="rId36"/>
    <sheet xmlns:r="http://schemas.openxmlformats.org/officeDocument/2006/relationships" name="Investments - Schedule of Compo" sheetId="37" state="visible" r:id="rId37"/>
    <sheet xmlns:r="http://schemas.openxmlformats.org/officeDocument/2006/relationships" name="Investments - Narrative (Detail" sheetId="38" state="visible" r:id="rId38"/>
    <sheet xmlns:r="http://schemas.openxmlformats.org/officeDocument/2006/relationships" name="Fair Value Measurement - Schedu" sheetId="39" state="visible" r:id="rId39"/>
    <sheet xmlns:r="http://schemas.openxmlformats.org/officeDocument/2006/relationships" name="Fair Value Measurement - Sche_2" sheetId="40" state="visible" r:id="rId40"/>
    <sheet xmlns:r="http://schemas.openxmlformats.org/officeDocument/2006/relationships" name="Fair Value Measurement - Sche_3" sheetId="41" state="visible" r:id="rId41"/>
    <sheet xmlns:r="http://schemas.openxmlformats.org/officeDocument/2006/relationships" name="Repurchase Agreements - Narrati" sheetId="42" state="visible" r:id="rId42"/>
    <sheet xmlns:r="http://schemas.openxmlformats.org/officeDocument/2006/relationships" name="Repurchase Agreements - Schedul" sheetId="43" state="visible" r:id="rId43"/>
    <sheet xmlns:r="http://schemas.openxmlformats.org/officeDocument/2006/relationships" name="Commitments &amp; Contingencies - N" sheetId="44" state="visible" r:id="rId44"/>
    <sheet xmlns:r="http://schemas.openxmlformats.org/officeDocument/2006/relationships" name="Commitments &amp; Contingencies - S" sheetId="45" state="visible" r:id="rId45"/>
    <sheet xmlns:r="http://schemas.openxmlformats.org/officeDocument/2006/relationships" name="Series A Cumulative Preferred_2" sheetId="46" state="visible" r:id="rId46"/>
    <sheet xmlns:r="http://schemas.openxmlformats.org/officeDocument/2006/relationships" name="Net Assets - Narrative (Details" sheetId="47" state="visible" r:id="rId47"/>
    <sheet xmlns:r="http://schemas.openxmlformats.org/officeDocument/2006/relationships" name="Net Assets - Schedule of Shares" sheetId="48" state="visible" r:id="rId48"/>
    <sheet xmlns:r="http://schemas.openxmlformats.org/officeDocument/2006/relationships" name="Net Assets - Schedule of Distri" sheetId="49" state="visible" r:id="rId49"/>
    <sheet xmlns:r="http://schemas.openxmlformats.org/officeDocument/2006/relationships" name="Earnings Per Share (Details)" sheetId="50" state="visible" r:id="rId50"/>
    <sheet xmlns:r="http://schemas.openxmlformats.org/officeDocument/2006/relationships" name="Financial Highlights (Details)" sheetId="51" state="visible" r:id="rId51"/>
    <sheet xmlns:r="http://schemas.openxmlformats.org/officeDocument/2006/relationships" name="Segment Reporting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736</t>
        </is>
      </c>
      <c r="C8" s="4" t="inlineStr">
        <is>
          <t xml:space="preserve"> </t>
        </is>
      </c>
    </row>
    <row r="9">
      <c r="A9" s="4" t="inlineStr">
        <is>
          <t>Entity Registrant Name</t>
        </is>
      </c>
      <c r="B9" s="4" t="inlineStr">
        <is>
          <t>FRANKLIN BSP REAL ESTATE DEBT BD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One Madison Avenue</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10</t>
        </is>
      </c>
      <c r="C14" s="4" t="inlineStr">
        <is>
          <t xml:space="preserve"> </t>
        </is>
      </c>
    </row>
    <row r="15">
      <c r="A15" s="4" t="inlineStr">
        <is>
          <t>Entity Tax Identification Number</t>
        </is>
      </c>
      <c r="B15" s="4" t="inlineStr">
        <is>
          <t>99-191876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8-6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0167473.6</v>
      </c>
    </row>
    <row r="26">
      <c r="A26" s="4" t="inlineStr">
        <is>
          <t>Entity Central Index Key</t>
        </is>
      </c>
      <c r="B26" s="4" t="inlineStr">
        <is>
          <t>0002018545</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These financial statements should be read in conjunction with the audited consolidated financial statements and notes thereto as of, and for the period ended December 31, 2024, which are included in the Company's Annual Report on Form 10-K filed with the Securities and Exchange Commission ("SEC") on March 27, 2025, as certain disclosures that would substantially duplicate those contained in the audited consolidated financial statements have not been included in this report. Use of Estimates The preparation of financial statements in conformity with GAAP requires management to make estimates and assumptions that affect the reported amounts and disclosures in these consolidated financial statements. Actual results could differ from those estimates. Principle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wholly or substantially wholly owned subsidiaries i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The Company entered into an Investment Advisory Agreement with the Advisor in which the Advisor, subject to the overall supervision of the Company’s Board of Trustees, manages the day-to-day operations of, and provides investment advisory services to the Company. Pursuant to the Investment Advisory Agreement with the Advisor, the Company pays the Advisor a fee for investment advisory and management services consisting of two components—a base management fee (the “Management Fee”) and an incentive fee (the “Incentive Fee”). Management Fee The Management Fee is payable quarterly in arrears and is calculated at an annual rate of 0.50% based on the average value of the Company’s gross assets at the end of the two most recently completed quarters. Incentive Fee The Incentive Fee consists of two parts. The first part, referred to as the “Incentive Fee on Income,” is calculated and payable quarterly in arrears based on the Company’s “pre-incentive fee net investment income” (as defined below) for the immediately preceding quarter. The term “pre-incentive fee net investment income” means interest income, dividend income and any other income (including any other fees, such as commitment, origination, structuring, diligence and consulting fees or other fees that the Company receives from portfolio companies) accrued during the calendar quarter, minus the Company’s operating expenses for the quarter (including the Management Fee, expenses payable under the Administration Agreement and any interest expense and dividends paid on any issued and outstanding preferred share, but excluding the Incentive Fee). Pre-incentive fee net investment income includes, in the case of investments with a deferred interest feature (such as original issue discount debt instruments with payment-in-kind interest and zero coupon securities), accrued income that the Company has not yet received in cash. Pre-incentive fee net investment income does not include any realized capital gains, realized capital losses or unrealized capital appreciation or depreciation. For purposes of computing the Company’s pre-incentive fee net investment income, the calculation methodology will look through total return swaps (to the extent the Company invests in any, which it does not currently intend to) as if the Company owned the referenced assets directly. The payment of the Incentive Fee on Income shall be subject to payment of a preferred return to investors each quarter, expressed as a quarterly rate of return on the value of the Company’s net assets at the end of the most recently completed calendar quarter, subject to a “catch up” feature (as described below). The calculation of the Incentive Fee on Income is as follows: • No Incentive Fee on Income shall be payable to the Advisor in any calendar quarter in which the Company’s pre-incentive fee net investment income does not exceed the preferred return rate of 1.25% per quarter (or 5.00% annualized) (the “Preferred Return”) on net assets; • 100% of the dollar amount of the Company’s pre-incentive fee net investment income, if any, that exceeds the Preferred Return but is less than or equal to 1.429% in any calendar quarter (or 5.71% annualized) shall be payable to the Advisor. This portion of the Incentive Fee on Income is referred to as the “catch up” and is intended to provide the Advisor with an incentive fee of 12.5% on all of the Company’s pre-incentive fee net investment income when the Company’s pre-incentive fee net investment income reaches 1.429% (or 5.71% annualized) in any calendar quarter; and • For any quarter in which the Company’s pre-incentive fee net investment income exceeds 1.429% in any calendar quarter (or 5.71% annualized), the Incentive Fee on Income shall equal 12.5% of the dollar amount of the Company’s pre-incentive fee net investment income as the Preferred Return and catch up will have been achieved. The second part of the incentive fee, referred to as the “Incentive Fee on Capital Gains During Operations,” shall be calculated based on the Company’s “Capital Gains During Operations” (as defined below) and payable in arrears as of the end of each calendar year (or upon termination of the Investment Advisory Agreement, if earlier). “Capital Gains During Operations” means the Company’s cumulative realized capital gains from the date of the Company’s election to be regulated as a BDC through the end of such calendar year, computed net of all realized capital losses and unrealized capital depreciation on a cumulative basis. For the purpose of computing the Company’s Capital Gains During Operations, the calculation methodology will look through derivative financial instruments or swaps as if the Company owned the reference assets directly. Therefore, realized gains and realized losses on the disposition of any reference assets, as well as unrealized depreciation on reference assets retained in the derivative financial instrument or swap, will be included on a cumulative basis in the calculation of the Company’s Capital Gains During Operations. The Incentive Fee on Capital Gains During Operations equals 12.5% of the Company’s Capital Gains During Operations, less the aggregate amount of any previously paid Incentive Fee on Capital Gains During Operations. GAAP requires that the incentive fee accrual be calculated assuming a hypothetical liquidation of the Company based upon investments held at the end of each period. In such a calculation, in order to calculate the accrual for the Incentive Fee on Capital Gains During Operations in accordance with GAAP for a given period, the Company includes unrealized appreciation in calculating the accrual for the Incentive Fee on Capital Gains During Operations even though such unrealized appreciation is not included in calculating the capital gains incentive fee payable under the Investment Advisory Agreement. There can be no assurance that such unrealized appreciation will be realized in the future. Accordingly, the accrual for the Incentive Fee on Capital Gains During Operations, as calculated and accrued in accordance with GAAP, does not necessarily represent amounts that will be payable under the Investment Advisory Agreement. For the three months ended March 31, 2025, the Company accrued $0.2 million in Incentive Fee on Capital Gains During Operations on unrealized appreciation in accordance with GAAP, none of which was payable to the Advisor under the Investment Advisory Agreement. On June 7, 2024 a Fee Waiver Agreement (“fee waiver”) was entered into between the Advisor and the Company. Under the terms of the fee waiver, (a) the Advisor shall waive its Management Fee indefinitely and (b) the Advisor shall waive its Incentive Fee for a period of 12 months after the initial closing of the Company’s private placement of Common Shares of beneficial interests. Administration Agreement The Company entered into an administration agreement with Benefit Street Partners (the “Administration Agreement”), pursuant to which Benefit Street Partners (in such capacity, the “Administrator”) provides the Company with office facilities and certain administrative services necessary for the Company to conduct its business. At the request of the Administrator, the Company may reimburse certain costs and expenses incurred in connection with this agreement. Expense Limitation Agreement The Company has entered into an Expense Limitation Agreement (the ‘Expense Limitation Agreement”) with the Advisor. Under the Expense Limitation Agreement, the Advisor agrees on a quarterly basis to reimburse the Company’s Specified Expenses (as defined below) to the extent that such annualized Specified Expenses in respect of the relevant quarter exceed 0.10% of the Company’s quarter-end net asset value (the “Expense Limitation”). Any reimbursement is not subject to recoupment. Specified Expenses shall mean the Company’s initial organizational and offering costs as well as its total operating expenses, inclusive of any fees the Company has agreed to bear pursuant to 4(b) of the Administration Agreement, but excluding (1) expenses directly related to the interest costs and structuring costs for borrowing and line(s) of credit, taxes, litigation or extraordinary expenses; (2) any tax, litigation and extraordinary expenses related to any structuring, litigation or other actions taken by the Advisor to preserve or enhance the value of investments for the Company’s shareholders; and (3) the incentive fees. The Expense Limitation Agreement shall be in effect during the term of the Company, unless and until the Board of Trustees approves its modification or termination. Co-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The following table represents the Company's investment portfolio as of March 31, 2025: Investments at Cost Investments at Fair Value Senior Mortgage $ 1,054,685 $ 1,063,590 95.2 % Mezzanine 24,469 24,819 2.2 % Real Estate Securities 28,925 28,920 2.6 % Total $ 1,108,079 $ 1,117,329 100.0 % The following table represents the Company's investment portfolio as of December 31, 2024: Investments at Cost Investments at Fair Value Senior Mortgage $ 791,903 $ 799,660 94.9 % Mezzanine 14,067 14,204 1.7 % Real Estate Securities 28,914 28,992 3.4 % Total $ 834,884 $ 842,856 100.0 % The following tables show the investment portfolio composition by industry grouping based on fair value at March 31, 2025 and December 31, 2024, respectively (dollars in thousands): At March 31, 2025 Investments at Percentage of Multifamily $ 768,340 68.8 % Hospitality 188,052 16.8 % Industrial 96,537 8.6 % Mixed Use 48,870 4.4 % Self Storage 15,530 1.4 % Total $ 1,117,329 100.0 % As of March 31, 2025, 100% of investments held were based in the United States. At December 31, 2024 Investments at Percentage of Multifamily $ 594,636 70.6 % Hospitality 133,367 15.8 % Industrial 50,452 6.0 % Mixed Use 48,871 5.8 % Self Storage 15,530 1.8 % Total $ 842,856 100.0 % As of December 31, 2024, 100% of investments held were based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In accordance with ASC Topic 820, fair value is defined as the price that the Company would receive to sell an asset or pay to transfer a liability in an orderly transaction between market participants at the measurement date. ASC Topic 820 also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The three-tier hierarchy of inputs is summarized below: • Level 1 – Quoted prices in active markets for identical investments. • Level 2 – Other significant observable inputs (including quoted prices for similar investments, interest rates, prepayment speeds, credit risk, etc.). • Level 3 – Significant unobservable inputs (including the Company’s own assumptions in determining the fair value of investments at the reporting date). The level in the fair value hierarchy within which the fair value measurement is categorized in its entirety is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a fair value measurement uses price data vendors or observable market price quotations, that measurement may be a Level 1 or Level 2 measurement. Assessing the significance of a particular input to the fair value measurement in its entirety requires judgment and consideration of factors specific to the asset or liability.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Valuation of Investments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at the end of each fiscal quarter. Investments for which market quotations are not readily available are valued at fair value as determined in good faith pursuant to Rule 2a-5 under the 1940 Act and ASC Topic 820. As a general principle, the fair value of a security or other asset is the price that would be received to sell an asset or paid to transfer a liability in an orderly transaction between market participants at the measurement date. Pursuant to Rule 2a-5, the Board has designated the Advisor as the valuation designee (“Valuation Designee”) for the Company to perform the fair value determination relating to all Company investments. The Advisor may carry out its designated responsibilities as Valuation Designee through various teams and committees. The Valuation Designee’s policies and procedures govern the Valuation Designee’s selection and application of methodologies for determining and calculating the fair value of Company investments. The Valuation Designee may value Company portfolio securities for which market quotations are not readily available and other Company assets utilizing inputs from pricing sources, quotation reporting systems, valuation agents and other third-party sources (together, “Pricing Sources”). The fair market value of the Company’s commercial real estate (“CRE”) loans and other real asset loan investments shall be determined by the Advisor, who has been appointed the Valuation Designee on a quarterly basis. Newly originated or acquired loan investments’ fair value in the month they are closed are valued by the Company’s independent valuation firm and will usually approximate the par value of the loan investment. For each quarter after the initial month in which a loan investment is closed, an independent third-party appointed by the Valuation Designee shall review and confirm the reasonableness of the Advisor’s valuation of each of the Company’s CRE loan and other real asset loan investments. Updated valuations of CRE loan and other real asset loan investments will reflect changes in interest rates, spreads, collateral value, loan tests (including loan impairment testing) and metrics, risk ratings, and anticipated liquidation timing and proceeds, among other items. The fair values shall generally be determined by discounting the future contractual cash flows to the present value using a current market interest rate or spread. The market rate shall generally be determined through consideration of the interest rates for debt of comparable quality and maturity, and, where applicable, the value of the underlying real estate investment. The fair values of loan investments based upon pricing data vendors or observable market price quotations are generally categorized as Level 1 or Level 2. Loan investments priced using internal models with significant unobservable inputs are categorized as Level 3. The fair value of our real estate securities are determined using market-based inputs provided by external pricing vendors. The vendors utilize observable market data, including recent trades, benchmark indices, and market yield curves, to estimate valuations. The Company performs periodic reviews to ensure that the pricing sources and methodologies used are consistent. The real estate securities are generally categorized as Level 2. The following table presents fair value measurements of investments, by investment type, as of March 31, 2025, according to the fair value hierarchy: Fair Value Measurements Level 1 Level 2 Level 3 Total Senior Mortgage $ — $ — $ 1,063,590 $ 1,063,590 Mezzanine — — 24,819 24,819 Real Estate Securities — 28,920 — 28,920 Total $ — $ 28,920 $ 1,088,409 $ 1,117,329 The following table presents fair value measurements of investments, by investment type, as of December 31, 2024, according to the fair value hierarchy: Fair Value Measurements Level 1 Level 2 Level 3 Total Senior Mortgage $ — $ — $ 799,660 $ 799,660 Mezzanine — — 14,204 14,204 Real Estate Securities — 28,992 — 28,992 Total $ — $ 28,992 $ 813,864 $ 842,856 The following tables present a summary of changes in fair value of Level 3 assets by investment type for the three months ended March 31, 2025 and for the period from March 11, 2024 (date of inception) to December 31, 2024 (amounts in thousands): For the three months ended March 31, 2025 Senior Mortgage (1) Mezzanine (1) Total Balance as of January 1, 2025 $ 799,660 $ 14,204 $ 813,864 Origination of loans 268,901 10,616 279,517 Paydowns of loans (4,973) — (4,973) Loan origination fees collected (2,698) (272) (2,970) Net accretion on investments 1,554 58 1,612 Net change in unrealized appreciation (depreciation) on investments (2) 1,146 213 1,359 Balance as of March 31, 2025 $ 1,063,590 $ 24,819 $ 1,088,409 (1) There were no transfers into or out of Level 3 for the three months ended March 31, 2025. (2) The total amount of unrealized gains relating to the Company’s Level 3 assets held was $1.4 million as of March 31, 2025. For the period from March 11, 2024 (date of inception) to December 31, 2024 Senior Mortgage (1) Mezzanine (1) Total Balance as of March 11, 2024 $ — $ — $ — Origination of loans 799,659 21,682 821,341 Loan origination fees collected (8,642) (241) (8,883) Net accretion on investments 885 21 906 Net change in unrealized appreciation (depreciation) on investments (2) 7,758 137 7,895 Sales of investments — (7,390) (7,390) Net realized gains (losses) — (5) (5) Balance as of December 31, 2024 $ 799,660 $ 14,204 $ 813,864 (1) There were no transfers into or out of Level 3 for the period from March 11, 2024 (date of inception) to December 31, 2024. (2) The total amount of unrealized gains relating to the Company’s Level 3 assets held was $7.9 million as of December 31, 2024. The following table presents quantitative information about the significant unobservable inputs of the Company’s Level 3 financial instruments as of March 31, 2025. The table is not intended to be all-inclusive but instead captures the significant unobservable inputs relevant to the Company’s determination of fair value (amounts in thousands). Range Asset Category Fair Value Primary Valuation Technique Unobservable Inputs Minimum Maximum Weighted Average Senior Mortgage $ 87,704 Recent Transaction n/a n/a n/a n/a Senior Mortgage 975,886 DCF Method Discount Rate 2.65% 8.30% 3.46% Mezzanine 1,838 Recent Transaction n/a n/a n/a n/a Mezzanine 22,981 DCF Method Discount Rate 6.75% 15.89% 11.53% Total $ 1,088,409 Increases or decreases in any of the above unobservable inputs in isolation would result in a lower or higher fair value measurement for such assets. The following table presents quantitative information about the significant unobservable inputs of the Company’s Level 3 financial instruments as of December 31, 2024. The table is not intended to be all-inclusive but instead captures the significant unobservable inputs relevant to the Company’s determination of fair value (amounts in thousands). Range Asset Category Fair Value Primary Valuation Technique Unobservable Inputs Minimum Maximum Weighted Average Senior Mortgage $ 106,885 Recent Transaction n/a n/a n/a n/a Senior Mortgage 692,775 DCF Method Discount Rate 2.65% 8.30% 3.46% Mezzanine 6,602 Recent Transaction n/a n/a n/a n/a Mezzanine 7,602 DCF Method Discount Rate 6.75% 12.75% 8.78% Total $ 813,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purchase Agreements</t>
        </is>
      </c>
      <c r="B1" s="2" t="inlineStr">
        <is>
          <t>3 Months Ended</t>
        </is>
      </c>
    </row>
    <row r="2">
      <c r="B2" s="2" t="inlineStr">
        <is>
          <t>Mar. 31, 2025</t>
        </is>
      </c>
    </row>
    <row r="3">
      <c r="A3" s="3" t="inlineStr">
        <is>
          <t>Broker-Dealer [Abstract]</t>
        </is>
      </c>
      <c r="B3" s="4" t="inlineStr">
        <is>
          <t xml:space="preserve"> </t>
        </is>
      </c>
    </row>
    <row r="4">
      <c r="A4" s="4" t="inlineStr">
        <is>
          <t>Repurchase Agreements</t>
        </is>
      </c>
      <c r="B4" s="4" t="inlineStr">
        <is>
          <t>Repurchase Agreements On June 24, 2024, the Company’s wholly-owned, consolidated subsidiary, FBRED BDC BB FLOAT, LLC (“Barclays SPV”), entered into a master repurchase agreement (the “Barclays Agreement”), with the Barclays SPV as the seller, and Barclays Bank PLC as the purchaser. On February 20, 2025, the Company increased the aggregate commitment to purchase loans under the Barclays Agreement from $250 million to $400 million. Obligations under the Barclays SPV are secured by a first priority security interest in all of the loans pledged under Barclays SPV. The obligations of Barclays SPV under the Barclays Agreement are nonrecourse to the Company. Any amounts borrowed under the Barclays Agreement will mature, and will be due and payable, on the maturity date, which is June 24, 2027. The Barclays Agreement bore interest at one-month SOFR plus an average spread of 1.67%. On July 3, 2024, the Company’s wholly-owned, consolidated subsidiary, FBRED BDC High Yield Securities, LLC (“JPM Repo SPV”), entered into a master repurchase agreement (the “JPM Repo Agreement”), with the JPM Repo SPV as the seller, and J.P. Morgan Securities LLC as the purchaser. There is no maximum aggregate commitments to purchase real estate securities under the JPM Repo Agreement. Obligations under the JPM Repo SPV are secured by a first priority security interest in all of the real estate securities pledged under JPM Repo SPV. The obligations of JPM Repo SPV under the JPM Repo Agreement are nonrecourse to the Company. Any amounts borrowed under the JPM Repo Agreement will mature, and will be due and payable when the pledged real estate securities mature or are sold by the Company. The JPM Repo Agreement bore interest at one-month SOFR plus an average spread of 0.97%. On August 14, 2024, the Company’s wholly-owned, consolidated subsidiary, FBRED BDC JPM Seller, LLC (“JPM SPV”), entered into a master repurchase agreement (the “JPM Agreement”), with the JPM SPV as the seller, and JPMorgan Chase Bank, National Association as the purchaser. The aggregate commitment to purchase the loans under the JPM Agreement is $500 million. Obligations under the JPM SPV are secured by a first priority security interest in all of the loans pledged under JPM SPV. The obligations of JPM SPV under the JPM Agreement are nonrecourse to the Company. Any amounts borrowed under the JPM Agreement will mature, and will be due and payable, on the maturity date, which is August 14, 2026. The JPM Agreement bore interest at one-month SOFR plus an average spread of 1.89%. On September 3, 2024, the Company’s wholly-owned, consolidated subsidiary, FBRED BDC Landings Finance, LLC (“Webster SPV”), entered into a master repurchase agreement (the “Webster Agreement”), with the Webster SPV as the seller, and Webster Bank, National Associate as the purchaser. The aggregate commitment to purchase a loan under the agreement is $15.9 million. Obligations under the Webster SPV are secured by a first priority security interest in the loan pledged under Webster SPV. The obligations of Webster SPV under the Webster Agreement are nonrecourse to the Company. Any amounts borrowed under the Webster Agreement will mature, and will be due and payable, on the maturity date, which is July 9, 2026. The Webster Agreement bore interest at one-month SOFR plus a spread of 1.95%. On August 28, 2024, the Company’s wholly-owned, consolidated subsidiary, FBRED BDC High Yield Securities, LLC (“Barclays Repo SPV”), entered into a master repurchase agreement (the “Barclays Repo Agreement”), with the Barclays Repo SPV as the seller, and Barclays Bank PLC as the purchaser. There is no maximum aggregate commitments to purchase real estate securities under the Barclays Repo Agreement. Obligations under the Barclays Repo SPV are secured by a first priority security interest in all of the real estate securities pledged under Barclays Repo SPV. The obligations of Barclays Repo SPV under the Barclays Repo Agreement are nonrecourse to the Company. Any amounts borrowed under the Barclays Repo Agreement will mature, and will be due and payable when the pledged real estate securities mature or are sold by the Company. The Barclays Repo Agreement bore interest at one-month SOFR plus an average spread of 1.00%. On March 13, 2025, the Company’s wholly-owned, consolidated subsidiary, FBRED BDC WWH Seller, LLC ("Wells Fargo SPV"), entered into a Master Repurchase and Securities Contract agreement (the "Wells Fargo Agreement"), with the Wells Fargo SPV as the seller, and Wells Fargo Bank, National Association, as the purchaser. The aggregate commitments to purchase the loans under the Wells Fargo Agreement is $150 million. Obligations under the Wells Fargo SPV are secured by a first priority security interest in all of the loans pledged under Wells Fargo SPV. The obligations of Wells Fargo SPV under the Wells Fargo Agreement are nonrecourse to the Company. Any amounts borrowed under the Wells Fargo Agreement will mature, and will be due and payable, on the maturity date, which is March 13, 2027. As of March 31, 2025, the Company has not entered into any borrowings under the agreement. The following table represents the Company's repurchase agreements as of March 31, 2025: Maturity Date Interest Expense Incurred Ending Weighted Average Interest Rate Amount Pledged Amount per Consolidated Statements of Assets and Liabilities FBRED BDC BB FLOAT, LLC (“Barclays SPV”) 6/24/2027 $ 8,188 5.91 % $ 390,327 $ 243,199 FBRED BDC High Yield Securities, LLC ("JPM Repo SPV") N/A 436 5.28 % 13,875 11,592 FBRED BDC JPM Seller, LLC ("JPM SPV") 8/14/2026 8,259 6.10 % 588,818 390,744 FBRED BDC Landings Finance, LLC (“Webster SPV”) 7/9/2026 613 6.27 % 21,219 15,914 FBRED BDC High Yield Securities, LLC ("Barclays Repo SPV") N/A 169 5.32 % 15,111 12,059 Total $ 17,665 6.01 % $ 1,029,350 $ 673,508 The combined weighted average borrowings outstanding was $610.5 million for the period ended March 31, 2025. The following table represents the Company's repurchase agreements as of December 31, 2024: Maturity Date Interest Expense Incurred Ending Weighted Average Interest Rate Amount Pledged Amount per Consolidated Statements of Assets and Liabilities FBRED BDC BB FLOAT, LLC (“Barclays SPV”) 6/24/2027 $ 4,673 6.27 % $ 297,541 $ 215,594 FBRED BDC High Yield Securities, LLC ("JPM Repo SPV") N/A 283 5.61 % 13,875 11,576 FBRED BDC JPM Seller, LLC ("JPM SPV") 8/14/2026 3,025 4.70 % 344,407 246,058 FBRED BDC Landings Finance, LLC (“Webster SPV”) 7/9/2026 363 6.50 % 21,219 15,914 FBRED BDC High Yield Securities, LLC ("Barclays Repo SPV") N/A 9 1.00 % 15,111 12,058 Total $ 8,353 5.36 % $ 692,153 $ 501,200 The combined weighted average borrowings outstanding was $156.2 million for the period ended December 31, 2024. In accordance with the 1940 Act, with certain limitations, the Company is allowed to borrow amounts such that its asset coverage, as defined in the 1940 Act, is at least 150% after such borrowing. On April 8, 2024, the Company’s sole initial shareholder approved the adoption of this 150% threshold pursuant to Section 61(a)(2) of the 1940 Act. As of March 31, 2025 and December 31, 2024, the Company’s asset coverage ratio based on the aggregate amount outstanding of senior securities was 168.5% and 171.6%, respectively. At March 31, 2025, the carrying amount of the Company's repurchase agreements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Company's repurchase agreements is estimated based upon market interest rates for the Company's own borrowings or entities with similar credit risk, adjusted for nonperformance risk, if any. As of March 31, 2025, the Company's borrowings would be deemed to be Level 3, as defined in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mp; Contingencies</t>
        </is>
      </c>
      <c r="B4" s="4" t="inlineStr">
        <is>
          <t>Commitments &amp; Contingencies Commitments In the ordinary course of business, the Company may enter into future funding commitments. As of March 31, 2025, the Company had unfunded commitments on delayed draw term loans of $140.0 million. As of March 31, 2025, the Company’s unfunded commitments consisted of the following: Portfolio Company Name Investment Type Commitment Type Total Commitment Remaining Commitment 1915 WBP Owner, LLC Senior Mortgage Delayed Draw $ 11,255 $ 1,156 26 W 9th Street LLC Mezzanine Delayed Draw 2,801 745 26 W 9th Street LLC Senior Mortgage Delayed Draw 25,210 7,494 300 Pressler Street Owner, LLC Mezzanine Delayed Draw 2,218 2,218 300 Pressler Street Owner, LLC Senior Mortgage Delayed Draw 11,489 11,489 50 West BSP Owner LLC Mezzanine Delayed Draw 2,656 85 50 West BSP Owner LLC Senior Mortgage Delayed Draw 44,107 1,415 6304 Sheriff Road LLC Senior Mortgage Delayed Draw 40,350 5,154 AVR Eugene Hotel LLC Senior Mortgage Delayed Draw 12,598 363 Blue Suede Hospitality Group Senior Mortgage Delayed Draw 19,510 1,174 Creekside Logistics Center Owner, LLC Senior Mortgage Delayed Draw 14,701 4,782 Grand Cypress Apartments, LLC Senior Mortgage Delayed Draw 50,000 772 GVP TC Wilmer Property Owner, LLC Senior Mortgage Delayed Draw 46,027 7,967 Hallandale Oasis 2019 LLC Senior Mortgage Delayed Draw 23,098 14,461 Insite Orlando Two, LLC Senior Mortgage Delayed Draw 22,795 7,525 Olymbec Viscount LLC Senior Mortgage Delayed Draw 8,819 460 Paraiso 256, LLC Senior Mortgage Delayed Draw 29,896 1,251 Rise Bridgeview, LLC Senior Mortgage Delayed Draw 12,724 1,987 Rise Stone Gate, LLC &amp; Artic Investments, LLC Senior Mortgage Delayed Draw 9,050 1,465 S2 Pleasantdale LLC Senior Mortgage Delayed Draw 22,809 4,022 SL 418, LLC Senior Mortgage Delayed Draw 48,701 719 WHK Waterfront Urban Renewal LLC Senior Mortgage Delayed Draw 50,000 46,496 WHK Waterfront Urban Renewal LLC Mezzanine Delayed Draw 19,091 16,751 Total $ 529,905 $ 139,951 In the ordinary course of business, the Company may enter into future funding commitments. As of December 31, 2024, the Company had unfunded commitments on delayed draw term loans of $127.9 million. As of December 31, 2024, the Company’s unfunded commitments consisted of the following: Portfolio Company Name Investment Type Commitment Type Total Commitment Remaining Commitment 26 W 9th Street LLC Mezzanine Delayed Draw $ 2,801 $ 908 26 W 9th Street LLC Senior Mortgage Delayed Draw 25,210 8,596 50 West BSP Owner LLC Mezzanine Delayed Draw 2,656 110 50 West BSP Owner LLC Senior Mortgage Delayed Draw 44,107 1,827 AVR Eugene Hotel LLC Senior Mortgage Delayed Draw 12,598 3,629 Blue Suede Hospitality Group Senior Mortgage Delayed Draw 19,510 1,174 Grand Cypress Apartments, LLC Senior Mortgage Delayed Draw 50,000 1,516 GVP TC Wilmer Property Owner, LLC Senior Mortgage Delayed Draw 46,027 8,949 Hallandale Oasis 2019 LLC Senior Mortgage Delayed Draw 23,098 16,711 Insite Orlando Two, LLC Senior Mortgage Delayed Draw 22,795 7,726 Olymbec Viscount LLC Senior Mortgage Delayed Draw 8,819 460 Paraiso 256, LLC Senior Mortgage Delayed Draw 29,896 2,885 Rise Bridgeview, LLC Senior Mortgage Delayed Draw 12,724 1,987 S2 Pleasantdale LLC Senior Mortgage Delayed Draw 22,809 4,731 SL 418, LLC Senior Mortgage Delayed Draw 48,701 904 WHK Waterfront Urban Renewal LLC Senior Mortgage Delayed Draw 50,000 46,653 WHK Waterfront Mezz LLC Mezzanine Delayed Draw 19,091 19,091 Total $ 440,842 $ 127,857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Indemn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 Cumulative Preferred Shares</t>
        </is>
      </c>
      <c r="B1" s="2" t="inlineStr">
        <is>
          <t>3 Months Ended</t>
        </is>
      </c>
    </row>
    <row r="2">
      <c r="B2" s="2" t="inlineStr">
        <is>
          <t>Mar. 31, 2025</t>
        </is>
      </c>
    </row>
    <row r="3">
      <c r="A3" s="3" t="inlineStr">
        <is>
          <t>Temporary Equity Disclosure [Abstract]</t>
        </is>
      </c>
      <c r="B3" s="4" t="inlineStr">
        <is>
          <t xml:space="preserve"> </t>
        </is>
      </c>
    </row>
    <row r="4">
      <c r="A4" s="4" t="inlineStr">
        <is>
          <t>Series A Cumulative Preferred Shares</t>
        </is>
      </c>
      <c r="B4" s="4" t="inlineStr">
        <is>
          <t>Series A Cumulative Preferred Shares On January 17, 2025 , the Company issued 125 shares of Series A Cumulative Preferred Shares (the “Preferred Shares”) with a liquidation preference of $1,000 per share plus an amount equal to accrued but unpaid dividends. The Preferred Shares pay dividends at a cumulative rate of 12.0% per annum and are redeemable under certain conditions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Net Assets Equity Issuance The Company has the authority to issue an unlimited number of Common Shares at $0.001 per share par value. As of March 31, 2025, The Company had capital commitments totaling $634.0 million with unfunded commitments totaling $184.0 million and a percent called ratio of 71.0%. As of December 31, 2024, The Company had capital commitments totaling $526.5 million with unfunded commitments totaling $176.5 million and a percent called ratio of 66.5%. The following table summarizes the total shares issued and amount received related to capital drawdowns delivered pursuant to the Subscription Agreements: Share Issue Date Shares Issued Net Proceeds Received January 15, 2025 3,769,318 $ 100,000 November 14, 2024 2,786,033 75,000 August 7, 2024 4,250,388 110,000 July 10, 2024 2,347,417 60,000 June 20, 2024 4,199,999 104,999 April 8, 2024 60 2 Total Capital Drawdowns 17,353,215 $ 450,001 Distributions The following table reflects the distributions paid on shares of the Company’s Common Stock during the three months ended March 31, 2025: Date Declared Record Date Payment Date Amount Per Share March 27, 2025 March 28, 2025 March 31, 2025 $0.69 December 26, 2024 December 31, 2024 January 22, 2025 $0.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loss) per Common Share for the three months ended March 31, 2025: For the three months ended March 31, 2025 Basic and diluted Net increase in net assets resulting from operations $ 14,178 Weighted average shares outstanding 16,766,876 Net increase in net assets resulting from operations per share (basic and diluted) (1) $ 0.85 (1) The Company does not have any outstanding anti-dilutive instruments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5: For the three months ended March 31, 2025 Per share data: Net asset value, beginning of period $ 26.42 Net investment income (4) 0.77 Net change in unrealized gain on investments (4) 0.08 Net increase in net assets resulting from operations (4) 0.85 Common Shareholder distributions from net investment income (0.69) Net increase in net assets 0.16 Other (1) (0.01) Net asset value, end of period $ 26.57 Shares outstanding at end of period 17,353,215 Total return (2) 3.19 % Ratio/Supplemental data attributable to Common Shares: Total net assets attributable to Common Shares, end of period 461,019 Ratio of net investment income to average net assets attributable to common stock (3)(8) 11.68 % Ratio of total expenses to average net assets attributable to common stock (3)(8) 12.81 % Ratio of net expenses to average net assets attributable to common stock (3)(8) 8.91 % Ratio of gross operating expenses to average net assets attributable to Common Shares (3)(5)(8) 4.00 % Ratio of net operating expenses to average net assets attributable to Common Shares (3)(6)(8) 0.10 % Ratio of total investment income less interest and debt fees to average net assets attributable to Common Shares (3)(7)(8) 11.78 % Portfolio turnover rate (9) 0.51 % (1) Represents the impact of calculating certain per share amounts based on weighted average Common Shares outstanding during the period and certain per share amounts based on Common Shares outstanding as of period end. (2) Total return is calculated as the change in NAV per share during the period, plus distributions per share, if any, divided by the NAV per share at the beginning of the period. Total return is for the period indicated and has not been annualized. (3) Average net assets are computed by taking the daily weighted average of our net assets for the period being reported. (4) The per share data was derived by using the weighted average shares outstanding during the period. (5) Gross operating expenses are defined as total expenses less interest and debt fees for the period. (6) Net operating expenses are defined as net expenses less interest and debt fees for the period. (7) Also referred to as net interest margin. (8) Ratios are annualized for the period. (9) Portfolio turnover rate is calculated using the lesser of year-to-date purchases or sales over average investments at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Investments at fair value</t>
        </is>
      </c>
      <c r="B3" s="6" t="n">
        <v>1117329</v>
      </c>
      <c r="C3" s="4" t="inlineStr">
        <is>
          <t>[1],[2],[3],[4]</t>
        </is>
      </c>
      <c r="D3" s="6" t="n">
        <v>842856</v>
      </c>
      <c r="E3" s="4" t="inlineStr">
        <is>
          <t>[5],[6],[7],[8]</t>
        </is>
      </c>
    </row>
    <row r="4">
      <c r="A4" s="4" t="inlineStr">
        <is>
          <t>Cash</t>
        </is>
      </c>
      <c r="B4" s="7" t="n">
        <v>13689</v>
      </c>
      <c r="D4" s="7" t="n">
        <v>28489</v>
      </c>
    </row>
    <row r="5">
      <c r="A5" s="4" t="inlineStr">
        <is>
          <t>Interest and fees receivable</t>
        </is>
      </c>
      <c r="B5" s="7" t="n">
        <v>4553</v>
      </c>
      <c r="D5" s="7" t="n">
        <v>3303</v>
      </c>
    </row>
    <row r="6">
      <c r="A6" s="4" t="inlineStr">
        <is>
          <t>Deferred financing costs</t>
        </is>
      </c>
      <c r="B6" s="7" t="n">
        <v>2269</v>
      </c>
      <c r="D6" s="7" t="n">
        <v>1509</v>
      </c>
    </row>
    <row r="7">
      <c r="A7" s="4" t="inlineStr">
        <is>
          <t>Due from advisor</t>
        </is>
      </c>
      <c r="B7" s="7" t="n">
        <v>278</v>
      </c>
      <c r="D7" s="7" t="n">
        <v>0</v>
      </c>
    </row>
    <row r="8">
      <c r="A8" s="4" t="inlineStr">
        <is>
          <t>Total assets</t>
        </is>
      </c>
      <c r="B8" s="7" t="n">
        <v>1138118</v>
      </c>
      <c r="D8" s="7" t="n">
        <v>876157</v>
      </c>
    </row>
    <row r="9">
      <c r="A9" s="3" t="inlineStr">
        <is>
          <t>Liabilities</t>
        </is>
      </c>
      <c r="B9" s="4" t="inlineStr">
        <is>
          <t xml:space="preserve"> </t>
        </is>
      </c>
      <c r="D9" s="4" t="inlineStr">
        <is>
          <t xml:space="preserve"> </t>
        </is>
      </c>
    </row>
    <row r="10">
      <c r="A10" s="4" t="inlineStr">
        <is>
          <t>Repurchase agreements</t>
        </is>
      </c>
      <c r="B10" s="7" t="n">
        <v>673508</v>
      </c>
      <c r="D10" s="7" t="n">
        <v>501200</v>
      </c>
    </row>
    <row r="11">
      <c r="A11" s="4" t="inlineStr">
        <is>
          <t>Interest Payable</t>
        </is>
      </c>
      <c r="B11" s="7" t="n">
        <v>1734</v>
      </c>
      <c r="D11" s="7" t="n">
        <v>1356</v>
      </c>
    </row>
    <row r="12">
      <c r="A12" s="4" t="inlineStr">
        <is>
          <t>Accrued administration fees</t>
        </is>
      </c>
      <c r="B12" s="7" t="n">
        <v>1052</v>
      </c>
      <c r="D12" s="7" t="n">
        <v>562</v>
      </c>
    </row>
    <row r="13">
      <c r="A13" s="4" t="inlineStr">
        <is>
          <t>Distribution payable</t>
        </is>
      </c>
      <c r="B13" s="7" t="n">
        <v>0</v>
      </c>
      <c r="D13" s="7" t="n">
        <v>13220</v>
      </c>
    </row>
    <row r="14">
      <c r="A14" s="4" t="inlineStr">
        <is>
          <t>Other payable</t>
        </is>
      </c>
      <c r="B14" s="7" t="n">
        <v>694</v>
      </c>
      <c r="D14" s="7" t="n">
        <v>978</v>
      </c>
    </row>
    <row r="15">
      <c r="A15" s="4" t="inlineStr">
        <is>
          <t>Total liabilities</t>
        </is>
      </c>
      <c r="B15" s="7" t="n">
        <v>676988</v>
      </c>
      <c r="D15" s="7" t="n">
        <v>517316</v>
      </c>
    </row>
    <row r="16">
      <c r="A16" s="4" t="inlineStr">
        <is>
          <t>Commitments &amp; Contingencies (Note 7)</t>
        </is>
      </c>
      <c r="B16" s="4" t="inlineStr">
        <is>
          <t xml:space="preserve"> </t>
        </is>
      </c>
      <c r="D16" s="4" t="inlineStr">
        <is>
          <t xml:space="preserve"> </t>
        </is>
      </c>
    </row>
    <row r="17">
      <c r="A17" s="4" t="inlineStr">
        <is>
          <t>Redeemable Series A Cumulative Preferred Shares, $0.001 par value, 125 shares authorized; 125 issued and outstanding as of March 31, 2025, and none issued and outstanding as of December 31, 2024, net of offering costs</t>
        </is>
      </c>
      <c r="B17" s="7" t="n">
        <v>111</v>
      </c>
      <c r="D17" s="7" t="n">
        <v>0</v>
      </c>
    </row>
    <row r="18">
      <c r="A18" s="4" t="inlineStr">
        <is>
          <t>Total net assets applicable to common shareholders</t>
        </is>
      </c>
      <c r="B18" s="7" t="n">
        <v>461019</v>
      </c>
      <c r="D18" s="7" t="n">
        <v>358841</v>
      </c>
    </row>
    <row r="19">
      <c r="A19" s="3" t="inlineStr">
        <is>
          <t>Net assets applicable to common shareholders</t>
        </is>
      </c>
      <c r="B19" s="4" t="inlineStr">
        <is>
          <t xml:space="preserve"> </t>
        </is>
      </c>
      <c r="D19" s="4" t="inlineStr">
        <is>
          <t xml:space="preserve"> </t>
        </is>
      </c>
    </row>
    <row r="20">
      <c r="A20" s="4" t="inlineStr">
        <is>
          <t>Common Shares, $0.001 par value, unlimited shares authorized, 17,353,215 and 13,583,897 shares issued and outstanding as of March 31, 2025 and December 31, 2024, respectively</t>
        </is>
      </c>
      <c r="B20" s="7" t="n">
        <v>17</v>
      </c>
      <c r="D20" s="7" t="n">
        <v>14</v>
      </c>
    </row>
    <row r="21">
      <c r="A21" s="4" t="inlineStr">
        <is>
          <t>Paid-in-capital in excess of par value</t>
        </is>
      </c>
      <c r="B21" s="7" t="n">
        <v>449986</v>
      </c>
      <c r="D21" s="7" t="n">
        <v>349987</v>
      </c>
    </row>
    <row r="22">
      <c r="A22" s="4" t="inlineStr">
        <is>
          <t>Distributable earnings (loss)</t>
        </is>
      </c>
      <c r="B22" s="7" t="n">
        <v>11016</v>
      </c>
      <c r="D22" s="7" t="n">
        <v>8840</v>
      </c>
    </row>
    <row r="23">
      <c r="A23" s="4" t="inlineStr">
        <is>
          <t>Total net assets applicable to common shareholders</t>
        </is>
      </c>
      <c r="B23" s="7" t="n">
        <v>461019</v>
      </c>
      <c r="D23" s="7" t="n">
        <v>358841</v>
      </c>
    </row>
    <row r="24">
      <c r="A24" s="4" t="inlineStr">
        <is>
          <t>Total liabilities, redeemable preferred shares and net assets applicable to common shareholders</t>
        </is>
      </c>
      <c r="B24" s="6" t="n">
        <v>1138118</v>
      </c>
      <c r="D24" s="6" t="n">
        <v>876157</v>
      </c>
    </row>
    <row r="25">
      <c r="A25" s="4" t="inlineStr">
        <is>
          <t>Net asset value per share applicable to common shares (in dollars per share)</t>
        </is>
      </c>
      <c r="B25" s="8" t="n">
        <v>26.57</v>
      </c>
      <c r="D25" s="8" t="n">
        <v>26.42</v>
      </c>
    </row>
    <row r="26"/>
    <row r="27">
      <c r="A27" s="4" t="inlineStr">
        <is>
          <t>[1] All debt investments are income-producing, unless otherwise noted. All investments are U.S. domiciled. of the Company's total assets.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4">
    <mergeCell ref="B1:C1"/>
    <mergeCell ref="A26:E26"/>
    <mergeCell ref="A27:E27"/>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The Company operates through a single operating and reporting segment with an investment objective to provide high current income while maintaining downside protection on its investments. The Chief Operating Decision Maker (“CODM”) is comprised of the Company’s President of Commercial Real Estate and the Chief Financial Officer/Chief Operating Officer, and assesses the performance and makes operating decisions of the Company on a consolidated basis primarily based on the Company’s net increase in net assets resulting from operations (“net income”). The CODM uses net income as a key metric in determining the amount of dividends to be distributed to the Company’s shareholders. As the Company’s operations comprise of a single reporting segment, the segment assets are reflected in total assets on the accompanying Consolidated Statement of Assets and Liabilities and the significant segment expenses are listed on the accompanying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on Form 10-Q. The following activity took place subsequent to the three months ended March 31, 2025. Common Shares On April 14, 2025, the Company issued Common Shares to certain investors pursuant to capital drawdown notices issued by the Company and sent to each of such investors. The offer and sale of the Common Shares were exempt from the registration requirements of the Securities Act, pursuant to Section 4(a)(2) thereof and Regulation D promulgated thereunder. The following table details the amount of Common Shares sold and consideration theref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1 Months Ended</t>
        </is>
      </c>
      <c r="C1" s="2" t="inlineStr">
        <is>
          <t>3 Months Ended</t>
        </is>
      </c>
    </row>
    <row r="2">
      <c r="B2" s="2" t="inlineStr">
        <is>
          <t>Mar. 31, 2024</t>
        </is>
      </c>
      <c r="C2" s="2" t="inlineStr">
        <is>
          <t>Mar. 31, 2025</t>
        </is>
      </c>
    </row>
    <row r="3">
      <c r="A3" s="3" t="inlineStr">
        <is>
          <t>Pay vs Performance Disclosure</t>
        </is>
      </c>
      <c r="B3" s="4" t="inlineStr">
        <is>
          <t xml:space="preserve"> </t>
        </is>
      </c>
      <c r="C3" s="4" t="inlineStr">
        <is>
          <t xml:space="preserve"> </t>
        </is>
      </c>
    </row>
    <row r="4">
      <c r="A4" s="4" t="inlineStr">
        <is>
          <t>Net increase in net assets resulting from operations</t>
        </is>
      </c>
      <c r="B4" s="6" t="n">
        <v>-396</v>
      </c>
      <c r="C4" s="6" t="n">
        <v>1417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N-2 - $ / shares</t>
        </is>
      </c>
      <c r="B1" s="2" t="inlineStr">
        <is>
          <t>3 Months Ended</t>
        </is>
      </c>
    </row>
    <row r="2">
      <c r="B2" s="2" t="inlineStr">
        <is>
          <t>Mar. 31, 2025</t>
        </is>
      </c>
      <c r="C2" s="2" t="inlineStr">
        <is>
          <t>Dec. 31, 2024</t>
        </is>
      </c>
    </row>
    <row r="3">
      <c r="A3" s="3" t="inlineStr">
        <is>
          <t>Cover [Abstract]</t>
        </is>
      </c>
      <c r="B3" s="4" t="inlineStr">
        <is>
          <t xml:space="preserve"> </t>
        </is>
      </c>
      <c r="C3" s="4" t="inlineStr">
        <is>
          <t xml:space="preserve"> </t>
        </is>
      </c>
    </row>
    <row r="4">
      <c r="A4" s="4" t="inlineStr">
        <is>
          <t>Entity Central Index Key</t>
        </is>
      </c>
      <c r="B4" s="4" t="inlineStr">
        <is>
          <t>0002018545</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736</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FRANKLIN BSP REAL ESTATE DEBT BDC</t>
        </is>
      </c>
      <c r="C8" s="4" t="inlineStr">
        <is>
          <t xml:space="preserve"> </t>
        </is>
      </c>
    </row>
    <row r="9">
      <c r="A9" s="4" t="inlineStr">
        <is>
          <t>Entity Address, Address Line One</t>
        </is>
      </c>
      <c r="B9" s="4" t="inlineStr">
        <is>
          <t>One Madison Avenue</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10</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588-6770</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Investment Objectives and Practices [Text Block]</t>
        </is>
      </c>
      <c r="B18" s="4" t="inlineStr">
        <is>
          <t>The Company’s investment objectives are to seek to provide high current income while maintaining downside protection. The Company seeks to invest in assets that will enable it to: • provide current income in the form of regular, stable cash distributions to achieve an attractive distribution yield; • preserve and protect invested capital, by primarily focusing on high-quality credit investments supported by current cash-flow and/or limited business plan risk in the underlying assets; • reduce downside risk through loans with relatively low loan-to-value ratios, meaning we generally invest in less risky loans with low interest rates which are backed by high-quality real assets, with a focus on residential lending and with meaningful borrower equity; and • provide an investment alternative for shareholders seeking to allocate a portion of their long-term investment portfolios to CRE debt with expected lower volatility than publicly traded securities and compelling risk-adjusted returns compared to fixed income alternatives. The Company’s investment strategy is to originate, acquire, finance and manage a portfolio of primarily CRE investments, focused on senior secured, CRE loans across a wide range of geography. The Company focuses its investments in the middle market, with loans in the range of $25 - $100 million, across a mix of asset classes, but maintains a focus on multi-family lending. To a lesser extent, the Company may invest in, or originate, other real-estate related debt and equity investments, which may include subordinated debt, CMBS and CLOs The Company is a fixed-term BDC, meaning it is an investment vehicle of defined duration. Following the initial closing, the Company has an Investment Period of 18 months during which it may invest capital commitments and reinvest proceeds in line with the Company’s investment strategy. The term of the Company shall not extend beyond the 4 year anniversary of the end of the Investment Period. We are conducting a private offering of our Common Shares in reliance on an exemption from the registration requirements of the Securities Act to investors that are (i) accredited investors (as defined in Regulation D under the Securities Act) and (ii) in the case of Common Shares sold outside the United States, to persons that are not “U.S. persons” (as defined in Regulation S under the Securities Act). At the closing of any private placement, each investor will make a Capital Commitment to purchase Common Shares pursuant to a Subscription Agreement entered into with us. Investors will be required to fund drawdowns to purchase shares of Common Shares up to the amount of their respective Capital Commitments each time we deliver the Drawdown Notice to the investors. We are not aware of any material trends or uncertainties, favorable or unfavorable, other than national economic conditions affecting real estate generally, that may be reasonably anticipated to have a material impact on either capital resources or the revenues or income to be derived from our real estate debt investments or real estate-related securities, other than those referred to in this Quarterly Report on Form 10-Q.</t>
        </is>
      </c>
      <c r="C18" s="4" t="inlineStr">
        <is>
          <t xml:space="preserve"> </t>
        </is>
      </c>
    </row>
    <row r="19">
      <c r="A19" s="4" t="inlineStr">
        <is>
          <t>NAV Per Share</t>
        </is>
      </c>
      <c r="B19" s="8" t="n">
        <v>26.57</v>
      </c>
      <c r="C19" s="8" t="n">
        <v>26.4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These financial statements should be read in conjunction with the audited consolidated financial statements and notes thereto as of, and for the period ended December 31, 2024, which are included in the Company's Annual Report on Form 10-K filed with the Securities and Exchange Commission ("SEC") on March 27, 2025, as certain disclosures that would substantially duplicate those contained in the audited consolidated financial statements have not been included in this report.</t>
        </is>
      </c>
    </row>
    <row r="5">
      <c r="A5" s="4" t="inlineStr">
        <is>
          <t>Use of Estimates</t>
        </is>
      </c>
      <c r="B5" s="4" t="inlineStr">
        <is>
          <t>Use of Estimates The preparation of financial statements in conformity with GAAP requires management to make estimates and assumptions that affect the reported amounts and disclosures in these consolidated financial statements. Actual results could differ from those estimates.</t>
        </is>
      </c>
    </row>
    <row r="6">
      <c r="A6" s="4" t="inlineStr">
        <is>
          <t>Principles of Consolidation</t>
        </is>
      </c>
      <c r="B6" s="4" t="inlineStr">
        <is>
          <t>Principle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wholly or substantially wholly owned subsidiaries i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 Portfolio Composition by Type</t>
        </is>
      </c>
      <c r="B4" s="4" t="inlineStr">
        <is>
          <t>The following table represents the Company's investment portfolio as of March 31, 2025: Investments at Cost Investments at Fair Value Senior Mortgage $ 1,054,685 $ 1,063,590 95.2 % Mezzanine 24,469 24,819 2.2 % Real Estate Securities 28,925 28,920 2.6 % Total $ 1,108,079 $ 1,117,329 100.0 % The following table represents the Company's investment portfolio as of December 31, 2024: Investments at Cost Investments at Fair Value Senior Mortgage $ 791,903 $ 799,660 94.9 % Mezzanine 14,067 14,204 1.7 % Real Estate Securities 28,914 28,992 3.4 % Total $ 834,884 $ 842,856 100.0 % The following tables show the investment portfolio composition by industry grouping based on fair value at March 31, 2025 and December 31, 2024, respectively (dollars in thousands): At March 31, 2025 Investments at Percentage of Multifamily $ 768,340 68.8 % Hospitality 188,052 16.8 % Industrial 96,537 8.6 % Mixed Use 48,870 4.4 % Self Storage 15,530 1.4 % Total $ 1,117,329 100.0 % At December 31, 2024 Investments at Percentage of Multifamily $ 594,636 70.6 % Hospitality 133,367 15.8 % Industrial 50,452 6.0 % Mixed Use 48,871 5.8 % Self Storage 15,530 1.8 % Total $ 842,856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Loan Investments</t>
        </is>
      </c>
      <c r="B4" s="4" t="inlineStr">
        <is>
          <t xml:space="preserve">The following table presents fair value measurements of investments, by investment type, as of March 31, 2025, according to the fair value hierarchy: Fair Value Measurements Level 1 Level 2 Level 3 Total Senior Mortgage $ — $ — $ 1,063,590 $ 1,063,590 Mezzanine — — 24,819 24,819 Real Estate Securities — 28,920 — 28,920 Total $ — $ 28,920 $ 1,088,409 $ 1,117,329 The following table presents fair value measurements of investments, by investment type, as of December 31, 2024, according to the fair value hierarchy: Fair Value Measurements Level 1 Level 2 Level 3 Total Senior Mortgage $ — $ — $ 799,660 $ 799,660 Mezzanine — — 14,204 14,204 Real Estate Securities — 28,992 — 28,992 Total $ — $ 28,992 $ 813,864 $ 842,856 </t>
        </is>
      </c>
    </row>
    <row r="5">
      <c r="A5" s="4" t="inlineStr">
        <is>
          <t>Schedule of Changes in Fair Value of Level 3 Assets by Investment Type</t>
        </is>
      </c>
      <c r="B5" s="4" t="inlineStr">
        <is>
          <t>The following tables present a summary of changes in fair value of Level 3 assets by investment type for the three months ended March 31, 2025 and for the period from March 11, 2024 (date of inception) to December 31, 2024 (amounts in thousands): For the three months ended March 31, 2025 Senior Mortgage (1) Mezzanine (1) Total Balance as of January 1, 2025 $ 799,660 $ 14,204 $ 813,864 Origination of loans 268,901 10,616 279,517 Paydowns of loans (4,973) — (4,973) Loan origination fees collected (2,698) (272) (2,970) Net accretion on investments 1,554 58 1,612 Net change in unrealized appreciation (depreciation) on investments (2) 1,146 213 1,359 Balance as of March 31, 2025 $ 1,063,590 $ 24,819 $ 1,088,409 (1) There were no transfers into or out of Level 3 for the three months ended March 31, 2025. (2) The total amount of unrealized gains relating to the Company’s Level 3 assets held was $1.4 million as of March 31, 2025. For the period from March 11, 2024 (date of inception) to December 31, 2024 Senior Mortgage (1) Mezzanine (1) Total Balance as of March 11, 2024 $ — $ — $ — Origination of loans 799,659 21,682 821,341 Loan origination fees collected (8,642) (241) (8,883) Net accretion on investments 885 21 906 Net change in unrealized appreciation (depreciation) on investments (2) 7,758 137 7,895 Sales of investments — (7,390) (7,390) Net realized gains (losses) — (5) (5) Balance as of December 31, 2024 $ 799,660 $ 14,204 $ 813,864 (1) There were no transfers into or out of Level 3 for the period from March 11, 2024 (date of inception) to December 31, 2024. (2) The total amount of unrealized gains relating to the Company’s Level 3 assets held was $7.9 million as of December 31, 2024.</t>
        </is>
      </c>
    </row>
    <row r="6">
      <c r="A6" s="4" t="inlineStr">
        <is>
          <t>Schedule of Unobservable Inputs and Valuation Techniques</t>
        </is>
      </c>
      <c r="B6" s="4" t="inlineStr">
        <is>
          <t xml:space="preserve">The following table presents quantitative information about the significant unobservable inputs of the Company’s Level 3 financial instruments as of March 31, 2025. The table is not intended to be all-inclusive but instead captures the significant unobservable inputs relevant to the Company’s determination of fair value (amounts in thousands). Range Asset Category Fair Value Primary Valuation Technique Unobservable Inputs Minimum Maximum Weighted Average Senior Mortgage $ 87,704 Recent Transaction n/a n/a n/a n/a Senior Mortgage 975,886 DCF Method Discount Rate 2.65% 8.30% 3.46% Mezzanine 1,838 Recent Transaction n/a n/a n/a n/a Mezzanine 22,981 DCF Method Discount Rate 6.75% 15.89% 11.53% Total $ 1,088,409 The following table presents quantitative information about the significant unobservable inputs of the Company’s Level 3 financial instruments as of December 31, 2024. The table is not intended to be all-inclusive but instead captures the significant unobservable inputs relevant to the Company’s determination of fair value (amounts in thousands). Range Asset Category Fair Value Primary Valuation Technique Unobservable Inputs Minimum Maximum Weighted Average Senior Mortgage $ 106,885 Recent Transaction n/a n/a n/a n/a Senior Mortgage 692,775 DCF Method Discount Rate 2.65% 8.30% 3.46% Mezzanine 6,602 Recent Transaction n/a n/a n/a n/a Mezzanine 7,602 DCF Method Discount Rate 6.75% 12.75% 8.78% Total $ 813,8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3 Months Ended</t>
        </is>
      </c>
    </row>
    <row r="2">
      <c r="B2" s="2" t="inlineStr">
        <is>
          <t>Mar. 31, 2025</t>
        </is>
      </c>
    </row>
    <row r="3">
      <c r="A3" s="3" t="inlineStr">
        <is>
          <t>Broker-Dealer [Abstract]</t>
        </is>
      </c>
      <c r="B3" s="4" t="inlineStr">
        <is>
          <t xml:space="preserve"> </t>
        </is>
      </c>
    </row>
    <row r="4">
      <c r="A4" s="4" t="inlineStr">
        <is>
          <t>Schedule of Repurchase Agreements</t>
        </is>
      </c>
      <c r="B4" s="4" t="inlineStr">
        <is>
          <t xml:space="preserve">The following table represents the Company's repurchase agreements as of March 31, 2025: Maturity Date Interest Expense Incurred Ending Weighted Average Interest Rate Amount Pledged Amount per Consolidated Statements of Assets and Liabilities FBRED BDC BB FLOAT, LLC (“Barclays SPV”) 6/24/2027 $ 8,188 5.91 % $ 390,327 $ 243,199 FBRED BDC High Yield Securities, LLC ("JPM Repo SPV") N/A 436 5.28 % 13,875 11,592 FBRED BDC JPM Seller, LLC ("JPM SPV") 8/14/2026 8,259 6.10 % 588,818 390,744 FBRED BDC Landings Finance, LLC (“Webster SPV”) 7/9/2026 613 6.27 % 21,219 15,914 FBRED BDC High Yield Securities, LLC ("Barclays Repo SPV") N/A 169 5.32 % 15,111 12,059 Total $ 17,665 6.01 % $ 1,029,350 $ 673,508 The following table represents the Company's repurchase agreements as of December 31, 2024: Maturity Date Interest Expense Incurred Ending Weighted Average Interest Rate Amount Pledged Amount per Consolidated Statements of Assets and Liabilities FBRED BDC BB FLOAT, LLC (“Barclays SPV”) 6/24/2027 $ 4,673 6.27 % $ 297,541 $ 215,594 FBRED BDC High Yield Securities, LLC ("JPM Repo SPV") N/A 283 5.61 % 13,875 11,576 FBRED BDC JPM Seller, LLC ("JPM SPV") 8/14/2026 3,025 4.70 % 344,407 246,058 FBRED BDC Landings Finance, LLC (“Webster SPV”) 7/9/2026 363 6.50 % 21,219 15,914 FBRED BDC High Yield Securities, LLC ("Barclays Repo SPV") N/A 9 1.00 % 15,111 12,058 Total $ 8,353 5.36 % $ 692,153 $ 501,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Commitment</t>
        </is>
      </c>
      <c r="B4" s="4" t="inlineStr">
        <is>
          <t xml:space="preserve">As of March 31, 2025, the Company’s unfunded commitments consisted of the following: Portfolio Company Name Investment Type Commitment Type Total Commitment Remaining Commitment 1915 WBP Owner, LLC Senior Mortgage Delayed Draw $ 11,255 $ 1,156 26 W 9th Street LLC Mezzanine Delayed Draw 2,801 745 26 W 9th Street LLC Senior Mortgage Delayed Draw 25,210 7,494 300 Pressler Street Owner, LLC Mezzanine Delayed Draw 2,218 2,218 300 Pressler Street Owner, LLC Senior Mortgage Delayed Draw 11,489 11,489 50 West BSP Owner LLC Mezzanine Delayed Draw 2,656 85 50 West BSP Owner LLC Senior Mortgage Delayed Draw 44,107 1,415 6304 Sheriff Road LLC Senior Mortgage Delayed Draw 40,350 5,154 AVR Eugene Hotel LLC Senior Mortgage Delayed Draw 12,598 363 Blue Suede Hospitality Group Senior Mortgage Delayed Draw 19,510 1,174 Creekside Logistics Center Owner, LLC Senior Mortgage Delayed Draw 14,701 4,782 Grand Cypress Apartments, LLC Senior Mortgage Delayed Draw 50,000 772 GVP TC Wilmer Property Owner, LLC Senior Mortgage Delayed Draw 46,027 7,967 Hallandale Oasis 2019 LLC Senior Mortgage Delayed Draw 23,098 14,461 Insite Orlando Two, LLC Senior Mortgage Delayed Draw 22,795 7,525 Olymbec Viscount LLC Senior Mortgage Delayed Draw 8,819 460 Paraiso 256, LLC Senior Mortgage Delayed Draw 29,896 1,251 Rise Bridgeview, LLC Senior Mortgage Delayed Draw 12,724 1,987 Rise Stone Gate, LLC &amp; Artic Investments, LLC Senior Mortgage Delayed Draw 9,050 1,465 S2 Pleasantdale LLC Senior Mortgage Delayed Draw 22,809 4,022 SL 418, LLC Senior Mortgage Delayed Draw 48,701 719 WHK Waterfront Urban Renewal LLC Senior Mortgage Delayed Draw 50,000 46,496 WHK Waterfront Urban Renewal LLC Mezzanine Delayed Draw 19,091 16,751 Total $ 529,905 $ 139,951 Portfolio Company Name Investment Type Commitment Type Total Commitment Remaining Commitment 26 W 9th Street LLC Mezzanine Delayed Draw $ 2,801 $ 908 26 W 9th Street LLC Senior Mortgage Delayed Draw 25,210 8,596 50 West BSP Owner LLC Mezzanine Delayed Draw 2,656 110 50 West BSP Owner LLC Senior Mortgage Delayed Draw 44,107 1,827 AVR Eugene Hotel LLC Senior Mortgage Delayed Draw 12,598 3,629 Blue Suede Hospitality Group Senior Mortgage Delayed Draw 19,510 1,174 Grand Cypress Apartments, LLC Senior Mortgage Delayed Draw 50,000 1,516 GVP TC Wilmer Property Owner, LLC Senior Mortgage Delayed Draw 46,027 8,949 Hallandale Oasis 2019 LLC Senior Mortgage Delayed Draw 23,098 16,711 Insite Orlando Two, LLC Senior Mortgage Delayed Draw 22,795 7,726 Olymbec Viscount LLC Senior Mortgage Delayed Draw 8,819 460 Paraiso 256, LLC Senior Mortgage Delayed Draw 29,896 2,885 Rise Bridgeview, LLC Senior Mortgage Delayed Draw 12,724 1,987 S2 Pleasantdale LLC Senior Mortgage Delayed Draw 22,809 4,731 SL 418, LLC Senior Mortgage Delayed Draw 48,701 904 WHK Waterfront Urban Renewal LLC Senior Mortgage Delayed Draw 50,000 46,653 WHK Waterfront Mezz LLC Mezzanine Delayed Draw 19,091 19,091 Total $ 440,842 $ 127,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Parenthetical)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Investments at fair value</t>
        </is>
      </c>
      <c r="B3" s="6" t="n">
        <v>1108079</v>
      </c>
      <c r="C3" s="4" t="inlineStr">
        <is>
          <t>[1],[2],[3],[4]</t>
        </is>
      </c>
      <c r="D3" s="6" t="n">
        <v>834884</v>
      </c>
      <c r="E3" s="4" t="inlineStr">
        <is>
          <t>[5],[6],[7],[8]</t>
        </is>
      </c>
    </row>
    <row r="4">
      <c r="A4" s="3" t="inlineStr">
        <is>
          <t>Equity, Attributable to Parent [Abstract]</t>
        </is>
      </c>
      <c r="B4" s="4" t="inlineStr">
        <is>
          <t xml:space="preserve"> </t>
        </is>
      </c>
      <c r="D4" s="4" t="inlineStr">
        <is>
          <t xml:space="preserve"> </t>
        </is>
      </c>
    </row>
    <row r="5">
      <c r="A5" s="4" t="inlineStr">
        <is>
          <t>Redeemable convertible preferred stock, par value (in dollars per share)</t>
        </is>
      </c>
      <c r="B5" s="9" t="n">
        <v>0.001</v>
      </c>
      <c r="D5" s="9" t="n">
        <v>0.001</v>
      </c>
    </row>
    <row r="6">
      <c r="A6" s="4" t="inlineStr">
        <is>
          <t>Redeemable convertible preferred stock, authorized (in shares)</t>
        </is>
      </c>
      <c r="B6" s="7" t="n">
        <v>125</v>
      </c>
      <c r="D6" s="7" t="n">
        <v>125</v>
      </c>
    </row>
    <row r="7">
      <c r="A7" s="4" t="inlineStr">
        <is>
          <t>Redeemable convertible preferred stock, shares issued (in shares)</t>
        </is>
      </c>
      <c r="B7" s="7" t="n">
        <v>125</v>
      </c>
      <c r="D7" s="7" t="n">
        <v>0</v>
      </c>
    </row>
    <row r="8">
      <c r="A8" s="4" t="inlineStr">
        <is>
          <t>Redeemable convertible preferred stock, shares outstanding (in shares)</t>
        </is>
      </c>
      <c r="B8" s="7" t="n">
        <v>125</v>
      </c>
      <c r="D8" s="7" t="n">
        <v>0</v>
      </c>
    </row>
    <row r="9">
      <c r="A9" s="4" t="inlineStr">
        <is>
          <t>Common stock, par value (in dollars per share)</t>
        </is>
      </c>
      <c r="B9" s="9" t="n">
        <v>0.001</v>
      </c>
      <c r="D9" s="9" t="n">
        <v>0.001</v>
      </c>
    </row>
    <row r="10">
      <c r="A10" s="4" t="inlineStr">
        <is>
          <t>Common stock, issued (in shares)</t>
        </is>
      </c>
      <c r="B10" s="7" t="n">
        <v>17353215</v>
      </c>
      <c r="D10" s="7" t="n">
        <v>13583897</v>
      </c>
    </row>
    <row r="11">
      <c r="A11" s="4" t="inlineStr">
        <is>
          <t>Common stock, outstanding (in shares)</t>
        </is>
      </c>
      <c r="B11" s="7" t="n">
        <v>17353215</v>
      </c>
      <c r="D11" s="7" t="n">
        <v>13583897</v>
      </c>
    </row>
    <row r="12"/>
    <row r="13">
      <c r="A13" s="4" t="inlineStr">
        <is>
          <t>[1] All debt investments are income-producing, unless otherwise noted. All investments are U.S. domiciled. of the Company's total assets.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4">
    <mergeCell ref="B1:C1"/>
    <mergeCell ref="A13:E13"/>
    <mergeCell ref="A12:E1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Shares Issued and Amount Received Related to Capital Drawdowns</t>
        </is>
      </c>
      <c r="B4" s="4" t="inlineStr">
        <is>
          <t xml:space="preserve">The following table summarizes the total shares issued and amount received related to capital drawdowns delivered pursuant to the Subscription Agreements: Share Issue Date Shares Issued Net Proceeds Received January 15, 2025 3,769,318 $ 100,000 November 14, 2024 2,786,033 75,000 August 7, 2024 4,250,388 110,000 July 10, 2024 2,347,417 60,000 June 20, 2024 4,199,999 104,999 April 8, 2024 60 2 Total Capital Drawdowns 17,353,215 $ 450,001 </t>
        </is>
      </c>
    </row>
    <row r="5">
      <c r="A5" s="4" t="inlineStr">
        <is>
          <t>Schedule of Distributions Declared</t>
        </is>
      </c>
      <c r="B5" s="4" t="inlineStr">
        <is>
          <t>The following table reflects the distributions paid on shares of the Company’s Common Stock during the three months ended March 31, 2025: Date Declared Record Date Payment Date Amount Per Share March 27, 2025 March 28, 2025 March 31, 2025 $0.69 December 26, 2024 December 31, 2024 January 22, 2025 $0.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Common Share</t>
        </is>
      </c>
      <c r="B4" s="4" t="inlineStr">
        <is>
          <t>The following table sets forth the computation of basic and diluted earnings (loss) per Common Share for the three months ended March 31, 2025: For the three months ended March 31, 2025 Basic and diluted Net increase in net assets resulting from operations $ 14,178 Weighted average shares outstanding 16,766,876 Net increase in net assets resulting from operations per share (basic and diluted) (1) $ 0.85 (1) The Company does not have any outstanding anti-dilutive instruments as of March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5: For the three months ended March 31, 2025 Per share data: Net asset value, beginning of period $ 26.42 Net investment income (4) 0.77 Net change in unrealized gain on investments (4) 0.08 Net increase in net assets resulting from operations (4) 0.85 Common Shareholder distributions from net investment income (0.69) Net increase in net assets 0.16 Other (1) (0.01) Net asset value, end of period $ 26.57 Shares outstanding at end of period 17,353,215 Total return (2) 3.19 % Ratio/Supplemental data attributable to Common Shares: Total net assets attributable to Common Shares, end of period 461,019 Ratio of net investment income to average net assets attributable to common stock (3)(8) 11.68 % Ratio of total expenses to average net assets attributable to common stock (3)(8) 12.81 % Ratio of net expenses to average net assets attributable to common stock (3)(8) 8.91 % Ratio of gross operating expenses to average net assets attributable to Common Shares (3)(5)(8) 4.00 % Ratio of net operating expenses to average net assets attributable to Common Shares (3)(6)(8) 0.10 % Ratio of total investment income less interest and debt fees to average net assets attributable to Common Shares (3)(7)(8) 11.78 % Portfolio turnover rate (9) 0.51 % (1) Represents the impact of calculating certain per share amounts based on weighted average Common Shares outstanding during the period and certain per share amounts based on Common Shares outstanding as of period end. (2) Total return is calculated as the change in NAV per share during the period, plus distributions per share, if any, divided by the NAV per share at the beginning of the period. Total return is for the period indicated and has not been annualized. (3) Average net assets are computed by taking the daily weighted average of our net assets for the period being reported. (4) The per share data was derived by using the weighted average shares outstanding during the period. (5) Gross operating expenses are defined as total expenses less interest and debt fees for the period. (6) Net operating expenses are defined as net expenses less interest and debt fees for the period. (7) Also referred to as net interest margin. (8) Ratios are annualized for the period. (9) Portfolio turnover rate is calculated using the lesser of year-to-date purchases or sales over average investments at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Unregistered Sale of Shares</t>
        </is>
      </c>
      <c r="B4" s="4" t="inlineStr">
        <is>
          <t xml:space="preserve">The following table details the amount of Common Shares sold and consideration therefor: Date of Unregistered Sale Aggregate Amount of Common Shares Consideration April 14, 2025 2,814,259 $ 75,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Organization (Details) $ in Millions</t>
        </is>
      </c>
      <c r="B1" s="2" t="inlineStr">
        <is>
          <t>3 Months Ended</t>
        </is>
      </c>
    </row>
    <row r="2">
      <c r="B2" s="2" t="inlineStr">
        <is>
          <t>Mar. 31, 2025 USD ($)</t>
        </is>
      </c>
    </row>
    <row r="3">
      <c r="A3" s="3" t="inlineStr">
        <is>
          <t>Investment Company, Financial Highlights [Line Items]</t>
        </is>
      </c>
      <c r="B3" s="4" t="inlineStr">
        <is>
          <t xml:space="preserve"> </t>
        </is>
      </c>
    </row>
    <row r="4">
      <c r="A4" s="4" t="inlineStr">
        <is>
          <t>Investment period</t>
        </is>
      </c>
      <c r="B4" s="4" t="inlineStr">
        <is>
          <t>18 months</t>
        </is>
      </c>
    </row>
    <row r="5">
      <c r="A5" s="4" t="inlineStr">
        <is>
          <t>Fixed term following investment period</t>
        </is>
      </c>
      <c r="B5" s="4" t="inlineStr">
        <is>
          <t>4 years</t>
        </is>
      </c>
    </row>
    <row r="6">
      <c r="A6" s="4" t="inlineStr">
        <is>
          <t>Minimum</t>
        </is>
      </c>
      <c r="B6" s="4" t="inlineStr">
        <is>
          <t xml:space="preserve"> </t>
        </is>
      </c>
    </row>
    <row r="7">
      <c r="A7" s="3" t="inlineStr">
        <is>
          <t>Investment Company, Financial Highlights [Line Items]</t>
        </is>
      </c>
      <c r="B7" s="4" t="inlineStr">
        <is>
          <t xml:space="preserve"> </t>
        </is>
      </c>
    </row>
    <row r="8">
      <c r="A8" s="4" t="inlineStr">
        <is>
          <t>Loan amount for investments</t>
        </is>
      </c>
      <c r="B8" s="6" t="n">
        <v>25</v>
      </c>
    </row>
    <row r="9">
      <c r="A9" s="4" t="inlineStr">
        <is>
          <t>Maximum</t>
        </is>
      </c>
      <c r="B9" s="4" t="inlineStr">
        <is>
          <t xml:space="preserve"> </t>
        </is>
      </c>
    </row>
    <row r="10">
      <c r="A10" s="3" t="inlineStr">
        <is>
          <t>Investment Company, Financial Highlights [Line Items]</t>
        </is>
      </c>
      <c r="B10" s="4" t="inlineStr">
        <is>
          <t xml:space="preserve"> </t>
        </is>
      </c>
    </row>
    <row r="11">
      <c r="A11" s="4" t="inlineStr">
        <is>
          <t>Loan amount for investments</t>
        </is>
      </c>
      <c r="B11" s="6"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46" customWidth="1" min="3" max="3"/>
  </cols>
  <sheetData>
    <row r="1">
      <c r="A1" s="1" t="inlineStr">
        <is>
          <t>Related Party Transactions (Details)</t>
        </is>
      </c>
      <c r="C1" s="2" t="inlineStr">
        <is>
          <t>3 Months Ended</t>
        </is>
      </c>
    </row>
    <row r="2">
      <c r="B2" s="2" t="inlineStr">
        <is>
          <t>Jun. 07, 2024</t>
        </is>
      </c>
      <c r="C2" s="2" t="inlineStr">
        <is>
          <t>Mar. 31, 2025 USD ($) component quarterPeriod</t>
        </is>
      </c>
    </row>
    <row r="3">
      <c r="A3" s="3" t="inlineStr">
        <is>
          <t>Related Party Transaction [Line Items]</t>
        </is>
      </c>
      <c r="B3" s="4" t="inlineStr">
        <is>
          <t xml:space="preserve"> </t>
        </is>
      </c>
      <c r="C3" s="4" t="inlineStr">
        <is>
          <t xml:space="preserve"> </t>
        </is>
      </c>
    </row>
    <row r="4">
      <c r="A4" s="4" t="inlineStr">
        <is>
          <t>Incentive fee payable</t>
        </is>
      </c>
      <c r="B4" s="4" t="inlineStr">
        <is>
          <t xml:space="preserve"> </t>
        </is>
      </c>
      <c r="C4" s="6" t="n">
        <v>200000</v>
      </c>
    </row>
    <row r="5">
      <c r="A5" s="4" t="inlineStr">
        <is>
          <t>Investment Advisory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fee components (in components) | component</t>
        </is>
      </c>
      <c r="B7" s="4" t="inlineStr">
        <is>
          <t xml:space="preserve"> </t>
        </is>
      </c>
      <c r="C7" s="7" t="n">
        <v>2</v>
      </c>
    </row>
    <row r="8">
      <c r="A8" s="4" t="inlineStr">
        <is>
          <t>Related party transaction, quarter periods (in quarter periods) | quarterPeriod</t>
        </is>
      </c>
      <c r="B8" s="4" t="inlineStr">
        <is>
          <t xml:space="preserve"> </t>
        </is>
      </c>
      <c r="C8" s="7" t="n">
        <v>2</v>
      </c>
    </row>
    <row r="9">
      <c r="A9" s="4" t="inlineStr">
        <is>
          <t>Related party transaction, incentive fee components (in components) | component</t>
        </is>
      </c>
      <c r="B9" s="4" t="inlineStr">
        <is>
          <t xml:space="preserve"> </t>
        </is>
      </c>
      <c r="C9" s="7" t="n">
        <v>2</v>
      </c>
    </row>
    <row r="10">
      <c r="A10" s="4" t="inlineStr">
        <is>
          <t>Investment Advisory Agreement, Incentive Fee, Preferred Return Rate, Quarterly Trigg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rate</t>
        </is>
      </c>
      <c r="B12" s="4" t="inlineStr">
        <is>
          <t xml:space="preserve"> </t>
        </is>
      </c>
      <c r="C12" s="11" t="n">
        <v>0.0125</v>
      </c>
    </row>
    <row r="13">
      <c r="A13" s="4" t="inlineStr">
        <is>
          <t>Investment Advisory Agreement, Incentive Fee, Preferred Return Rate, Annual Trigg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rate</t>
        </is>
      </c>
      <c r="B15" s="4" t="inlineStr">
        <is>
          <t xml:space="preserve"> </t>
        </is>
      </c>
      <c r="C15" s="12" t="n">
        <v>0.05</v>
      </c>
    </row>
    <row r="16">
      <c r="A16" s="4" t="inlineStr">
        <is>
          <t>Investment Advisory Agreement, Income Eligible For Incentive Fee Catch Up</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rate</t>
        </is>
      </c>
      <c r="B18" s="4" t="inlineStr">
        <is>
          <t xml:space="preserve"> </t>
        </is>
      </c>
      <c r="C18" s="12" t="n">
        <v>1</v>
      </c>
    </row>
    <row r="19">
      <c r="A19" s="4" t="inlineStr">
        <is>
          <t>Investment Advisory Agreement, Incentive Fee Catch Up, Quarterly Rate Threshold</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transaction, rate</t>
        </is>
      </c>
      <c r="B21" s="4" t="inlineStr">
        <is>
          <t xml:space="preserve"> </t>
        </is>
      </c>
      <c r="C21" s="13" t="n">
        <v>0.01429</v>
      </c>
    </row>
    <row r="22">
      <c r="A22" s="4" t="inlineStr">
        <is>
          <t>Investment Advisory Agreement, Incentive Fee Catch Up, Annual Rate Threshold</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transaction, rate</t>
        </is>
      </c>
      <c r="B24" s="4" t="inlineStr">
        <is>
          <t xml:space="preserve"> </t>
        </is>
      </c>
      <c r="C24" s="11" t="n">
        <v>0.0571</v>
      </c>
    </row>
    <row r="25">
      <c r="A25" s="4" t="inlineStr">
        <is>
          <t>Investment Advisory Agreement, Incentive Fee Catch Up Rat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ed party transaction, rate</t>
        </is>
      </c>
      <c r="B27" s="4" t="inlineStr">
        <is>
          <t xml:space="preserve"> </t>
        </is>
      </c>
      <c r="C27" s="11" t="n">
        <v>0.125</v>
      </c>
    </row>
    <row r="28">
      <c r="A28" s="4" t="inlineStr">
        <is>
          <t>Investment Advisory Agreement, Incentive Fee On Capital Gains During Operations Rate</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 transaction, rate</t>
        </is>
      </c>
      <c r="B30" s="4" t="inlineStr">
        <is>
          <t xml:space="preserve"> </t>
        </is>
      </c>
      <c r="C30" s="11" t="n">
        <v>0.125</v>
      </c>
    </row>
    <row r="31">
      <c r="A31" s="4" t="inlineStr">
        <is>
          <t>Fee Waiver Agreement</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Related party transaction, period</t>
        </is>
      </c>
      <c r="B33" s="4" t="inlineStr">
        <is>
          <t>12 months</t>
        </is>
      </c>
      <c r="C33" s="4" t="inlineStr">
        <is>
          <t xml:space="preserve"> </t>
        </is>
      </c>
    </row>
    <row r="34">
      <c r="A34" s="4" t="inlineStr">
        <is>
          <t>Reimbursable Expense, Threshold</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Related party transaction, rate</t>
        </is>
      </c>
      <c r="B36" s="4" t="inlineStr">
        <is>
          <t xml:space="preserve"> </t>
        </is>
      </c>
      <c r="C36" s="11" t="n">
        <v>0.001</v>
      </c>
    </row>
    <row r="37">
      <c r="A37" s="4" t="inlineStr">
        <is>
          <t>Related Party | Investment Advisory Agreement</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Management fees, annual rate</t>
        </is>
      </c>
      <c r="B39" s="4" t="inlineStr">
        <is>
          <t xml:space="preserve"> </t>
        </is>
      </c>
      <c r="C39" s="11" t="n">
        <v>0.005</v>
      </c>
    </row>
    <row r="40">
      <c r="A40" s="4" t="inlineStr">
        <is>
          <t>Incentive fee payable</t>
        </is>
      </c>
      <c r="B40" s="4" t="inlineStr">
        <is>
          <t xml:space="preserve"> </t>
        </is>
      </c>
      <c r="C40" s="6" t="n">
        <v>0</v>
      </c>
    </row>
    <row r="41">
      <c r="A41" s="4" t="inlineStr">
        <is>
          <t>Related Party | Investment Advisory Agreement, Incentive Fee, Preferred Return Rate, Trigger Not Met</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Incentive fee payable</t>
        </is>
      </c>
      <c r="B43" s="4" t="inlineStr">
        <is>
          <t xml:space="preserve"> </t>
        </is>
      </c>
      <c r="C4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Investments - Schedule of Investment Portfolio (Details)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Investments at Cost</t>
        </is>
      </c>
      <c r="B4" s="6" t="n">
        <v>1108079</v>
      </c>
      <c r="C4" s="4" t="inlineStr">
        <is>
          <t>[1],[2],[3],[4]</t>
        </is>
      </c>
      <c r="D4" s="6" t="n">
        <v>834884</v>
      </c>
      <c r="E4" s="4" t="inlineStr">
        <is>
          <t>[5],[6],[7],[8]</t>
        </is>
      </c>
    </row>
    <row r="5">
      <c r="A5" s="4" t="inlineStr">
        <is>
          <t>Investments at Fair Value</t>
        </is>
      </c>
      <c r="B5" s="6" t="n">
        <v>1117329</v>
      </c>
      <c r="C5" s="4" t="inlineStr">
        <is>
          <t>[1],[2],[3],[4]</t>
        </is>
      </c>
      <c r="D5" s="6" t="n">
        <v>842856</v>
      </c>
      <c r="E5" s="4" t="inlineStr">
        <is>
          <t>[5],[6],[7],[8]</t>
        </is>
      </c>
    </row>
    <row r="6">
      <c r="A6" s="4" t="inlineStr">
        <is>
          <t>Investments, Total | Investment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Fair Value Percentage of Total Portfolio</t>
        </is>
      </c>
      <c r="B8" s="12" t="n">
        <v>1</v>
      </c>
      <c r="D8" s="12" t="n">
        <v>1</v>
      </c>
    </row>
    <row r="9">
      <c r="A9" s="4" t="inlineStr">
        <is>
          <t>Senior Mortgage</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Investments at Cost</t>
        </is>
      </c>
      <c r="B11" s="6" t="n">
        <v>1054685</v>
      </c>
      <c r="D11" s="6" t="n">
        <v>791903</v>
      </c>
    </row>
    <row r="12">
      <c r="A12" s="4" t="inlineStr">
        <is>
          <t>Investments at Fair Value</t>
        </is>
      </c>
      <c r="B12" s="6" t="n">
        <v>1063590</v>
      </c>
      <c r="D12" s="6" t="n">
        <v>799660</v>
      </c>
    </row>
    <row r="13">
      <c r="A13" s="4" t="inlineStr">
        <is>
          <t>Senior Mortgage | Investments, Total | Investment Concentration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Fair Value Percentage of Total Portfolio</t>
        </is>
      </c>
      <c r="B15" s="11" t="n">
        <v>0.952</v>
      </c>
      <c r="D15" s="11" t="n">
        <v>0.949</v>
      </c>
    </row>
    <row r="16">
      <c r="A16" s="4" t="inlineStr">
        <is>
          <t>Mezzanine</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Investments at Cost</t>
        </is>
      </c>
      <c r="B18" s="6" t="n">
        <v>24469</v>
      </c>
      <c r="D18" s="6" t="n">
        <v>14067</v>
      </c>
    </row>
    <row r="19">
      <c r="A19" s="4" t="inlineStr">
        <is>
          <t>Investments at Fair Value</t>
        </is>
      </c>
      <c r="B19" s="6" t="n">
        <v>24819</v>
      </c>
      <c r="D19" s="6" t="n">
        <v>14204</v>
      </c>
    </row>
    <row r="20">
      <c r="A20" s="4" t="inlineStr">
        <is>
          <t>Mezzanine | Investments, Total | Investment Concentration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 Percentage of Total Portfolio</t>
        </is>
      </c>
      <c r="B22" s="11" t="n">
        <v>0.022</v>
      </c>
      <c r="D22" s="11" t="n">
        <v>0.017</v>
      </c>
    </row>
    <row r="23">
      <c r="A23" s="4" t="inlineStr">
        <is>
          <t>Real Estate Securities</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Investments at Cost</t>
        </is>
      </c>
      <c r="B25" s="6" t="n">
        <v>28925</v>
      </c>
      <c r="D25" s="6" t="n">
        <v>28914</v>
      </c>
    </row>
    <row r="26">
      <c r="A26" s="4" t="inlineStr">
        <is>
          <t>Investments at Fair Value</t>
        </is>
      </c>
      <c r="B26" s="6" t="n">
        <v>28920</v>
      </c>
      <c r="D26" s="6" t="n">
        <v>28992</v>
      </c>
    </row>
    <row r="27">
      <c r="A27" s="4" t="inlineStr">
        <is>
          <t>Real Estate Securities | Investments, Total | Investment Concentration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Fair Value Percentage of Total Portfolio</t>
        </is>
      </c>
      <c r="B29" s="11" t="n">
        <v>0.026</v>
      </c>
      <c r="D29" s="11" t="n">
        <v>0.034</v>
      </c>
    </row>
    <row r="30"/>
    <row r="31">
      <c r="A31" s="4" t="inlineStr">
        <is>
          <t>[1] All debt investments are income-producing, unless otherwise noted. All investments are U.S. domiciled. of the Company's total assets.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7">
    <mergeCell ref="A30:E30"/>
    <mergeCell ref="B2:C2"/>
    <mergeCell ref="D2:E2"/>
    <mergeCell ref="D1:E1"/>
    <mergeCell ref="A31:E31"/>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Investments - Schedule of Composition by Industry Grouping (Details)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Investments at Fair Value</t>
        </is>
      </c>
      <c r="B4" s="6" t="n">
        <v>1117329</v>
      </c>
      <c r="C4" s="4" t="inlineStr">
        <is>
          <t>[1],[2],[3],[4]</t>
        </is>
      </c>
      <c r="D4" s="6" t="n">
        <v>842856</v>
      </c>
      <c r="E4" s="4" t="inlineStr">
        <is>
          <t>[5],[6],[7],[8]</t>
        </is>
      </c>
    </row>
    <row r="5">
      <c r="A5" s="4" t="inlineStr">
        <is>
          <t>Investments, Total | Industry Sector Concentration Risk</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Fair Value Percentage of Total Portfolio</t>
        </is>
      </c>
      <c r="B7" s="12" t="n">
        <v>1</v>
      </c>
      <c r="D7" s="12" t="n">
        <v>1</v>
      </c>
    </row>
    <row r="8">
      <c r="A8" s="4" t="inlineStr">
        <is>
          <t>Multifamily</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Investments at Fair Value</t>
        </is>
      </c>
      <c r="B10" s="6" t="n">
        <v>768340</v>
      </c>
      <c r="D10" s="6" t="n">
        <v>594636</v>
      </c>
    </row>
    <row r="11">
      <c r="A11" s="4" t="inlineStr">
        <is>
          <t>Multifamily | Investments, Total | Industry Sector Concentration Risk</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Fair Value Percentage of Total Portfolio</t>
        </is>
      </c>
      <c r="B13" s="11" t="n">
        <v>0.6879999999999999</v>
      </c>
      <c r="D13" s="11" t="n">
        <v>0.706</v>
      </c>
    </row>
    <row r="14">
      <c r="A14" s="4" t="inlineStr">
        <is>
          <t>Hospitality</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Investments at Fair Value</t>
        </is>
      </c>
      <c r="B16" s="6" t="n">
        <v>188052</v>
      </c>
      <c r="D16" s="6" t="n">
        <v>133367</v>
      </c>
    </row>
    <row r="17">
      <c r="A17" s="4" t="inlineStr">
        <is>
          <t>Hospitality | Investments, Total | Industry Sector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Fair Value Percentage of Total Portfolio</t>
        </is>
      </c>
      <c r="B19" s="11" t="n">
        <v>0.168</v>
      </c>
      <c r="D19" s="11" t="n">
        <v>0.158</v>
      </c>
    </row>
    <row r="20">
      <c r="A20" s="4" t="inlineStr">
        <is>
          <t>Industrial</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Investments at Fair Value</t>
        </is>
      </c>
      <c r="B22" s="6" t="n">
        <v>96537</v>
      </c>
      <c r="D22" s="6" t="n">
        <v>50452</v>
      </c>
    </row>
    <row r="23">
      <c r="A23" s="4" t="inlineStr">
        <is>
          <t>Industrial | Investments, Total | Industry Sector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Fair Value Percentage of Total Portfolio</t>
        </is>
      </c>
      <c r="B25" s="11" t="n">
        <v>0.08599999999999999</v>
      </c>
      <c r="D25" s="12" t="n">
        <v>0.06</v>
      </c>
    </row>
    <row r="26">
      <c r="A26" s="4" t="inlineStr">
        <is>
          <t>Mixed Use</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Investments at Fair Value</t>
        </is>
      </c>
      <c r="B28" s="6" t="n">
        <v>48870</v>
      </c>
      <c r="D28" s="6" t="n">
        <v>48871</v>
      </c>
    </row>
    <row r="29">
      <c r="A29" s="4" t="inlineStr">
        <is>
          <t>Mixed Use | Investments, Total | Industry Sector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Fair Value Percentage of Total Portfolio</t>
        </is>
      </c>
      <c r="B31" s="11" t="n">
        <v>0.044</v>
      </c>
      <c r="D31" s="11" t="n">
        <v>0.058</v>
      </c>
    </row>
    <row r="32">
      <c r="A32" s="4" t="inlineStr">
        <is>
          <t>Self Storage</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Investments at Fair Value</t>
        </is>
      </c>
      <c r="B34" s="6" t="n">
        <v>15530</v>
      </c>
      <c r="D34" s="6" t="n">
        <v>15530</v>
      </c>
    </row>
    <row r="35">
      <c r="A35" s="4" t="inlineStr">
        <is>
          <t>Self Storage | Investments, Total | Industry Sector Concentration Risk</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Fair Value Percentage of Total Portfolio</t>
        </is>
      </c>
      <c r="B37" s="11" t="n">
        <v>0.014</v>
      </c>
      <c r="D37" s="11" t="n">
        <v>0.018</v>
      </c>
    </row>
    <row r="38"/>
    <row r="39">
      <c r="A39" s="4" t="inlineStr">
        <is>
          <t>[1] All debt investments are income-producing, unless otherwise noted. All investments are U.S. domiciled. of the Company's total assets.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7">
    <mergeCell ref="A39:E39"/>
    <mergeCell ref="B2:C2"/>
    <mergeCell ref="D2:E2"/>
    <mergeCell ref="A38:E38"/>
    <mergeCell ref="D1:E1"/>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vestments - Narrative (Details)</t>
        </is>
      </c>
      <c r="B1" s="2" t="inlineStr">
        <is>
          <t>3 Months Ended</t>
        </is>
      </c>
      <c r="C1" s="2" t="inlineStr">
        <is>
          <t>12 Months Ended</t>
        </is>
      </c>
    </row>
    <row r="2">
      <c r="B2" s="2" t="inlineStr">
        <is>
          <t>Mar. 31, 2025</t>
        </is>
      </c>
      <c r="C2" s="2" t="inlineStr">
        <is>
          <t>Dec. 31, 2024</t>
        </is>
      </c>
    </row>
    <row r="3">
      <c r="A3" s="4" t="inlineStr">
        <is>
          <t>UNITED STATES | Investments | 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2" t="n">
        <v>1</v>
      </c>
      <c r="C5" s="12"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Fair Value Measurement - Schedule of Fair Values of Loan Investments (Details) - USD ($) $ in Thousands</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1117329</v>
      </c>
      <c r="C3" s="4" t="inlineStr">
        <is>
          <t>[1],[2],[3],[4]</t>
        </is>
      </c>
      <c r="D3" s="6" t="n">
        <v>842856</v>
      </c>
      <c r="E3" s="4" t="inlineStr">
        <is>
          <t>[5],[6],[7],[8]</t>
        </is>
      </c>
    </row>
    <row r="4">
      <c r="A4" s="4" t="inlineStr">
        <is>
          <t>Senior Mortgage</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7" t="n">
        <v>1063590</v>
      </c>
      <c r="D6" s="7" t="n">
        <v>799660</v>
      </c>
    </row>
    <row r="7">
      <c r="A7" s="4" t="inlineStr">
        <is>
          <t>Mezzanine</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7" t="n">
        <v>24819</v>
      </c>
      <c r="D9" s="7" t="n">
        <v>14204</v>
      </c>
    </row>
    <row r="10">
      <c r="A10" s="4" t="inlineStr">
        <is>
          <t>Real Estate Securiti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7" t="n">
        <v>28920</v>
      </c>
      <c r="D12" s="7" t="n">
        <v>28992</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7" t="n">
        <v>0</v>
      </c>
      <c r="D15" s="7" t="n">
        <v>0</v>
      </c>
    </row>
    <row r="16">
      <c r="A16" s="4" t="inlineStr">
        <is>
          <t>Level 1 | Senior Mortgage</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7" t="n">
        <v>0</v>
      </c>
      <c r="D18" s="7" t="n">
        <v>0</v>
      </c>
    </row>
    <row r="19">
      <c r="A19" s="4" t="inlineStr">
        <is>
          <t>Level 1 | Mezzanine</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7" t="n">
        <v>0</v>
      </c>
      <c r="D21" s="7" t="n">
        <v>0</v>
      </c>
    </row>
    <row r="22">
      <c r="A22" s="4" t="inlineStr">
        <is>
          <t>Level 1 | Real Estate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7" t="n">
        <v>0</v>
      </c>
      <c r="D24" s="7"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7" t="n">
        <v>28920</v>
      </c>
      <c r="D27" s="7" t="n">
        <v>28992</v>
      </c>
    </row>
    <row r="28">
      <c r="A28" s="4" t="inlineStr">
        <is>
          <t>Level 2 | Senior Mortgage</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7" t="n">
        <v>0</v>
      </c>
      <c r="D30" s="7" t="n">
        <v>0</v>
      </c>
    </row>
    <row r="31">
      <c r="A31" s="4" t="inlineStr">
        <is>
          <t>Level 2 | Mezzanine</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7" t="n">
        <v>0</v>
      </c>
      <c r="D33" s="7" t="n">
        <v>0</v>
      </c>
    </row>
    <row r="34">
      <c r="A34" s="4" t="inlineStr">
        <is>
          <t>Level 2 | Real Estate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7" t="n">
        <v>28920</v>
      </c>
      <c r="D36" s="7" t="n">
        <v>28992</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7" t="n">
        <v>1088409</v>
      </c>
      <c r="D39" s="7" t="n">
        <v>813864</v>
      </c>
    </row>
    <row r="40">
      <c r="A40" s="4" t="inlineStr">
        <is>
          <t>Level 3 | Senior Mortgage</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7" t="n">
        <v>1063590</v>
      </c>
      <c r="D42" s="7" t="n">
        <v>799660</v>
      </c>
    </row>
    <row r="43">
      <c r="A43" s="4" t="inlineStr">
        <is>
          <t>Level 3 | Mezzanine</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7" t="n">
        <v>24819</v>
      </c>
      <c r="D45" s="7" t="n">
        <v>14204</v>
      </c>
    </row>
    <row r="46">
      <c r="A46" s="4" t="inlineStr">
        <is>
          <t>Level 3 | Real Estate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6" t="n">
        <v>0</v>
      </c>
      <c r="D48" s="6" t="n">
        <v>0</v>
      </c>
    </row>
    <row r="49"/>
    <row r="50">
      <c r="A50" s="4" t="inlineStr">
        <is>
          <t>[1] All debt investments are income-producing, unless otherwise noted. All investments are U.S. domiciled. of the Company's total assets.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4">
    <mergeCell ref="A49:E49"/>
    <mergeCell ref="B1:C1"/>
    <mergeCell ref="A50:E50"/>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 USD ($) $ in Thousands</t>
        </is>
      </c>
      <c r="B1" s="2" t="inlineStr">
        <is>
          <t>1 Months Ended</t>
        </is>
      </c>
      <c r="C1" s="2" t="inlineStr">
        <is>
          <t>3 Months Ended</t>
        </is>
      </c>
    </row>
    <row r="2">
      <c r="B2" s="2" t="inlineStr">
        <is>
          <t>Mar. 31, 2024</t>
        </is>
      </c>
      <c r="C2" s="2" t="inlineStr">
        <is>
          <t>Mar. 31, 2025</t>
        </is>
      </c>
    </row>
    <row r="3">
      <c r="A3" s="3" t="inlineStr">
        <is>
          <t>Investment Income</t>
        </is>
      </c>
      <c r="B3" s="4" t="inlineStr">
        <is>
          <t xml:space="preserve"> </t>
        </is>
      </c>
      <c r="C3" s="4" t="inlineStr">
        <is>
          <t xml:space="preserve"> </t>
        </is>
      </c>
    </row>
    <row r="4">
      <c r="A4" s="4" t="inlineStr">
        <is>
          <t>Interest income</t>
        </is>
      </c>
      <c r="B4" s="6" t="n">
        <v>0</v>
      </c>
      <c r="C4" s="6" t="n">
        <v>22045</v>
      </c>
    </row>
    <row r="5">
      <c r="A5" s="4" t="inlineStr">
        <is>
          <t>Fees and other income</t>
        </is>
      </c>
      <c r="B5" s="7" t="n">
        <v>0</v>
      </c>
      <c r="C5" s="7" t="n">
        <v>698</v>
      </c>
    </row>
    <row r="6">
      <c r="A6" s="4" t="inlineStr">
        <is>
          <t>Total investment income (loss)</t>
        </is>
      </c>
      <c r="B6" s="7" t="n">
        <v>0</v>
      </c>
      <c r="C6" s="7" t="n">
        <v>22743</v>
      </c>
    </row>
    <row r="7">
      <c r="A7" s="3" t="inlineStr">
        <is>
          <t>Operating Expenses</t>
        </is>
      </c>
      <c r="B7" s="4" t="inlineStr">
        <is>
          <t xml:space="preserve"> </t>
        </is>
      </c>
      <c r="C7" s="4" t="inlineStr">
        <is>
          <t xml:space="preserve"> </t>
        </is>
      </c>
    </row>
    <row r="8">
      <c r="A8" s="4" t="inlineStr">
        <is>
          <t>Interest and debt fees</t>
        </is>
      </c>
      <c r="B8" s="7" t="n">
        <v>0</v>
      </c>
      <c r="C8" s="7" t="n">
        <v>9728</v>
      </c>
    </row>
    <row r="9">
      <c r="A9" s="4" t="inlineStr">
        <is>
          <t>Administration fees</t>
        </is>
      </c>
      <c r="B9" s="7" t="n">
        <v>0</v>
      </c>
      <c r="C9" s="7" t="n">
        <v>490</v>
      </c>
    </row>
    <row r="10">
      <c r="A10" s="4" t="inlineStr">
        <is>
          <t>Management fees</t>
        </is>
      </c>
      <c r="B10" s="7" t="n">
        <v>15</v>
      </c>
      <c r="C10" s="7" t="n">
        <v>1259</v>
      </c>
    </row>
    <row r="11">
      <c r="A11" s="4" t="inlineStr">
        <is>
          <t>Incentive fees</t>
        </is>
      </c>
      <c r="B11" s="7" t="n">
        <v>0</v>
      </c>
      <c r="C11" s="7" t="n">
        <v>1772</v>
      </c>
    </row>
    <row r="12">
      <c r="A12" s="4" t="inlineStr">
        <is>
          <t>Directors’ fees</t>
        </is>
      </c>
      <c r="B12" s="7" t="n">
        <v>0</v>
      </c>
      <c r="C12" s="7" t="n">
        <v>27</v>
      </c>
    </row>
    <row r="13">
      <c r="A13" s="4" t="inlineStr">
        <is>
          <t>Organizational costs</t>
        </is>
      </c>
      <c r="B13" s="7" t="n">
        <v>396</v>
      </c>
      <c r="C13" s="7" t="n">
        <v>0</v>
      </c>
    </row>
    <row r="14">
      <c r="A14" s="4" t="inlineStr">
        <is>
          <t>Legal expenses</t>
        </is>
      </c>
      <c r="B14" s="7" t="n">
        <v>0</v>
      </c>
      <c r="C14" s="7" t="n">
        <v>312</v>
      </c>
    </row>
    <row r="15">
      <c r="A15" s="4" t="inlineStr">
        <is>
          <t>Other expenses</t>
        </is>
      </c>
      <c r="B15" s="7" t="n">
        <v>0</v>
      </c>
      <c r="C15" s="7" t="n">
        <v>562</v>
      </c>
    </row>
    <row r="16">
      <c r="A16" s="4" t="inlineStr">
        <is>
          <t>Total expenses</t>
        </is>
      </c>
      <c r="B16" s="7" t="n">
        <v>411</v>
      </c>
      <c r="C16" s="7" t="n">
        <v>14150</v>
      </c>
    </row>
    <row r="17">
      <c r="A17" s="4" t="inlineStr">
        <is>
          <t>Less: waivers (Note 3)</t>
        </is>
      </c>
      <c r="B17" s="7" t="n">
        <v>-15</v>
      </c>
      <c r="C17" s="7" t="n">
        <v>-4307</v>
      </c>
    </row>
    <row r="18">
      <c r="A18" s="4" t="inlineStr">
        <is>
          <t>Net expenses</t>
        </is>
      </c>
      <c r="B18" s="7" t="n">
        <v>396</v>
      </c>
      <c r="C18" s="7" t="n">
        <v>9843</v>
      </c>
    </row>
    <row r="19">
      <c r="A19" s="4" t="inlineStr">
        <is>
          <t>Net investment income (loss)</t>
        </is>
      </c>
      <c r="B19" s="7" t="n">
        <v>-396</v>
      </c>
      <c r="C19" s="7" t="n">
        <v>12900</v>
      </c>
    </row>
    <row r="20">
      <c r="A20" s="3" t="inlineStr">
        <is>
          <t>Change in unrealized appreciation (depreciation) from:</t>
        </is>
      </c>
      <c r="B20" s="4" t="inlineStr">
        <is>
          <t xml:space="preserve"> </t>
        </is>
      </c>
      <c r="C20" s="4" t="inlineStr">
        <is>
          <t xml:space="preserve"> </t>
        </is>
      </c>
    </row>
    <row r="21">
      <c r="A21" s="4" t="inlineStr">
        <is>
          <t>Non-controlled, non-affiliated investments</t>
        </is>
      </c>
      <c r="B21" s="7" t="n">
        <v>0</v>
      </c>
      <c r="C21" s="7" t="n">
        <v>1278</v>
      </c>
    </row>
    <row r="22">
      <c r="A22" s="4" t="inlineStr">
        <is>
          <t>Total net realized and unrealized appreciation (depreciation) on investments</t>
        </is>
      </c>
      <c r="B22" s="7" t="n">
        <v>0</v>
      </c>
      <c r="C22" s="7" t="n">
        <v>1278</v>
      </c>
    </row>
    <row r="23">
      <c r="A23" s="4" t="inlineStr">
        <is>
          <t>Net increase (decrease) in net assets resulting from operations</t>
        </is>
      </c>
      <c r="B23" s="6" t="n">
        <v>-396</v>
      </c>
      <c r="C23" s="6" t="n">
        <v>14178</v>
      </c>
    </row>
    <row r="24">
      <c r="A24" s="4" t="inlineStr">
        <is>
          <t>Weighted average shares outstanding (in shares)</t>
        </is>
      </c>
      <c r="B24" s="7" t="n">
        <v>0</v>
      </c>
      <c r="C24" s="7" t="n">
        <v>16766876</v>
      </c>
    </row>
    <row r="25">
      <c r="A25" s="4" t="inlineStr">
        <is>
          <t>Net Investment Income per share, basic (in dollars per share)</t>
        </is>
      </c>
      <c r="B25" s="6" t="n">
        <v>0</v>
      </c>
      <c r="C25" s="8" t="n">
        <v>0.77</v>
      </c>
    </row>
    <row r="26">
      <c r="A26" s="4" t="inlineStr">
        <is>
          <t>Net Investment Income per share, diluted (in dollars per share)</t>
        </is>
      </c>
      <c r="B26" s="7" t="n">
        <v>0</v>
      </c>
      <c r="C26" s="10" t="n">
        <v>0.77</v>
      </c>
    </row>
    <row r="27">
      <c r="A27" s="4" t="inlineStr">
        <is>
          <t>Net increase (decrease) in net assets resulting from operations per share, basic (in dollars per share)</t>
        </is>
      </c>
      <c r="B27" s="7" t="n">
        <v>0</v>
      </c>
      <c r="C27" s="10" t="n">
        <v>0.85</v>
      </c>
    </row>
    <row r="28">
      <c r="A28" s="4" t="inlineStr">
        <is>
          <t>Net increase (decrease) in net assets resulting from operations per share, diluted (in dollars per share)</t>
        </is>
      </c>
      <c r="B28" s="6" t="n">
        <v>0</v>
      </c>
      <c r="C28" s="8" t="n">
        <v>0.8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Changes in Fair Value of Level 3 Assets by Investment Type (Details) - USD ($) $ in Thousands</t>
        </is>
      </c>
      <c r="B1" s="2" t="inlineStr">
        <is>
          <t>3 Months Ended</t>
        </is>
      </c>
      <c r="C1" s="2" t="inlineStr">
        <is>
          <t>10 Months Ended</t>
        </is>
      </c>
    </row>
    <row r="2">
      <c r="B2" s="2" t="inlineStr">
        <is>
          <t>Mar. 31, 2025</t>
        </is>
      </c>
      <c r="C2" s="2" t="inlineStr">
        <is>
          <t>Dec. 31, 2024</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813864</v>
      </c>
      <c r="C5" s="6" t="n">
        <v>0</v>
      </c>
    </row>
    <row r="6">
      <c r="A6" s="4" t="inlineStr">
        <is>
          <t>Origination of loans</t>
        </is>
      </c>
      <c r="B6" s="7" t="n">
        <v>279517</v>
      </c>
      <c r="C6" s="7" t="n">
        <v>821341</v>
      </c>
    </row>
    <row r="7">
      <c r="A7" s="4" t="inlineStr">
        <is>
          <t>Paydowns of loans</t>
        </is>
      </c>
      <c r="B7" s="7" t="n">
        <v>-4973</v>
      </c>
      <c r="C7" s="4" t="inlineStr">
        <is>
          <t xml:space="preserve"> </t>
        </is>
      </c>
    </row>
    <row r="8">
      <c r="A8" s="4" t="inlineStr">
        <is>
          <t>Loan origination fees collected</t>
        </is>
      </c>
      <c r="B8" s="7" t="n">
        <v>-2970</v>
      </c>
      <c r="C8" s="7" t="n">
        <v>-8883</v>
      </c>
    </row>
    <row r="9">
      <c r="A9" s="4" t="inlineStr">
        <is>
          <t>Net accretion on investments</t>
        </is>
      </c>
      <c r="B9" s="7" t="n">
        <v>1612</v>
      </c>
      <c r="C9" s="7" t="n">
        <v>906</v>
      </c>
    </row>
    <row r="10">
      <c r="A10" s="4" t="inlineStr">
        <is>
          <t>Net change in unrealized appreciation (depreciation) on investments/Net realized gains (losses)</t>
        </is>
      </c>
      <c r="B10" s="7" t="n">
        <v>1359</v>
      </c>
      <c r="C10" s="4" t="inlineStr">
        <is>
          <t xml:space="preserve"> </t>
        </is>
      </c>
    </row>
    <row r="11">
      <c r="A11" s="4" t="inlineStr">
        <is>
          <t>Sales of investments</t>
        </is>
      </c>
      <c r="B11" s="4" t="inlineStr">
        <is>
          <t xml:space="preserve"> </t>
        </is>
      </c>
      <c r="C11" s="7" t="n">
        <v>-7390</v>
      </c>
    </row>
    <row r="12">
      <c r="A12" s="4" t="inlineStr">
        <is>
          <t>Ending balance</t>
        </is>
      </c>
      <c r="B12" s="7" t="n">
        <v>1088409</v>
      </c>
      <c r="C12" s="7" t="n">
        <v>813864</v>
      </c>
    </row>
    <row r="13">
      <c r="A13" s="4" t="inlineStr">
        <is>
          <t>Total | Debt And Equity Securities, Un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change in unrealized appreciation (depreciation) on investments/Net realized gains (losses)</t>
        </is>
      </c>
      <c r="B15" s="4" t="inlineStr">
        <is>
          <t xml:space="preserve"> </t>
        </is>
      </c>
      <c r="C15" s="7" t="n">
        <v>7895</v>
      </c>
    </row>
    <row r="16">
      <c r="A16" s="4" t="inlineStr">
        <is>
          <t>Total | Debt And Equity Securities, 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change in unrealized appreciation (depreciation) on investments/Net realized gains (losses)</t>
        </is>
      </c>
      <c r="B18" s="4" t="inlineStr">
        <is>
          <t xml:space="preserve"> </t>
        </is>
      </c>
      <c r="C18" s="7" t="n">
        <v>-5</v>
      </c>
    </row>
    <row r="19">
      <c r="A19" s="4" t="inlineStr">
        <is>
          <t>Senior Mortgage</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t>
        </is>
      </c>
      <c r="B21" s="7" t="n">
        <v>799660</v>
      </c>
      <c r="C21" s="7" t="n">
        <v>0</v>
      </c>
    </row>
    <row r="22">
      <c r="A22" s="4" t="inlineStr">
        <is>
          <t>Origination of loans</t>
        </is>
      </c>
      <c r="B22" s="7" t="n">
        <v>268901</v>
      </c>
      <c r="C22" s="7" t="n">
        <v>799659</v>
      </c>
    </row>
    <row r="23">
      <c r="A23" s="4" t="inlineStr">
        <is>
          <t>Paydowns of loans</t>
        </is>
      </c>
      <c r="B23" s="7" t="n">
        <v>-4973</v>
      </c>
      <c r="C23" s="4" t="inlineStr">
        <is>
          <t xml:space="preserve"> </t>
        </is>
      </c>
    </row>
    <row r="24">
      <c r="A24" s="4" t="inlineStr">
        <is>
          <t>Loan origination fees collected</t>
        </is>
      </c>
      <c r="B24" s="7" t="n">
        <v>-2698</v>
      </c>
      <c r="C24" s="7" t="n">
        <v>-8642</v>
      </c>
    </row>
    <row r="25">
      <c r="A25" s="4" t="inlineStr">
        <is>
          <t>Net accretion on investments</t>
        </is>
      </c>
      <c r="B25" s="7" t="n">
        <v>1554</v>
      </c>
      <c r="C25" s="7" t="n">
        <v>885</v>
      </c>
    </row>
    <row r="26">
      <c r="A26" s="4" t="inlineStr">
        <is>
          <t>Net change in unrealized appreciation (depreciation) on investments/Net realized gains (losses)</t>
        </is>
      </c>
      <c r="B26" s="7" t="n">
        <v>1146</v>
      </c>
      <c r="C26" s="4" t="inlineStr">
        <is>
          <t xml:space="preserve"> </t>
        </is>
      </c>
    </row>
    <row r="27">
      <c r="A27" s="4" t="inlineStr">
        <is>
          <t>Sales of investments</t>
        </is>
      </c>
      <c r="B27" s="4" t="inlineStr">
        <is>
          <t xml:space="preserve"> </t>
        </is>
      </c>
      <c r="C27" s="7" t="n">
        <v>0</v>
      </c>
    </row>
    <row r="28">
      <c r="A28" s="4" t="inlineStr">
        <is>
          <t>Ending balance</t>
        </is>
      </c>
      <c r="B28" s="7" t="n">
        <v>1063590</v>
      </c>
      <c r="C28" s="7" t="n">
        <v>799660</v>
      </c>
    </row>
    <row r="29">
      <c r="A29" s="4" t="inlineStr">
        <is>
          <t>Senior Mortgage | Debt And Equity Securities, Un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change in unrealized appreciation (depreciation) on investments/Net realized gains (losses)</t>
        </is>
      </c>
      <c r="B31" s="4" t="inlineStr">
        <is>
          <t xml:space="preserve"> </t>
        </is>
      </c>
      <c r="C31" s="7" t="n">
        <v>7758</v>
      </c>
    </row>
    <row r="32">
      <c r="A32" s="4" t="inlineStr">
        <is>
          <t>Senior Mortgage | Debt And Equity Securities, Realized Gain (Los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change in unrealized appreciation (depreciation) on investments/Net realized gains (losses)</t>
        </is>
      </c>
      <c r="B34" s="4" t="inlineStr">
        <is>
          <t xml:space="preserve"> </t>
        </is>
      </c>
      <c r="C34" s="7" t="n">
        <v>0</v>
      </c>
    </row>
    <row r="35">
      <c r="A35" s="4" t="inlineStr">
        <is>
          <t>Mezzanine</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Beginning balance</t>
        </is>
      </c>
      <c r="B37" s="7" t="n">
        <v>14204</v>
      </c>
      <c r="C37" s="7" t="n">
        <v>0</v>
      </c>
    </row>
    <row r="38">
      <c r="A38" s="4" t="inlineStr">
        <is>
          <t>Origination of loans</t>
        </is>
      </c>
      <c r="B38" s="7" t="n">
        <v>10616</v>
      </c>
      <c r="C38" s="7" t="n">
        <v>21682</v>
      </c>
    </row>
    <row r="39">
      <c r="A39" s="4" t="inlineStr">
        <is>
          <t>Paydowns of loans</t>
        </is>
      </c>
      <c r="B39" s="7" t="n">
        <v>0</v>
      </c>
      <c r="C39" s="4" t="inlineStr">
        <is>
          <t xml:space="preserve"> </t>
        </is>
      </c>
    </row>
    <row r="40">
      <c r="A40" s="4" t="inlineStr">
        <is>
          <t>Loan origination fees collected</t>
        </is>
      </c>
      <c r="B40" s="7" t="n">
        <v>-272</v>
      </c>
      <c r="C40" s="7" t="n">
        <v>-241</v>
      </c>
    </row>
    <row r="41">
      <c r="A41" s="4" t="inlineStr">
        <is>
          <t>Net accretion on investments</t>
        </is>
      </c>
      <c r="B41" s="7" t="n">
        <v>58</v>
      </c>
      <c r="C41" s="7" t="n">
        <v>21</v>
      </c>
    </row>
    <row r="42">
      <c r="A42" s="4" t="inlineStr">
        <is>
          <t>Net change in unrealized appreciation (depreciation) on investments/Net realized gains (losses)</t>
        </is>
      </c>
      <c r="B42" s="7" t="n">
        <v>213</v>
      </c>
      <c r="C42" s="4" t="inlineStr">
        <is>
          <t xml:space="preserve"> </t>
        </is>
      </c>
    </row>
    <row r="43">
      <c r="A43" s="4" t="inlineStr">
        <is>
          <t>Sales of investments</t>
        </is>
      </c>
      <c r="B43" s="4" t="inlineStr">
        <is>
          <t xml:space="preserve"> </t>
        </is>
      </c>
      <c r="C43" s="7" t="n">
        <v>-7390</v>
      </c>
    </row>
    <row r="44">
      <c r="A44" s="4" t="inlineStr">
        <is>
          <t>Ending balance</t>
        </is>
      </c>
      <c r="B44" s="6" t="n">
        <v>24819</v>
      </c>
      <c r="C44" s="7" t="n">
        <v>14204</v>
      </c>
    </row>
    <row r="45">
      <c r="A45" s="4" t="inlineStr">
        <is>
          <t>Mezzanine | Debt And Equity Securities, Un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change in unrealized appreciation (depreciation) on investments/Net realized gains (losses)</t>
        </is>
      </c>
      <c r="B47" s="4" t="inlineStr">
        <is>
          <t xml:space="preserve"> </t>
        </is>
      </c>
      <c r="C47" s="7" t="n">
        <v>137</v>
      </c>
    </row>
    <row r="48">
      <c r="A48" s="4" t="inlineStr">
        <is>
          <t>Mezzanine | Debt And Equity Securities, Realized Gain (Los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change in unrealized appreciation (depreciation) on investments/Net realized gains (losses)</t>
        </is>
      </c>
      <c r="B50" s="4" t="inlineStr">
        <is>
          <t xml:space="preserve"> </t>
        </is>
      </c>
      <c r="C50"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6" customWidth="1" min="5" max="5"/>
  </cols>
  <sheetData>
    <row r="1">
      <c r="A1" s="1" t="inlineStr">
        <is>
          <t>Fair Value Measurement - Schedule of Unobservable Inputs and Valuation Techniques (Details) $ in Thousands</t>
        </is>
      </c>
      <c r="B1" s="2" t="inlineStr">
        <is>
          <t>Mar. 31, 2025 USD ($)</t>
        </is>
      </c>
      <c r="D1" s="2" t="inlineStr">
        <is>
          <t>Dec. 31, 2024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117329</v>
      </c>
      <c r="C3" s="4" t="inlineStr">
        <is>
          <t>[1],[2],[3],[4]</t>
        </is>
      </c>
      <c r="D3" s="6" t="n">
        <v>842856</v>
      </c>
      <c r="E3" s="4" t="inlineStr">
        <is>
          <t>[5],[6],[7],[8]</t>
        </is>
      </c>
    </row>
    <row r="4">
      <c r="A4" s="4" t="inlineStr">
        <is>
          <t>Senior Mortgage</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7" t="n">
        <v>1063590</v>
      </c>
      <c r="D6" s="7" t="n">
        <v>799660</v>
      </c>
    </row>
    <row r="7">
      <c r="A7" s="4" t="inlineStr">
        <is>
          <t>Mezzanin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7" t="n">
        <v>24819</v>
      </c>
      <c r="D9" s="7" t="n">
        <v>14204</v>
      </c>
    </row>
    <row r="10">
      <c r="A10" s="4" t="inlineStr">
        <is>
          <t>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7" t="n">
        <v>1088409</v>
      </c>
      <c r="D12" s="7" t="n">
        <v>813864</v>
      </c>
    </row>
    <row r="13">
      <c r="A13" s="4" t="inlineStr">
        <is>
          <t>Level 3 | Senior Mortgag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7" t="n">
        <v>1063590</v>
      </c>
      <c r="D15" s="7" t="n">
        <v>799660</v>
      </c>
    </row>
    <row r="16">
      <c r="A16" s="4" t="inlineStr">
        <is>
          <t>Level 3 | Senior Mortgage | Recent Transaction</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7" t="n">
        <v>87704</v>
      </c>
      <c r="D18" s="7" t="n">
        <v>106885</v>
      </c>
    </row>
    <row r="19">
      <c r="A19" s="4" t="inlineStr">
        <is>
          <t>Level 3 | Senior Mortgage | DCF Method</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975886</v>
      </c>
      <c r="D21" s="6" t="n">
        <v>692775</v>
      </c>
    </row>
    <row r="22">
      <c r="A22" s="4" t="inlineStr">
        <is>
          <t>Level 3 | Senior Mortgage | DCF Method | Minimum | Discoun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4" t="n">
        <v>0.0265</v>
      </c>
      <c r="D24" s="14" t="n">
        <v>0.0265</v>
      </c>
    </row>
    <row r="25">
      <c r="A25" s="4" t="inlineStr">
        <is>
          <t>Level 3 | Senior Mortgage | DCF Method | Maximum | Discount Rat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4" t="n">
        <v>0.083</v>
      </c>
      <c r="D27" s="14" t="n">
        <v>0.083</v>
      </c>
    </row>
    <row r="28">
      <c r="A28" s="4" t="inlineStr">
        <is>
          <t>Level 3 | Senior Mortgage | DCF Method | Weighted Average | Discount Rat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4" t="n">
        <v>0.0346</v>
      </c>
      <c r="D30" s="14" t="n">
        <v>0.0346</v>
      </c>
    </row>
    <row r="31">
      <c r="A31" s="4" t="inlineStr">
        <is>
          <t>Level 3 | Mezzanin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6" t="n">
        <v>24819</v>
      </c>
      <c r="D33" s="6" t="n">
        <v>14204</v>
      </c>
    </row>
    <row r="34">
      <c r="A34" s="4" t="inlineStr">
        <is>
          <t>Level 3 | Mezzanine | Recent Transaction</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7" t="n">
        <v>1838</v>
      </c>
      <c r="D36" s="7" t="n">
        <v>6602</v>
      </c>
    </row>
    <row r="37">
      <c r="A37" s="4" t="inlineStr">
        <is>
          <t>Level 3 | Mezzanine | DCF Method</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22981</v>
      </c>
      <c r="D39" s="6" t="n">
        <v>7602</v>
      </c>
    </row>
    <row r="40">
      <c r="A40" s="4" t="inlineStr">
        <is>
          <t>Level 3 | Mezzanine | DCF Method | Minimum | Discoun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4" t="n">
        <v>0.0675</v>
      </c>
      <c r="D42" s="14" t="n">
        <v>0.0675</v>
      </c>
    </row>
    <row r="43">
      <c r="A43" s="4" t="inlineStr">
        <is>
          <t>Level 3 | Mezzanine | DCF Method | Maximum | Discoun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4" t="n">
        <v>0.1589</v>
      </c>
      <c r="D45" s="14" t="n">
        <v>0.1275</v>
      </c>
    </row>
    <row r="46">
      <c r="A46" s="4" t="inlineStr">
        <is>
          <t>Level 3 | Mezzanine | DCF Method | Weighted Average | Discoun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4" t="n">
        <v>0.1153</v>
      </c>
      <c r="D48" s="14" t="n">
        <v>0.0878</v>
      </c>
    </row>
    <row r="49"/>
    <row r="50">
      <c r="A50" s="4" t="inlineStr">
        <is>
          <t>[1] All debt investments are income-producing, unless otherwise noted. All investments are U.S. domiciled. of the Company's total assets.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4">
    <mergeCell ref="A49:E49"/>
    <mergeCell ref="B1:C1"/>
    <mergeCell ref="A50:E50"/>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purchase Agreements - Narrative (Details) - USD ($)</t>
        </is>
      </c>
      <c r="B1" s="2" t="inlineStr">
        <is>
          <t>Sep. 03, 2024</t>
        </is>
      </c>
      <c r="C1" s="2" t="inlineStr">
        <is>
          <t>Aug. 28, 2024</t>
        </is>
      </c>
      <c r="D1" s="2" t="inlineStr">
        <is>
          <t>Aug. 14, 2024</t>
        </is>
      </c>
      <c r="E1" s="2" t="inlineStr">
        <is>
          <t>Jul. 03, 2024</t>
        </is>
      </c>
      <c r="F1" s="2" t="inlineStr">
        <is>
          <t>Jun. 24, 2024</t>
        </is>
      </c>
      <c r="G1" s="2" t="inlineStr">
        <is>
          <t>Mar. 31, 2025</t>
        </is>
      </c>
      <c r="H1" s="2" t="inlineStr">
        <is>
          <t>Mar. 13, 2025</t>
        </is>
      </c>
      <c r="I1" s="2" t="inlineStr">
        <is>
          <t>Feb. 20, 2025</t>
        </is>
      </c>
      <c r="J1" s="2" t="inlineStr">
        <is>
          <t>Feb. 19, 2025</t>
        </is>
      </c>
      <c r="K1" s="2" t="inlineStr">
        <is>
          <t>Dec. 31, 2024</t>
        </is>
      </c>
    </row>
    <row r="2">
      <c r="A2" s="3" t="inlineStr">
        <is>
          <t>Assets Sold under Agreements to Repurchas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Weighted average borrowing amount outstanding</t>
        </is>
      </c>
      <c r="B3" s="4" t="inlineStr">
        <is>
          <t xml:space="preserve"> </t>
        </is>
      </c>
      <c r="C3" s="4" t="inlineStr">
        <is>
          <t xml:space="preserve"> </t>
        </is>
      </c>
      <c r="D3" s="4" t="inlineStr">
        <is>
          <t xml:space="preserve"> </t>
        </is>
      </c>
      <c r="E3" s="4" t="inlineStr">
        <is>
          <t xml:space="preserve"> </t>
        </is>
      </c>
      <c r="F3" s="4" t="inlineStr">
        <is>
          <t xml:space="preserve"> </t>
        </is>
      </c>
      <c r="G3" s="6" t="n">
        <v>610500000</v>
      </c>
      <c r="H3" s="4" t="inlineStr">
        <is>
          <t xml:space="preserve"> </t>
        </is>
      </c>
      <c r="I3" s="4" t="inlineStr">
        <is>
          <t xml:space="preserve"> </t>
        </is>
      </c>
      <c r="J3" s="4" t="inlineStr">
        <is>
          <t xml:space="preserve"> </t>
        </is>
      </c>
      <c r="K3" s="6" t="n">
        <v>156200000</v>
      </c>
    </row>
    <row r="4">
      <c r="A4" s="4" t="inlineStr">
        <is>
          <t>Asset coverage ratio based on the aggregate amount of outstanding senior securities</t>
        </is>
      </c>
      <c r="B4" s="4" t="inlineStr">
        <is>
          <t xml:space="preserve"> </t>
        </is>
      </c>
      <c r="C4" s="4" t="inlineStr">
        <is>
          <t xml:space="preserve"> </t>
        </is>
      </c>
      <c r="D4" s="4" t="inlineStr">
        <is>
          <t xml:space="preserve"> </t>
        </is>
      </c>
      <c r="E4" s="4" t="inlineStr">
        <is>
          <t xml:space="preserve"> </t>
        </is>
      </c>
      <c r="F4" s="4" t="inlineStr">
        <is>
          <t xml:space="preserve"> </t>
        </is>
      </c>
      <c r="G4" s="11" t="n">
        <v>1.685</v>
      </c>
      <c r="H4" s="4" t="inlineStr">
        <is>
          <t xml:space="preserve"> </t>
        </is>
      </c>
      <c r="I4" s="4" t="inlineStr">
        <is>
          <t xml:space="preserve"> </t>
        </is>
      </c>
      <c r="J4" s="4" t="inlineStr">
        <is>
          <t xml:space="preserve"> </t>
        </is>
      </c>
      <c r="K4" s="11" t="n">
        <v>1.716</v>
      </c>
    </row>
    <row r="5">
      <c r="A5" s="4" t="inlineStr">
        <is>
          <t>Barclays Bank PLC, Barclays SP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commitment to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000</v>
      </c>
      <c r="J7" s="6" t="n">
        <v>250000000</v>
      </c>
      <c r="K7" s="4" t="inlineStr">
        <is>
          <t xml:space="preserve"> </t>
        </is>
      </c>
    </row>
    <row r="8">
      <c r="A8" s="4" t="inlineStr">
        <is>
          <t>Basis spread on variable rate</t>
        </is>
      </c>
      <c r="B8" s="4" t="inlineStr">
        <is>
          <t xml:space="preserve"> </t>
        </is>
      </c>
      <c r="C8" s="4" t="inlineStr">
        <is>
          <t xml:space="preserve"> </t>
        </is>
      </c>
      <c r="D8" s="4" t="inlineStr">
        <is>
          <t xml:space="preserve"> </t>
        </is>
      </c>
      <c r="E8" s="4" t="inlineStr">
        <is>
          <t xml:space="preserve"> </t>
        </is>
      </c>
      <c r="F8" s="11" t="n">
        <v>0.016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J.P. Morgan Securiti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ssets Sold under Agreements to Repurch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commitment to repurchase</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sis spread on variable rate</t>
        </is>
      </c>
      <c r="B12" s="4" t="inlineStr">
        <is>
          <t xml:space="preserve"> </t>
        </is>
      </c>
      <c r="C12" s="4" t="inlineStr">
        <is>
          <t xml:space="preserve"> </t>
        </is>
      </c>
      <c r="D12" s="4" t="inlineStr">
        <is>
          <t xml:space="preserve"> </t>
        </is>
      </c>
      <c r="E12" s="11" t="n">
        <v>0.009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JPMorgan Chase Bank, National Asso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commitment to repurchase</t>
        </is>
      </c>
      <c r="B15" s="4" t="inlineStr">
        <is>
          <t xml:space="preserve"> </t>
        </is>
      </c>
      <c r="C15" s="4" t="inlineStr">
        <is>
          <t xml:space="preserve"> </t>
        </is>
      </c>
      <c r="D15" s="6" t="n">
        <v>5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s spread on variable rate</t>
        </is>
      </c>
      <c r="B16" s="4" t="inlineStr">
        <is>
          <t xml:space="preserve"> </t>
        </is>
      </c>
      <c r="C16" s="4" t="inlineStr">
        <is>
          <t xml:space="preserve"> </t>
        </is>
      </c>
      <c r="D16" s="11" t="n">
        <v>0.018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bster Bank, National Assoc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commitment to repurchase</t>
        </is>
      </c>
      <c r="B19" s="6" t="n">
        <v>15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 on variable rate</t>
        </is>
      </c>
      <c r="B20" s="11" t="n">
        <v>0.01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rclays Bank PLC, Barclays Repo SP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commitment to repurchase</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t>
        </is>
      </c>
      <c r="B24" s="4" t="inlineStr">
        <is>
          <t xml:space="preserve"> </t>
        </is>
      </c>
      <c r="C24" s="12"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lls Fargo Bank, National Assoc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commitment to re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0000</v>
      </c>
      <c r="I27" s="4" t="inlineStr">
        <is>
          <t xml:space="preserve"> </t>
        </is>
      </c>
      <c r="J27" s="4" t="inlineStr">
        <is>
          <t xml:space="preserve"> </t>
        </is>
      </c>
      <c r="K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urchase Agreements - Schedule of Repurchase Agreements (Details) - USD ($) $ in Thousands</t>
        </is>
      </c>
      <c r="B1" s="2" t="inlineStr">
        <is>
          <t>3 Months Ended</t>
        </is>
      </c>
      <c r="C1" s="2" t="inlineStr">
        <is>
          <t>12 Months Ended</t>
        </is>
      </c>
    </row>
    <row r="2">
      <c r="B2" s="2" t="inlineStr">
        <is>
          <t>Mar. 31, 2025</t>
        </is>
      </c>
      <c r="C2" s="2" t="inlineStr">
        <is>
          <t>Dec. 31, 2024</t>
        </is>
      </c>
    </row>
    <row r="3">
      <c r="A3" s="3" t="inlineStr">
        <is>
          <t>Assets Sold under Agreements to Repurchase [Line Items]</t>
        </is>
      </c>
      <c r="B3" s="4" t="inlineStr">
        <is>
          <t xml:space="preserve"> </t>
        </is>
      </c>
      <c r="C3" s="4" t="inlineStr">
        <is>
          <t xml:space="preserve"> </t>
        </is>
      </c>
    </row>
    <row r="4">
      <c r="A4" s="4" t="inlineStr">
        <is>
          <t>Interest Expense Incurred</t>
        </is>
      </c>
      <c r="B4" s="6" t="n">
        <v>17665</v>
      </c>
      <c r="C4" s="6" t="n">
        <v>8353</v>
      </c>
    </row>
    <row r="5">
      <c r="A5" s="4" t="inlineStr">
        <is>
          <t>Ending Weighted Average Interest Rate</t>
        </is>
      </c>
      <c r="B5" s="11" t="n">
        <v>0.0601</v>
      </c>
      <c r="C5" s="11" t="n">
        <v>0.0536</v>
      </c>
    </row>
    <row r="6">
      <c r="A6" s="4" t="inlineStr">
        <is>
          <t>Amount Pledged</t>
        </is>
      </c>
      <c r="B6" s="6" t="n">
        <v>1029350</v>
      </c>
      <c r="C6" s="6" t="n">
        <v>692153</v>
      </c>
    </row>
    <row r="7">
      <c r="A7" s="4" t="inlineStr">
        <is>
          <t>Amount per Consolidated Statements of Assets and Liabilities</t>
        </is>
      </c>
      <c r="B7" s="7" t="n">
        <v>673508</v>
      </c>
      <c r="C7" s="7" t="n">
        <v>501200</v>
      </c>
    </row>
    <row r="8">
      <c r="A8" s="4" t="inlineStr">
        <is>
          <t>Barclays Bank PLC, Barclays SPV</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Interest Expense Incurred</t>
        </is>
      </c>
      <c r="B10" s="6" t="n">
        <v>8188</v>
      </c>
      <c r="C10" s="6" t="n">
        <v>4673</v>
      </c>
    </row>
    <row r="11">
      <c r="A11" s="4" t="inlineStr">
        <is>
          <t>Ending Weighted Average Interest Rate</t>
        </is>
      </c>
      <c r="B11" s="11" t="n">
        <v>0.0591</v>
      </c>
      <c r="C11" s="11" t="n">
        <v>0.06270000000000001</v>
      </c>
    </row>
    <row r="12">
      <c r="A12" s="4" t="inlineStr">
        <is>
          <t>Amount Pledged</t>
        </is>
      </c>
      <c r="B12" s="6" t="n">
        <v>390327</v>
      </c>
      <c r="C12" s="6" t="n">
        <v>297541</v>
      </c>
    </row>
    <row r="13">
      <c r="A13" s="4" t="inlineStr">
        <is>
          <t>Amount per Consolidated Statements of Assets and Liabilities</t>
        </is>
      </c>
      <c r="B13" s="7" t="n">
        <v>243199</v>
      </c>
      <c r="C13" s="7" t="n">
        <v>215594</v>
      </c>
    </row>
    <row r="14">
      <c r="A14" s="4" t="inlineStr">
        <is>
          <t>J.P. Morgan Securities LLC</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Interest Expense Incurred</t>
        </is>
      </c>
      <c r="B16" s="6" t="n">
        <v>436</v>
      </c>
      <c r="C16" s="6" t="n">
        <v>283</v>
      </c>
    </row>
    <row r="17">
      <c r="A17" s="4" t="inlineStr">
        <is>
          <t>Ending Weighted Average Interest Rate</t>
        </is>
      </c>
      <c r="B17" s="11" t="n">
        <v>0.0528</v>
      </c>
      <c r="C17" s="11" t="n">
        <v>0.0561</v>
      </c>
    </row>
    <row r="18">
      <c r="A18" s="4" t="inlineStr">
        <is>
          <t>Amount Pledged</t>
        </is>
      </c>
      <c r="B18" s="6" t="n">
        <v>13875</v>
      </c>
      <c r="C18" s="6" t="n">
        <v>13875</v>
      </c>
    </row>
    <row r="19">
      <c r="A19" s="4" t="inlineStr">
        <is>
          <t>Amount per Consolidated Statements of Assets and Liabilities</t>
        </is>
      </c>
      <c r="B19" s="7" t="n">
        <v>11592</v>
      </c>
      <c r="C19" s="7" t="n">
        <v>11576</v>
      </c>
    </row>
    <row r="20">
      <c r="A20" s="4" t="inlineStr">
        <is>
          <t>JPMorgan Chase Bank, National Association</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Interest Expense Incurred</t>
        </is>
      </c>
      <c r="B22" s="6" t="n">
        <v>8259</v>
      </c>
      <c r="C22" s="6" t="n">
        <v>3025</v>
      </c>
    </row>
    <row r="23">
      <c r="A23" s="4" t="inlineStr">
        <is>
          <t>Ending Weighted Average Interest Rate</t>
        </is>
      </c>
      <c r="B23" s="11" t="n">
        <v>0.061</v>
      </c>
      <c r="C23" s="11" t="n">
        <v>0.047</v>
      </c>
    </row>
    <row r="24">
      <c r="A24" s="4" t="inlineStr">
        <is>
          <t>Amount Pledged</t>
        </is>
      </c>
      <c r="B24" s="6" t="n">
        <v>588818</v>
      </c>
      <c r="C24" s="6" t="n">
        <v>344407</v>
      </c>
    </row>
    <row r="25">
      <c r="A25" s="4" t="inlineStr">
        <is>
          <t>Amount per Consolidated Statements of Assets and Liabilities</t>
        </is>
      </c>
      <c r="B25" s="7" t="n">
        <v>390744</v>
      </c>
      <c r="C25" s="7" t="n">
        <v>246058</v>
      </c>
    </row>
    <row r="26">
      <c r="A26" s="4" t="inlineStr">
        <is>
          <t>Webster Bank, National Associate</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Interest Expense Incurred</t>
        </is>
      </c>
      <c r="B28" s="6" t="n">
        <v>613</v>
      </c>
      <c r="C28" s="6" t="n">
        <v>363</v>
      </c>
    </row>
    <row r="29">
      <c r="A29" s="4" t="inlineStr">
        <is>
          <t>Ending Weighted Average Interest Rate</t>
        </is>
      </c>
      <c r="B29" s="11" t="n">
        <v>0.06270000000000001</v>
      </c>
      <c r="C29" s="11" t="n">
        <v>0.065</v>
      </c>
    </row>
    <row r="30">
      <c r="A30" s="4" t="inlineStr">
        <is>
          <t>Amount Pledged</t>
        </is>
      </c>
      <c r="B30" s="6" t="n">
        <v>21219</v>
      </c>
      <c r="C30" s="6" t="n">
        <v>21219</v>
      </c>
    </row>
    <row r="31">
      <c r="A31" s="4" t="inlineStr">
        <is>
          <t>Amount per Consolidated Statements of Assets and Liabilities</t>
        </is>
      </c>
      <c r="B31" s="7" t="n">
        <v>15914</v>
      </c>
      <c r="C31" s="7" t="n">
        <v>15914</v>
      </c>
    </row>
    <row r="32">
      <c r="A32" s="4" t="inlineStr">
        <is>
          <t>Barclays Bank PLC, Barclays Repo SPV</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Interest Expense Incurred</t>
        </is>
      </c>
      <c r="B34" s="6" t="n">
        <v>169</v>
      </c>
      <c r="C34" s="6" t="n">
        <v>9</v>
      </c>
    </row>
    <row r="35">
      <c r="A35" s="4" t="inlineStr">
        <is>
          <t>Ending Weighted Average Interest Rate</t>
        </is>
      </c>
      <c r="B35" s="11" t="n">
        <v>0.0532</v>
      </c>
      <c r="C35" s="12" t="n">
        <v>0.01</v>
      </c>
    </row>
    <row r="36">
      <c r="A36" s="4" t="inlineStr">
        <is>
          <t>Amount Pledged</t>
        </is>
      </c>
      <c r="B36" s="6" t="n">
        <v>15111</v>
      </c>
      <c r="C36" s="6" t="n">
        <v>15111</v>
      </c>
    </row>
    <row r="37">
      <c r="A37" s="4" t="inlineStr">
        <is>
          <t>Amount per Consolidated Statements of Assets and Liabilities</t>
        </is>
      </c>
      <c r="B37" s="6" t="n">
        <v>12059</v>
      </c>
      <c r="C37" s="6" t="n">
        <v>120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mp; Contingencies - Narrative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Unfunded commitment on delayed draw term loan</t>
        </is>
      </c>
      <c r="B3" s="6" t="n">
        <v>139951</v>
      </c>
      <c r="C3" s="6" t="n">
        <v>1278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Schedule of Unfunded Commitment (Details) - USD ($) $ in Thousands</t>
        </is>
      </c>
      <c r="B1" s="2" t="inlineStr">
        <is>
          <t>Mar. 31, 2025</t>
        </is>
      </c>
      <c r="C1" s="2" t="inlineStr">
        <is>
          <t>Dec. 31, 2024</t>
        </is>
      </c>
    </row>
    <row r="2">
      <c r="A2" s="3" t="inlineStr">
        <is>
          <t>Financial Support for Nonconsolidated Legal Entity [Line Items]</t>
        </is>
      </c>
      <c r="B2" s="4" t="inlineStr">
        <is>
          <t xml:space="preserve"> </t>
        </is>
      </c>
      <c r="C2" s="4" t="inlineStr">
        <is>
          <t xml:space="preserve"> </t>
        </is>
      </c>
    </row>
    <row r="3">
      <c r="A3" s="4" t="inlineStr">
        <is>
          <t>Total Commitment</t>
        </is>
      </c>
      <c r="B3" s="6" t="n">
        <v>529905</v>
      </c>
      <c r="C3" s="6" t="n">
        <v>440842</v>
      </c>
    </row>
    <row r="4">
      <c r="A4" s="4" t="inlineStr">
        <is>
          <t>Remaining Commitment</t>
        </is>
      </c>
      <c r="B4" s="7" t="n">
        <v>139951</v>
      </c>
      <c r="C4" s="7" t="n">
        <v>127857</v>
      </c>
    </row>
    <row r="5">
      <c r="A5" s="4" t="inlineStr">
        <is>
          <t>Investment, Identifier [Axis]: 1915 WBP Owner, LLC, Senior Mortgage, Delayed Draw</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Total Commitment</t>
        </is>
      </c>
      <c r="B7" s="7" t="n">
        <v>11255</v>
      </c>
      <c r="C7" s="4" t="inlineStr">
        <is>
          <t xml:space="preserve"> </t>
        </is>
      </c>
    </row>
    <row r="8">
      <c r="A8" s="4" t="inlineStr">
        <is>
          <t>Remaining Commitment</t>
        </is>
      </c>
      <c r="B8" s="7" t="n">
        <v>1156</v>
      </c>
      <c r="C8" s="4" t="inlineStr">
        <is>
          <t xml:space="preserve"> </t>
        </is>
      </c>
    </row>
    <row r="9">
      <c r="A9" s="4" t="inlineStr">
        <is>
          <t>Investment, Identifier [Axis]: 26 W 9th Street LLC, Mezzanine, Delayed Draw</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Total Commitment</t>
        </is>
      </c>
      <c r="B11" s="7" t="n">
        <v>2801</v>
      </c>
      <c r="C11" s="7" t="n">
        <v>2801</v>
      </c>
    </row>
    <row r="12">
      <c r="A12" s="4" t="inlineStr">
        <is>
          <t>Remaining Commitment</t>
        </is>
      </c>
      <c r="B12" s="7" t="n">
        <v>745</v>
      </c>
      <c r="C12" s="7" t="n">
        <v>908</v>
      </c>
    </row>
    <row r="13">
      <c r="A13" s="4" t="inlineStr">
        <is>
          <t>Investment, Identifier [Axis]: 26 W 9th Street LLC, Senior Mortgage, Delayed Draw</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Total Commitment</t>
        </is>
      </c>
      <c r="B15" s="7" t="n">
        <v>25210</v>
      </c>
      <c r="C15" s="7" t="n">
        <v>25210</v>
      </c>
    </row>
    <row r="16">
      <c r="A16" s="4" t="inlineStr">
        <is>
          <t>Remaining Commitment</t>
        </is>
      </c>
      <c r="B16" s="7" t="n">
        <v>7494</v>
      </c>
      <c r="C16" s="7" t="n">
        <v>8596</v>
      </c>
    </row>
    <row r="17">
      <c r="A17" s="4" t="inlineStr">
        <is>
          <t>Investment, Identifier [Axis]: 300 Pressler Street Owner, LLC, Mezzanine, Delayed Draw</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Total Commitment</t>
        </is>
      </c>
      <c r="B19" s="7" t="n">
        <v>2218</v>
      </c>
      <c r="C19" s="4" t="inlineStr">
        <is>
          <t xml:space="preserve"> </t>
        </is>
      </c>
    </row>
    <row r="20">
      <c r="A20" s="4" t="inlineStr">
        <is>
          <t>Remaining Commitment</t>
        </is>
      </c>
      <c r="B20" s="7" t="n">
        <v>2218</v>
      </c>
      <c r="C20" s="4" t="inlineStr">
        <is>
          <t xml:space="preserve"> </t>
        </is>
      </c>
    </row>
    <row r="21">
      <c r="A21" s="4" t="inlineStr">
        <is>
          <t>Investment, Identifier [Axis]: 300 Pressler Street Owner, LLC, Senior Mortgage, Delayed Draw</t>
        </is>
      </c>
      <c r="B21" s="4" t="inlineStr">
        <is>
          <t xml:space="preserve"> </t>
        </is>
      </c>
      <c r="C21" s="4" t="inlineStr">
        <is>
          <t xml:space="preserve"> </t>
        </is>
      </c>
    </row>
    <row r="22">
      <c r="A22" s="3" t="inlineStr">
        <is>
          <t>Financial Support for Nonconsolidated Legal Entity [Line Items]</t>
        </is>
      </c>
      <c r="B22" s="4" t="inlineStr">
        <is>
          <t xml:space="preserve"> </t>
        </is>
      </c>
      <c r="C22" s="4" t="inlineStr">
        <is>
          <t xml:space="preserve"> </t>
        </is>
      </c>
    </row>
    <row r="23">
      <c r="A23" s="4" t="inlineStr">
        <is>
          <t>Total Commitment</t>
        </is>
      </c>
      <c r="B23" s="7" t="n">
        <v>11489</v>
      </c>
      <c r="C23" s="4" t="inlineStr">
        <is>
          <t xml:space="preserve"> </t>
        </is>
      </c>
    </row>
    <row r="24">
      <c r="A24" s="4" t="inlineStr">
        <is>
          <t>Remaining Commitment</t>
        </is>
      </c>
      <c r="B24" s="7" t="n">
        <v>11489</v>
      </c>
      <c r="C24" s="4" t="inlineStr">
        <is>
          <t xml:space="preserve"> </t>
        </is>
      </c>
    </row>
    <row r="25">
      <c r="A25" s="4" t="inlineStr">
        <is>
          <t>Investment, Identifier [Axis]: 50 West BSP Owner LLC, Mezzanine, Delayed Draw</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Total Commitment</t>
        </is>
      </c>
      <c r="B27" s="7" t="n">
        <v>2656</v>
      </c>
      <c r="C27" s="7" t="n">
        <v>2656</v>
      </c>
    </row>
    <row r="28">
      <c r="A28" s="4" t="inlineStr">
        <is>
          <t>Remaining Commitment</t>
        </is>
      </c>
      <c r="B28" s="7" t="n">
        <v>85</v>
      </c>
      <c r="C28" s="7" t="n">
        <v>110</v>
      </c>
    </row>
    <row r="29">
      <c r="A29" s="4" t="inlineStr">
        <is>
          <t>Investment, Identifier [Axis]: 50 West BSP Owner LLC, Senior Mortgage, Delayed Draw</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Total Commitment</t>
        </is>
      </c>
      <c r="B31" s="7" t="n">
        <v>44107</v>
      </c>
      <c r="C31" s="7" t="n">
        <v>44107</v>
      </c>
    </row>
    <row r="32">
      <c r="A32" s="4" t="inlineStr">
        <is>
          <t>Remaining Commitment</t>
        </is>
      </c>
      <c r="B32" s="7" t="n">
        <v>1415</v>
      </c>
      <c r="C32" s="7" t="n">
        <v>1827</v>
      </c>
    </row>
    <row r="33">
      <c r="A33" s="4" t="inlineStr">
        <is>
          <t>Investment, Identifier [Axis]: 6304 Sheriff Road LLC, Senior Mortgage, Delayed Draw</t>
        </is>
      </c>
      <c r="B33" s="4" t="inlineStr">
        <is>
          <t xml:space="preserve"> </t>
        </is>
      </c>
      <c r="C33" s="4" t="inlineStr">
        <is>
          <t xml:space="preserve"> </t>
        </is>
      </c>
    </row>
    <row r="34">
      <c r="A34" s="3" t="inlineStr">
        <is>
          <t>Financial Support for Nonconsolidated Legal Entity [Line Items]</t>
        </is>
      </c>
      <c r="B34" s="4" t="inlineStr">
        <is>
          <t xml:space="preserve"> </t>
        </is>
      </c>
      <c r="C34" s="4" t="inlineStr">
        <is>
          <t xml:space="preserve"> </t>
        </is>
      </c>
    </row>
    <row r="35">
      <c r="A35" s="4" t="inlineStr">
        <is>
          <t>Total Commitment</t>
        </is>
      </c>
      <c r="B35" s="7" t="n">
        <v>40350</v>
      </c>
      <c r="C35" s="4" t="inlineStr">
        <is>
          <t xml:space="preserve"> </t>
        </is>
      </c>
    </row>
    <row r="36">
      <c r="A36" s="4" t="inlineStr">
        <is>
          <t>Remaining Commitment</t>
        </is>
      </c>
      <c r="B36" s="7" t="n">
        <v>5154</v>
      </c>
      <c r="C36" s="4" t="inlineStr">
        <is>
          <t xml:space="preserve"> </t>
        </is>
      </c>
    </row>
    <row r="37">
      <c r="A37" s="4" t="inlineStr">
        <is>
          <t>Investment, Identifier [Axis]: AVR Eugene Hotel LLC, Senior Mortgage, Delayed Draw</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Total Commitment</t>
        </is>
      </c>
      <c r="B39" s="7" t="n">
        <v>12598</v>
      </c>
      <c r="C39" s="7" t="n">
        <v>12598</v>
      </c>
    </row>
    <row r="40">
      <c r="A40" s="4" t="inlineStr">
        <is>
          <t>Remaining Commitment</t>
        </is>
      </c>
      <c r="B40" s="7" t="n">
        <v>363</v>
      </c>
      <c r="C40" s="7" t="n">
        <v>3629</v>
      </c>
    </row>
    <row r="41">
      <c r="A41" s="4" t="inlineStr">
        <is>
          <t>Investment, Identifier [Axis]: Blue Suede Hospitality Group, Senior Mortgage, Delayed Draw</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Total Commitment</t>
        </is>
      </c>
      <c r="B43" s="7" t="n">
        <v>19510</v>
      </c>
      <c r="C43" s="7" t="n">
        <v>19510</v>
      </c>
    </row>
    <row r="44">
      <c r="A44" s="4" t="inlineStr">
        <is>
          <t>Remaining Commitment</t>
        </is>
      </c>
      <c r="B44" s="7" t="n">
        <v>1174</v>
      </c>
      <c r="C44" s="7" t="n">
        <v>1174</v>
      </c>
    </row>
    <row r="45">
      <c r="A45" s="4" t="inlineStr">
        <is>
          <t>Investment, Identifier [Axis]: Creekside Logistics Center Owner, LLC, Senior Mortgage, Delayed Draw</t>
        </is>
      </c>
      <c r="B45" s="4" t="inlineStr">
        <is>
          <t xml:space="preserve"> </t>
        </is>
      </c>
      <c r="C45" s="4" t="inlineStr">
        <is>
          <t xml:space="preserve"> </t>
        </is>
      </c>
    </row>
    <row r="46">
      <c r="A46" s="3" t="inlineStr">
        <is>
          <t>Financial Support for Nonconsolidated Legal Entity [Line Items]</t>
        </is>
      </c>
      <c r="B46" s="4" t="inlineStr">
        <is>
          <t xml:space="preserve"> </t>
        </is>
      </c>
      <c r="C46" s="4" t="inlineStr">
        <is>
          <t xml:space="preserve"> </t>
        </is>
      </c>
    </row>
    <row r="47">
      <c r="A47" s="4" t="inlineStr">
        <is>
          <t>Total Commitment</t>
        </is>
      </c>
      <c r="B47" s="7" t="n">
        <v>14701</v>
      </c>
      <c r="C47" s="4" t="inlineStr">
        <is>
          <t xml:space="preserve"> </t>
        </is>
      </c>
    </row>
    <row r="48">
      <c r="A48" s="4" t="inlineStr">
        <is>
          <t>Remaining Commitment</t>
        </is>
      </c>
      <c r="B48" s="7" t="n">
        <v>4782</v>
      </c>
      <c r="C48" s="4" t="inlineStr">
        <is>
          <t xml:space="preserve"> </t>
        </is>
      </c>
    </row>
    <row r="49">
      <c r="A49" s="4" t="inlineStr">
        <is>
          <t>Investment, Identifier [Axis]: GVP TC Wilmer Property Owner, LLC, Senior Mortgage, Delayed Draw</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Total Commitment</t>
        </is>
      </c>
      <c r="B51" s="7" t="n">
        <v>46027</v>
      </c>
      <c r="C51" s="7" t="n">
        <v>46027</v>
      </c>
    </row>
    <row r="52">
      <c r="A52" s="4" t="inlineStr">
        <is>
          <t>Remaining Commitment</t>
        </is>
      </c>
      <c r="B52" s="7" t="n">
        <v>7967</v>
      </c>
      <c r="C52" s="7" t="n">
        <v>8949</v>
      </c>
    </row>
    <row r="53">
      <c r="A53" s="4" t="inlineStr">
        <is>
          <t>Investment, Identifier [Axis]: Grand Cypress Apartments, LLC, Senior Mortgage, Delayed Draw</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Total Commitment</t>
        </is>
      </c>
      <c r="B55" s="7" t="n">
        <v>50000</v>
      </c>
      <c r="C55" s="7" t="n">
        <v>50000</v>
      </c>
    </row>
    <row r="56">
      <c r="A56" s="4" t="inlineStr">
        <is>
          <t>Remaining Commitment</t>
        </is>
      </c>
      <c r="B56" s="7" t="n">
        <v>772</v>
      </c>
      <c r="C56" s="7" t="n">
        <v>1516</v>
      </c>
    </row>
    <row r="57">
      <c r="A57" s="4" t="inlineStr">
        <is>
          <t>Investment, Identifier [Axis]: Hallandale Oasis 2019 LLC, Senior Mortgage, Delayed Draw</t>
        </is>
      </c>
      <c r="B57" s="4" t="inlineStr">
        <is>
          <t xml:space="preserve"> </t>
        </is>
      </c>
      <c r="C57" s="4" t="inlineStr">
        <is>
          <t xml:space="preserve"> </t>
        </is>
      </c>
    </row>
    <row r="58">
      <c r="A58" s="3" t="inlineStr">
        <is>
          <t>Financial Support for Nonconsolidated Legal Entity [Line Items]</t>
        </is>
      </c>
      <c r="B58" s="4" t="inlineStr">
        <is>
          <t xml:space="preserve"> </t>
        </is>
      </c>
      <c r="C58" s="4" t="inlineStr">
        <is>
          <t xml:space="preserve"> </t>
        </is>
      </c>
    </row>
    <row r="59">
      <c r="A59" s="4" t="inlineStr">
        <is>
          <t>Total Commitment</t>
        </is>
      </c>
      <c r="B59" s="7" t="n">
        <v>23098</v>
      </c>
      <c r="C59" s="7" t="n">
        <v>23098</v>
      </c>
    </row>
    <row r="60">
      <c r="A60" s="4" t="inlineStr">
        <is>
          <t>Remaining Commitment</t>
        </is>
      </c>
      <c r="B60" s="7" t="n">
        <v>14461</v>
      </c>
      <c r="C60" s="7" t="n">
        <v>16711</v>
      </c>
    </row>
    <row r="61">
      <c r="A61" s="4" t="inlineStr">
        <is>
          <t>Investment, Identifier [Axis]: Insite Orlando Two, LLC, Senior Mortgage, Delayed Draw</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Total Commitment</t>
        </is>
      </c>
      <c r="B63" s="7" t="n">
        <v>22795</v>
      </c>
      <c r="C63" s="7" t="n">
        <v>22795</v>
      </c>
    </row>
    <row r="64">
      <c r="A64" s="4" t="inlineStr">
        <is>
          <t>Remaining Commitment</t>
        </is>
      </c>
      <c r="B64" s="7" t="n">
        <v>7525</v>
      </c>
      <c r="C64" s="7" t="n">
        <v>7726</v>
      </c>
    </row>
    <row r="65">
      <c r="A65" s="4" t="inlineStr">
        <is>
          <t>Investment, Identifier [Axis]: Olymbec Viscount LLC, Senior Mortgage, Delayed Draw</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Total Commitment</t>
        </is>
      </c>
      <c r="B67" s="7" t="n">
        <v>8819</v>
      </c>
      <c r="C67" s="7" t="n">
        <v>8819</v>
      </c>
    </row>
    <row r="68">
      <c r="A68" s="4" t="inlineStr">
        <is>
          <t>Remaining Commitment</t>
        </is>
      </c>
      <c r="B68" s="7" t="n">
        <v>460</v>
      </c>
      <c r="C68" s="7" t="n">
        <v>460</v>
      </c>
    </row>
    <row r="69">
      <c r="A69" s="4" t="inlineStr">
        <is>
          <t>Investment, Identifier [Axis]: Paraiso 256, LLC, Senior Mortgage, Delayed Draw</t>
        </is>
      </c>
      <c r="B69" s="4" t="inlineStr">
        <is>
          <t xml:space="preserve"> </t>
        </is>
      </c>
      <c r="C69" s="4" t="inlineStr">
        <is>
          <t xml:space="preserve"> </t>
        </is>
      </c>
    </row>
    <row r="70">
      <c r="A70" s="3" t="inlineStr">
        <is>
          <t>Financial Support for Nonconsolidated Legal Entity [Line Items]</t>
        </is>
      </c>
      <c r="B70" s="4" t="inlineStr">
        <is>
          <t xml:space="preserve"> </t>
        </is>
      </c>
      <c r="C70" s="4" t="inlineStr">
        <is>
          <t xml:space="preserve"> </t>
        </is>
      </c>
    </row>
    <row r="71">
      <c r="A71" s="4" t="inlineStr">
        <is>
          <t>Total Commitment</t>
        </is>
      </c>
      <c r="B71" s="7" t="n">
        <v>29896</v>
      </c>
      <c r="C71" s="7" t="n">
        <v>29896</v>
      </c>
    </row>
    <row r="72">
      <c r="A72" s="4" t="inlineStr">
        <is>
          <t>Remaining Commitment</t>
        </is>
      </c>
      <c r="B72" s="7" t="n">
        <v>1251</v>
      </c>
      <c r="C72" s="7" t="n">
        <v>2885</v>
      </c>
    </row>
    <row r="73">
      <c r="A73" s="4" t="inlineStr">
        <is>
          <t>Investment, Identifier [Axis]: Rise Bridgeview, LLC, Senior Mortgage, Delayed Draw</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Total Commitment</t>
        </is>
      </c>
      <c r="B75" s="7" t="n">
        <v>12724</v>
      </c>
      <c r="C75" s="7" t="n">
        <v>12724</v>
      </c>
    </row>
    <row r="76">
      <c r="A76" s="4" t="inlineStr">
        <is>
          <t>Remaining Commitment</t>
        </is>
      </c>
      <c r="B76" s="7" t="n">
        <v>1987</v>
      </c>
      <c r="C76" s="7" t="n">
        <v>1987</v>
      </c>
    </row>
    <row r="77">
      <c r="A77" s="4" t="inlineStr">
        <is>
          <t>Investment, Identifier [Axis]: Rise Stone Gate, LLC &amp; Artic Investments, LLC, Senior Mortgage, Delayed Draw</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Total Commitment</t>
        </is>
      </c>
      <c r="B79" s="7" t="n">
        <v>9050</v>
      </c>
      <c r="C79" s="4" t="inlineStr">
        <is>
          <t xml:space="preserve"> </t>
        </is>
      </c>
    </row>
    <row r="80">
      <c r="A80" s="4" t="inlineStr">
        <is>
          <t>Remaining Commitment</t>
        </is>
      </c>
      <c r="B80" s="7" t="n">
        <v>1465</v>
      </c>
      <c r="C80" s="4" t="inlineStr">
        <is>
          <t xml:space="preserve"> </t>
        </is>
      </c>
    </row>
    <row r="81">
      <c r="A81" s="4" t="inlineStr">
        <is>
          <t>Investment, Identifier [Axis]: S2 Pleasantdale LLC, Senior Mortgage, Delayed Draw</t>
        </is>
      </c>
      <c r="B81" s="4" t="inlineStr">
        <is>
          <t xml:space="preserve"> </t>
        </is>
      </c>
      <c r="C81" s="4" t="inlineStr">
        <is>
          <t xml:space="preserve"> </t>
        </is>
      </c>
    </row>
    <row r="82">
      <c r="A82" s="3" t="inlineStr">
        <is>
          <t>Financial Support for Nonconsolidated Legal Entity [Line Items]</t>
        </is>
      </c>
      <c r="B82" s="4" t="inlineStr">
        <is>
          <t xml:space="preserve"> </t>
        </is>
      </c>
      <c r="C82" s="4" t="inlineStr">
        <is>
          <t xml:space="preserve"> </t>
        </is>
      </c>
    </row>
    <row r="83">
      <c r="A83" s="4" t="inlineStr">
        <is>
          <t>Total Commitment</t>
        </is>
      </c>
      <c r="B83" s="7" t="n">
        <v>22809</v>
      </c>
      <c r="C83" s="7" t="n">
        <v>22809</v>
      </c>
    </row>
    <row r="84">
      <c r="A84" s="4" t="inlineStr">
        <is>
          <t>Remaining Commitment</t>
        </is>
      </c>
      <c r="B84" s="7" t="n">
        <v>4022</v>
      </c>
      <c r="C84" s="7" t="n">
        <v>4731</v>
      </c>
    </row>
    <row r="85">
      <c r="A85" s="4" t="inlineStr">
        <is>
          <t>Investment, Identifier [Axis]: SL 418, LLC, Senior Mortgage, Delayed Draw</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Total Commitment</t>
        </is>
      </c>
      <c r="B87" s="7" t="n">
        <v>48701</v>
      </c>
      <c r="C87" s="7" t="n">
        <v>48701</v>
      </c>
    </row>
    <row r="88">
      <c r="A88" s="4" t="inlineStr">
        <is>
          <t>Remaining Commitment</t>
        </is>
      </c>
      <c r="B88" s="7" t="n">
        <v>719</v>
      </c>
      <c r="C88" s="7" t="n">
        <v>904</v>
      </c>
    </row>
    <row r="89">
      <c r="A89" s="4" t="inlineStr">
        <is>
          <t>Investment, Identifier [Axis]: WHK Waterfront Mezz LLC, Mezzanine, Delayed Draw</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Total Commitment</t>
        </is>
      </c>
      <c r="B91" s="4" t="inlineStr">
        <is>
          <t xml:space="preserve"> </t>
        </is>
      </c>
      <c r="C91" s="7" t="n">
        <v>19091</v>
      </c>
    </row>
    <row r="92">
      <c r="A92" s="4" t="inlineStr">
        <is>
          <t>Remaining Commitment</t>
        </is>
      </c>
      <c r="B92" s="4" t="inlineStr">
        <is>
          <t xml:space="preserve"> </t>
        </is>
      </c>
      <c r="C92" s="7" t="n">
        <v>19091</v>
      </c>
    </row>
    <row r="93">
      <c r="A93" s="4" t="inlineStr">
        <is>
          <t>Investment, Identifier [Axis]: WHK Waterfront Urban Renewal LLC, Mezzanine, Delayed Draw</t>
        </is>
      </c>
      <c r="B93" s="4" t="inlineStr">
        <is>
          <t xml:space="preserve"> </t>
        </is>
      </c>
      <c r="C93" s="4" t="inlineStr">
        <is>
          <t xml:space="preserve"> </t>
        </is>
      </c>
    </row>
    <row r="94">
      <c r="A94" s="3" t="inlineStr">
        <is>
          <t>Financial Support for Nonconsolidated Legal Entity [Line Items]</t>
        </is>
      </c>
      <c r="B94" s="4" t="inlineStr">
        <is>
          <t xml:space="preserve"> </t>
        </is>
      </c>
      <c r="C94" s="4" t="inlineStr">
        <is>
          <t xml:space="preserve"> </t>
        </is>
      </c>
    </row>
    <row r="95">
      <c r="A95" s="4" t="inlineStr">
        <is>
          <t>Total Commitment</t>
        </is>
      </c>
      <c r="B95" s="7" t="n">
        <v>19091</v>
      </c>
      <c r="C95" s="4" t="inlineStr">
        <is>
          <t xml:space="preserve"> </t>
        </is>
      </c>
    </row>
    <row r="96">
      <c r="A96" s="4" t="inlineStr">
        <is>
          <t>Remaining Commitment</t>
        </is>
      </c>
      <c r="B96" s="7" t="n">
        <v>16751</v>
      </c>
      <c r="C96" s="4" t="inlineStr">
        <is>
          <t xml:space="preserve"> </t>
        </is>
      </c>
    </row>
    <row r="97">
      <c r="A97" s="4" t="inlineStr">
        <is>
          <t>Investment, Identifier [Axis]: WHK Waterfront Urban Renewal LLC, Senior Mortgage, Delayed Draw</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Total Commitment</t>
        </is>
      </c>
      <c r="B99" s="7" t="n">
        <v>50000</v>
      </c>
      <c r="C99" s="7" t="n">
        <v>50000</v>
      </c>
    </row>
    <row r="100">
      <c r="A100" s="4" t="inlineStr">
        <is>
          <t>Remaining Commitment</t>
        </is>
      </c>
      <c r="B100" s="6" t="n">
        <v>46496</v>
      </c>
      <c r="C100" s="6" t="n">
        <v>466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eries A Cumulative Preferred Shares (Details)</t>
        </is>
      </c>
      <c r="B1" s="2" t="inlineStr">
        <is>
          <t>Jan. 17, 2025 $ / shares shares</t>
        </is>
      </c>
    </row>
    <row r="2">
      <c r="A2" s="3" t="inlineStr">
        <is>
          <t>Temporary Equity Disclosure [Abstract]</t>
        </is>
      </c>
      <c r="B2" s="4" t="inlineStr">
        <is>
          <t xml:space="preserve"> </t>
        </is>
      </c>
    </row>
    <row r="3">
      <c r="A3" s="4" t="inlineStr">
        <is>
          <t>Redeemable convertible preferred stock, shares issued during the period (in shares) | shares</t>
        </is>
      </c>
      <c r="B3" s="7" t="n">
        <v>125</v>
      </c>
    </row>
    <row r="4">
      <c r="A4" s="4" t="inlineStr">
        <is>
          <t>Redeemable convertible preferred stock, liquidation preference (in dollars per share) | $ / shares</t>
        </is>
      </c>
      <c r="B4" s="6" t="n">
        <v>1000</v>
      </c>
    </row>
    <row r="5">
      <c r="A5" s="4" t="inlineStr">
        <is>
          <t>Redeemable convertible preferred stock, dividend rate</t>
        </is>
      </c>
      <c r="B5" s="12" t="n">
        <v>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et Assets - Narrative (Details) - USD ($) $ / shares in Units, $ in Million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Common stock, par value (in dollars per share)</t>
        </is>
      </c>
      <c r="B4" s="9" t="n">
        <v>0.001</v>
      </c>
      <c r="C4" s="9" t="n">
        <v>0.001</v>
      </c>
    </row>
    <row r="5">
      <c r="A5" s="4" t="inlineStr">
        <is>
          <t>Capital commitments</t>
        </is>
      </c>
      <c r="B5" s="6" t="n">
        <v>634</v>
      </c>
      <c r="C5" s="15" t="n">
        <v>526.5</v>
      </c>
    </row>
    <row r="6">
      <c r="A6" s="4" t="inlineStr">
        <is>
          <t>Unfunded commitments</t>
        </is>
      </c>
      <c r="B6" s="6" t="n">
        <v>184</v>
      </c>
      <c r="C6" s="15" t="n">
        <v>176.5</v>
      </c>
    </row>
    <row r="7">
      <c r="A7" s="4" t="inlineStr">
        <is>
          <t>Percent called ratio</t>
        </is>
      </c>
      <c r="B7" s="12" t="n">
        <v>0.71</v>
      </c>
      <c r="C7" s="11" t="n">
        <v>0.6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s>
  <sheetData>
    <row r="1">
      <c r="A1" s="1" t="inlineStr">
        <is>
          <t>Net Assets - Schedule of Shares Issued and Amount Received Related to Capital Drawdowns (Details) - USD ($) $ in Thousands</t>
        </is>
      </c>
      <c r="H1" s="2" t="inlineStr">
        <is>
          <t>1 Months Ended</t>
        </is>
      </c>
      <c r="I1" s="2" t="inlineStr">
        <is>
          <t>3 Months Ended</t>
        </is>
      </c>
      <c r="J1" s="2" t="inlineStr">
        <is>
          <t>9 Months Ended</t>
        </is>
      </c>
    </row>
    <row r="2">
      <c r="B2" s="2" t="inlineStr">
        <is>
          <t>Jan. 15, 2025</t>
        </is>
      </c>
      <c r="C2" s="2" t="inlineStr">
        <is>
          <t>Nov. 14, 2024</t>
        </is>
      </c>
      <c r="D2" s="2" t="inlineStr">
        <is>
          <t>Aug. 07, 2024</t>
        </is>
      </c>
      <c r="E2" s="2" t="inlineStr">
        <is>
          <t>Jul. 10, 2024</t>
        </is>
      </c>
      <c r="F2" s="2" t="inlineStr">
        <is>
          <t>Jun. 20, 2024</t>
        </is>
      </c>
      <c r="G2" s="2" t="inlineStr">
        <is>
          <t>Apr. 08, 2024</t>
        </is>
      </c>
      <c r="H2" s="2" t="inlineStr">
        <is>
          <t>Mar. 31, 2024</t>
        </is>
      </c>
      <c r="I2" s="2" t="inlineStr">
        <is>
          <t>Mar. 31, 2025</t>
        </is>
      </c>
      <c r="J2" s="2" t="inlineStr">
        <is>
          <t>Jan. 15, 2025</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t>
        </is>
      </c>
      <c r="B4" s="7" t="n">
        <v>3769318</v>
      </c>
      <c r="C4" s="7" t="n">
        <v>2786033</v>
      </c>
      <c r="D4" s="7" t="n">
        <v>4250388</v>
      </c>
      <c r="E4" s="7" t="n">
        <v>2347417</v>
      </c>
      <c r="F4" s="7" t="n">
        <v>4199999</v>
      </c>
      <c r="G4" s="7" t="n">
        <v>60</v>
      </c>
      <c r="H4" s="7" t="n">
        <v>0</v>
      </c>
      <c r="I4" s="7" t="n">
        <v>3769318</v>
      </c>
      <c r="J4" s="7" t="n">
        <v>17353215</v>
      </c>
    </row>
    <row r="5">
      <c r="A5" s="4" t="inlineStr">
        <is>
          <t>Net Proceeds Received</t>
        </is>
      </c>
      <c r="B5" s="6" t="n">
        <v>100000</v>
      </c>
      <c r="C5" s="6" t="n">
        <v>75000</v>
      </c>
      <c r="D5" s="6" t="n">
        <v>110000</v>
      </c>
      <c r="E5" s="6" t="n">
        <v>60000</v>
      </c>
      <c r="F5" s="6" t="n">
        <v>104999</v>
      </c>
      <c r="G5" s="6" t="n">
        <v>2</v>
      </c>
      <c r="H5" s="6" t="n">
        <v>0</v>
      </c>
      <c r="I5" s="6" t="n">
        <v>100000</v>
      </c>
      <c r="J5" s="6" t="n">
        <v>45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5" customWidth="1" min="2" max="2"/>
  </cols>
  <sheetData>
    <row r="1">
      <c r="A1" s="1" t="inlineStr">
        <is>
          <t>Net Assets - Schedule of Distributions Declared (Details)</t>
        </is>
      </c>
      <c r="B1" s="2" t="inlineStr">
        <is>
          <t>3 Months Ended</t>
        </is>
      </c>
    </row>
    <row r="2">
      <c r="B2" s="2" t="inlineStr">
        <is>
          <t>Mar. 31, 2025 $ / shares</t>
        </is>
      </c>
    </row>
    <row r="3">
      <c r="A3" s="4" t="inlineStr">
        <is>
          <t>O 2025 Q1 Dividends</t>
        </is>
      </c>
      <c r="B3" s="4" t="inlineStr">
        <is>
          <t xml:space="preserve"> </t>
        </is>
      </c>
    </row>
    <row r="4">
      <c r="A4" s="3" t="inlineStr">
        <is>
          <t>Dividends Payable [Line Items]</t>
        </is>
      </c>
      <c r="B4" s="4" t="inlineStr">
        <is>
          <t xml:space="preserve"> </t>
        </is>
      </c>
    </row>
    <row r="5">
      <c r="A5" s="4" t="inlineStr">
        <is>
          <t>Common stock, dividends, per share, paid (in dollars per share)</t>
        </is>
      </c>
      <c r="B5" s="8" t="n">
        <v>0.6899999999999999</v>
      </c>
    </row>
    <row r="6">
      <c r="A6" s="4" t="inlineStr">
        <is>
          <t>O 2024 Q4 Dividends</t>
        </is>
      </c>
      <c r="B6" s="4" t="inlineStr">
        <is>
          <t xml:space="preserve"> </t>
        </is>
      </c>
    </row>
    <row r="7">
      <c r="A7" s="3" t="inlineStr">
        <is>
          <t>Dividends Payable [Line Items]</t>
        </is>
      </c>
      <c r="B7" s="4" t="inlineStr">
        <is>
          <t xml:space="preserve"> </t>
        </is>
      </c>
    </row>
    <row r="8">
      <c r="A8" s="4" t="inlineStr">
        <is>
          <t>Common stock, dividends, per share, paid (in dollars per share)</t>
        </is>
      </c>
      <c r="B8" s="8" t="n">
        <v>0.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NET ASSETS - USD ($) $ in Thousands</t>
        </is>
      </c>
      <c r="B1" s="2" t="inlineStr">
        <is>
          <t>1 Months Ended</t>
        </is>
      </c>
      <c r="C1" s="2" t="inlineStr">
        <is>
          <t>3 Months Ended</t>
        </is>
      </c>
    </row>
    <row r="2">
      <c r="B2" s="2" t="inlineStr">
        <is>
          <t>Mar. 31, 2024</t>
        </is>
      </c>
      <c r="C2" s="2" t="inlineStr">
        <is>
          <t>Mar. 31, 2025</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396</v>
      </c>
      <c r="C4" s="6" t="n">
        <v>12900</v>
      </c>
    </row>
    <row r="5">
      <c r="A5" s="4" t="inlineStr">
        <is>
          <t>Net change in unrealized appreciation (depreciation)</t>
        </is>
      </c>
      <c r="B5" s="7" t="n">
        <v>0</v>
      </c>
      <c r="C5" s="7" t="n">
        <v>1278</v>
      </c>
    </row>
    <row r="6">
      <c r="A6" s="4" t="inlineStr">
        <is>
          <t>Net increase (decrease) in net assets resulting from operations</t>
        </is>
      </c>
      <c r="B6" s="7" t="n">
        <v>-396</v>
      </c>
      <c r="C6" s="7" t="n">
        <v>14178</v>
      </c>
    </row>
    <row r="7">
      <c r="A7" s="3" t="inlineStr">
        <is>
          <t>Shareholder Distributions</t>
        </is>
      </c>
      <c r="B7" s="4" t="inlineStr">
        <is>
          <t xml:space="preserve"> </t>
        </is>
      </c>
      <c r="C7" s="4" t="inlineStr">
        <is>
          <t xml:space="preserve"> </t>
        </is>
      </c>
    </row>
    <row r="8">
      <c r="A8" s="4" t="inlineStr">
        <is>
          <t>Distributions declared from earnings ($0.69 per share)/Net increase (decrease) in net assets resulting from shareholder distributions</t>
        </is>
      </c>
      <c r="B8" s="7" t="n">
        <v>0</v>
      </c>
      <c r="C8" s="7" t="n">
        <v>-12000</v>
      </c>
    </row>
    <row r="9">
      <c r="A9" s="3" t="inlineStr">
        <is>
          <t>Capital share transactions</t>
        </is>
      </c>
      <c r="B9" s="4" t="inlineStr">
        <is>
          <t xml:space="preserve"> </t>
        </is>
      </c>
      <c r="C9" s="4" t="inlineStr">
        <is>
          <t xml:space="preserve"> </t>
        </is>
      </c>
    </row>
    <row r="10">
      <c r="A10" s="4" t="inlineStr">
        <is>
          <t>Issuance of Common Shares, net of offering costs and advisor reimbursement</t>
        </is>
      </c>
      <c r="B10" s="7" t="n">
        <v>0</v>
      </c>
      <c r="C10" s="7" t="n">
        <v>100000</v>
      </c>
    </row>
    <row r="11">
      <c r="A11" s="4" t="inlineStr">
        <is>
          <t>Net increase (decrease) in net assets resulting from capital share transactions</t>
        </is>
      </c>
      <c r="B11" s="7" t="n">
        <v>0</v>
      </c>
      <c r="C11" s="7" t="n">
        <v>100000</v>
      </c>
    </row>
    <row r="12">
      <c r="A12" s="4" t="inlineStr">
        <is>
          <t>Total increase (decrease) in net assets</t>
        </is>
      </c>
      <c r="B12" s="7" t="n">
        <v>-396</v>
      </c>
      <c r="C12" s="7" t="n">
        <v>102178</v>
      </c>
    </row>
    <row r="13">
      <c r="A13" s="4" t="inlineStr">
        <is>
          <t>Net assets at beginning of period</t>
        </is>
      </c>
      <c r="B13" s="7" t="n">
        <v>0</v>
      </c>
      <c r="C13" s="7" t="n">
        <v>358841</v>
      </c>
    </row>
    <row r="14">
      <c r="A14" s="4" t="inlineStr">
        <is>
          <t>Net assets at end of period</t>
        </is>
      </c>
      <c r="B14" s="6" t="n">
        <v>-396</v>
      </c>
      <c r="C14" s="6" t="n">
        <v>461019</v>
      </c>
    </row>
    <row r="15">
      <c r="A15" s="3" t="inlineStr">
        <is>
          <t>Capital share activity</t>
        </is>
      </c>
      <c r="B15" s="4" t="inlineStr">
        <is>
          <t xml:space="preserve"> </t>
        </is>
      </c>
      <c r="C15" s="4" t="inlineStr">
        <is>
          <t xml:space="preserve"> </t>
        </is>
      </c>
    </row>
    <row r="16">
      <c r="A16" s="4" t="inlineStr">
        <is>
          <t>Shares issued (in shares)</t>
        </is>
      </c>
      <c r="B16" s="7" t="n">
        <v>0</v>
      </c>
      <c r="C16" s="7" t="n">
        <v>3769318</v>
      </c>
    </row>
    <row r="17">
      <c r="A17" s="4" t="inlineStr">
        <is>
          <t>Net increase (decrease) in shares outstanding (in shares)</t>
        </is>
      </c>
      <c r="B17" s="7" t="n">
        <v>0</v>
      </c>
      <c r="C17" s="7" t="n">
        <v>376931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USD ($) $ / shares in Units, $ in Thousands</t>
        </is>
      </c>
      <c r="B1" s="2" t="inlineStr">
        <is>
          <t>1 Months Ended</t>
        </is>
      </c>
      <c r="C1" s="2" t="inlineStr">
        <is>
          <t>3 Months Ended</t>
        </is>
      </c>
    </row>
    <row r="2">
      <c r="B2" s="2" t="inlineStr">
        <is>
          <t>Mar. 31, 2024</t>
        </is>
      </c>
      <c r="C2" s="2" t="inlineStr">
        <is>
          <t>Mar. 31, 2025</t>
        </is>
      </c>
    </row>
    <row r="3">
      <c r="A3" s="3" t="inlineStr">
        <is>
          <t>Basic and diluted</t>
        </is>
      </c>
      <c r="B3" s="4" t="inlineStr">
        <is>
          <t xml:space="preserve"> </t>
        </is>
      </c>
      <c r="C3" s="4" t="inlineStr">
        <is>
          <t xml:space="preserve"> </t>
        </is>
      </c>
    </row>
    <row r="4">
      <c r="A4" s="4" t="inlineStr">
        <is>
          <t>Net increase in net assets resulting from operations</t>
        </is>
      </c>
      <c r="B4" s="6" t="n">
        <v>-396</v>
      </c>
      <c r="C4" s="6" t="n">
        <v>14178</v>
      </c>
    </row>
    <row r="5">
      <c r="A5" s="4" t="inlineStr">
        <is>
          <t>Weighted average shares outstanding, basic (in shares)</t>
        </is>
      </c>
      <c r="B5" s="7" t="n">
        <v>0</v>
      </c>
      <c r="C5" s="7" t="n">
        <v>16766876</v>
      </c>
    </row>
    <row r="6">
      <c r="A6" s="4" t="inlineStr">
        <is>
          <t>Weighted average shares outstanding, diluted (in shares)</t>
        </is>
      </c>
      <c r="B6" s="4" t="inlineStr">
        <is>
          <t xml:space="preserve"> </t>
        </is>
      </c>
      <c r="C6" s="7" t="n">
        <v>16766876</v>
      </c>
    </row>
    <row r="7">
      <c r="A7" s="4" t="inlineStr">
        <is>
          <t>Net increase in net assets resulting from operations per share, basic (in dollars per share)</t>
        </is>
      </c>
      <c r="B7" s="6" t="n">
        <v>0</v>
      </c>
      <c r="C7" s="8" t="n">
        <v>0.85</v>
      </c>
    </row>
    <row r="8">
      <c r="A8" s="4" t="inlineStr">
        <is>
          <t>Net increase in net assets resulting from operations per share, diluted (in dollars per share)</t>
        </is>
      </c>
      <c r="B8" s="6" t="n">
        <v>0</v>
      </c>
      <c r="C8" s="8" t="n">
        <v>0.85</v>
      </c>
    </row>
    <row r="9">
      <c r="A9" s="4" t="inlineStr">
        <is>
          <t>Antidilutive shares (in shares)</t>
        </is>
      </c>
      <c r="B9" s="4" t="inlineStr">
        <is>
          <t xml:space="preserve"> </t>
        </is>
      </c>
      <c r="C9"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Highlights (Details) - USD ($) $ / shares in Units, $ in Thousands</t>
        </is>
      </c>
      <c r="B1" s="2" t="inlineStr">
        <is>
          <t>1 Months Ended</t>
        </is>
      </c>
      <c r="C1" s="2" t="inlineStr">
        <is>
          <t>3 Months Ended</t>
        </is>
      </c>
    </row>
    <row r="2">
      <c r="B2" s="2" t="inlineStr">
        <is>
          <t>Mar. 31, 2024</t>
        </is>
      </c>
      <c r="C2" s="2" t="inlineStr">
        <is>
          <t>Mar. 31, 2025</t>
        </is>
      </c>
      <c r="D2" s="2" t="inlineStr">
        <is>
          <t>Dec. 31, 2024</t>
        </is>
      </c>
      <c r="E2" s="2" t="inlineStr">
        <is>
          <t>Mar. 10, 2024</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dollars per share)</t>
        </is>
      </c>
      <c r="B4" s="4" t="inlineStr">
        <is>
          <t xml:space="preserve"> </t>
        </is>
      </c>
      <c r="C4" s="8" t="n">
        <v>26.42</v>
      </c>
      <c r="D4" s="4" t="inlineStr">
        <is>
          <t xml:space="preserve"> </t>
        </is>
      </c>
      <c r="E4" s="4" t="inlineStr">
        <is>
          <t xml:space="preserve"> </t>
        </is>
      </c>
    </row>
    <row r="5">
      <c r="A5" s="4" t="inlineStr">
        <is>
          <t>Net investment income (in dollars per share)</t>
        </is>
      </c>
      <c r="B5" s="4" t="inlineStr">
        <is>
          <t xml:space="preserve"> </t>
        </is>
      </c>
      <c r="C5" s="10" t="n">
        <v>0.77</v>
      </c>
      <c r="D5" s="4" t="inlineStr">
        <is>
          <t xml:space="preserve"> </t>
        </is>
      </c>
      <c r="E5" s="4" t="inlineStr">
        <is>
          <t xml:space="preserve"> </t>
        </is>
      </c>
    </row>
    <row r="6">
      <c r="A6" s="4" t="inlineStr">
        <is>
          <t>Net change in unrealized gain on investments (in dollars per share)</t>
        </is>
      </c>
      <c r="B6" s="4" t="inlineStr">
        <is>
          <t xml:space="preserve"> </t>
        </is>
      </c>
      <c r="C6" s="10" t="n">
        <v>0.08</v>
      </c>
      <c r="D6" s="4" t="inlineStr">
        <is>
          <t xml:space="preserve"> </t>
        </is>
      </c>
      <c r="E6" s="4" t="inlineStr">
        <is>
          <t xml:space="preserve"> </t>
        </is>
      </c>
    </row>
    <row r="7">
      <c r="A7" s="4" t="inlineStr">
        <is>
          <t>Net increase in net assets resulting from operations (in dollars per share)</t>
        </is>
      </c>
      <c r="B7" s="4" t="inlineStr">
        <is>
          <t xml:space="preserve"> </t>
        </is>
      </c>
      <c r="C7" s="10" t="n">
        <v>0.85</v>
      </c>
      <c r="D7" s="4" t="inlineStr">
        <is>
          <t xml:space="preserve"> </t>
        </is>
      </c>
      <c r="E7" s="4" t="inlineStr">
        <is>
          <t xml:space="preserve"> </t>
        </is>
      </c>
    </row>
    <row r="8">
      <c r="A8" s="4" t="inlineStr">
        <is>
          <t>Common Shareholder distributions from net investment income (in dollars per share)</t>
        </is>
      </c>
      <c r="B8" s="8" t="n">
        <v>-0.6899999999999999</v>
      </c>
      <c r="C8" s="10" t="n">
        <v>-0.6899999999999999</v>
      </c>
      <c r="D8" s="4" t="inlineStr">
        <is>
          <t xml:space="preserve"> </t>
        </is>
      </c>
      <c r="E8" s="4" t="inlineStr">
        <is>
          <t xml:space="preserve"> </t>
        </is>
      </c>
    </row>
    <row r="9">
      <c r="A9" s="4" t="inlineStr">
        <is>
          <t>Net increase in net assets (in dollars per share)</t>
        </is>
      </c>
      <c r="B9" s="4" t="inlineStr">
        <is>
          <t xml:space="preserve"> </t>
        </is>
      </c>
      <c r="C9" s="10" t="n">
        <v>0.16</v>
      </c>
      <c r="D9" s="4" t="inlineStr">
        <is>
          <t xml:space="preserve"> </t>
        </is>
      </c>
      <c r="E9" s="4" t="inlineStr">
        <is>
          <t xml:space="preserve"> </t>
        </is>
      </c>
    </row>
    <row r="10">
      <c r="A10" s="4" t="inlineStr">
        <is>
          <t>Other (in dollars per share)</t>
        </is>
      </c>
      <c r="B10" s="4" t="inlineStr">
        <is>
          <t xml:space="preserve"> </t>
        </is>
      </c>
      <c r="C10" s="10" t="n">
        <v>-0.01</v>
      </c>
      <c r="D10" s="4" t="inlineStr">
        <is>
          <t xml:space="preserve"> </t>
        </is>
      </c>
      <c r="E10" s="4" t="inlineStr">
        <is>
          <t xml:space="preserve"> </t>
        </is>
      </c>
    </row>
    <row r="11">
      <c r="A11" s="4" t="inlineStr">
        <is>
          <t>Net asset value, end of period (in dollars per share)</t>
        </is>
      </c>
      <c r="B11" s="4" t="inlineStr">
        <is>
          <t xml:space="preserve"> </t>
        </is>
      </c>
      <c r="C11" s="8" t="n">
        <v>26.57</v>
      </c>
      <c r="D11" s="4" t="inlineStr">
        <is>
          <t xml:space="preserve"> </t>
        </is>
      </c>
      <c r="E11" s="4" t="inlineStr">
        <is>
          <t xml:space="preserve"> </t>
        </is>
      </c>
    </row>
    <row r="12">
      <c r="A12" s="4" t="inlineStr">
        <is>
          <t>Shares outstanding at end of period (in shares)</t>
        </is>
      </c>
      <c r="B12" s="4" t="inlineStr">
        <is>
          <t xml:space="preserve"> </t>
        </is>
      </c>
      <c r="C12" s="7" t="n">
        <v>17353215</v>
      </c>
      <c r="D12" s="7" t="n">
        <v>13583897</v>
      </c>
      <c r="E12" s="4" t="inlineStr">
        <is>
          <t xml:space="preserve"> </t>
        </is>
      </c>
    </row>
    <row r="13">
      <c r="A13" s="4" t="inlineStr">
        <is>
          <t>Total return</t>
        </is>
      </c>
      <c r="B13" s="4" t="inlineStr">
        <is>
          <t xml:space="preserve"> </t>
        </is>
      </c>
      <c r="C13" s="11" t="n">
        <v>0.0319</v>
      </c>
      <c r="D13" s="4" t="inlineStr">
        <is>
          <t xml:space="preserve"> </t>
        </is>
      </c>
      <c r="E13" s="4" t="inlineStr">
        <is>
          <t xml:space="preserve"> </t>
        </is>
      </c>
    </row>
    <row r="14">
      <c r="A14" s="3" t="inlineStr">
        <is>
          <t>Ratio/Supplemental data attributable to Common Shares:</t>
        </is>
      </c>
      <c r="B14" s="4" t="inlineStr">
        <is>
          <t xml:space="preserve"> </t>
        </is>
      </c>
      <c r="C14" s="4" t="inlineStr">
        <is>
          <t xml:space="preserve"> </t>
        </is>
      </c>
      <c r="D14" s="4" t="inlineStr">
        <is>
          <t xml:space="preserve"> </t>
        </is>
      </c>
      <c r="E14" s="4" t="inlineStr">
        <is>
          <t xml:space="preserve"> </t>
        </is>
      </c>
    </row>
    <row r="15">
      <c r="A15" s="4" t="inlineStr">
        <is>
          <t>Total net assets attributable to Common Shares, end of period</t>
        </is>
      </c>
      <c r="B15" s="6" t="n">
        <v>-396</v>
      </c>
      <c r="C15" s="6" t="n">
        <v>461019</v>
      </c>
      <c r="D15" s="6" t="n">
        <v>358841</v>
      </c>
      <c r="E15" s="6" t="n">
        <v>0</v>
      </c>
    </row>
    <row r="16">
      <c r="A16" s="4" t="inlineStr">
        <is>
          <t>Ratio of net investment income to average net assets attributable to common stock</t>
        </is>
      </c>
      <c r="B16" s="4" t="inlineStr">
        <is>
          <t xml:space="preserve"> </t>
        </is>
      </c>
      <c r="C16" s="11" t="n">
        <v>0.1168</v>
      </c>
      <c r="D16" s="4" t="inlineStr">
        <is>
          <t xml:space="preserve"> </t>
        </is>
      </c>
      <c r="E16" s="4" t="inlineStr">
        <is>
          <t xml:space="preserve"> </t>
        </is>
      </c>
    </row>
    <row r="17">
      <c r="A17" s="4" t="inlineStr">
        <is>
          <t>Ratio of total expenses to average net assets attributable to common stock</t>
        </is>
      </c>
      <c r="B17" s="4" t="inlineStr">
        <is>
          <t xml:space="preserve"> </t>
        </is>
      </c>
      <c r="C17" s="11" t="n">
        <v>0.1281</v>
      </c>
      <c r="D17" s="4" t="inlineStr">
        <is>
          <t xml:space="preserve"> </t>
        </is>
      </c>
      <c r="E17" s="4" t="inlineStr">
        <is>
          <t xml:space="preserve"> </t>
        </is>
      </c>
    </row>
    <row r="18">
      <c r="A18" s="4" t="inlineStr">
        <is>
          <t>Ratio of net expenses to average net assets attributable to common stock</t>
        </is>
      </c>
      <c r="B18" s="4" t="inlineStr">
        <is>
          <t xml:space="preserve"> </t>
        </is>
      </c>
      <c r="C18" s="11" t="n">
        <v>0.0891</v>
      </c>
      <c r="D18" s="4" t="inlineStr">
        <is>
          <t xml:space="preserve"> </t>
        </is>
      </c>
      <c r="E18" s="4" t="inlineStr">
        <is>
          <t xml:space="preserve"> </t>
        </is>
      </c>
    </row>
    <row r="19">
      <c r="A19" s="4" t="inlineStr">
        <is>
          <t>Ratio of gross operating expenses to average net assets attributable to Common Shares</t>
        </is>
      </c>
      <c r="B19" s="4" t="inlineStr">
        <is>
          <t xml:space="preserve"> </t>
        </is>
      </c>
      <c r="C19" s="12" t="n">
        <v>0.04</v>
      </c>
      <c r="D19" s="4" t="inlineStr">
        <is>
          <t xml:space="preserve"> </t>
        </is>
      </c>
      <c r="E19" s="4" t="inlineStr">
        <is>
          <t xml:space="preserve"> </t>
        </is>
      </c>
    </row>
    <row r="20">
      <c r="A20" s="4" t="inlineStr">
        <is>
          <t>Ratio of net operating expenses to average net assets attributable to Common Shares</t>
        </is>
      </c>
      <c r="B20" s="4" t="inlineStr">
        <is>
          <t xml:space="preserve"> </t>
        </is>
      </c>
      <c r="C20" s="11" t="n">
        <v>0.001</v>
      </c>
      <c r="D20" s="4" t="inlineStr">
        <is>
          <t xml:space="preserve"> </t>
        </is>
      </c>
      <c r="E20" s="4" t="inlineStr">
        <is>
          <t xml:space="preserve"> </t>
        </is>
      </c>
    </row>
    <row r="21">
      <c r="A21" s="4" t="inlineStr">
        <is>
          <t>Ratio of total investment income less interest and debt fees to average net assets attributable to Common Shares</t>
        </is>
      </c>
      <c r="B21" s="4" t="inlineStr">
        <is>
          <t xml:space="preserve"> </t>
        </is>
      </c>
      <c r="C21" s="11" t="n">
        <v>0.1178</v>
      </c>
      <c r="D21" s="4" t="inlineStr">
        <is>
          <t xml:space="preserve"> </t>
        </is>
      </c>
      <c r="E21" s="4" t="inlineStr">
        <is>
          <t xml:space="preserve"> </t>
        </is>
      </c>
    </row>
    <row r="22">
      <c r="A22" s="4" t="inlineStr">
        <is>
          <t>Portfolio turnover rate</t>
        </is>
      </c>
      <c r="B22" s="4" t="inlineStr">
        <is>
          <t xml:space="preserve"> </t>
        </is>
      </c>
      <c r="C22" s="11" t="n">
        <v>0.0051</v>
      </c>
      <c r="D22" s="4" t="inlineStr">
        <is>
          <t xml:space="preserve"> </t>
        </is>
      </c>
      <c r="E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7" t="n">
        <v>1</v>
      </c>
    </row>
    <row r="5">
      <c r="A5" s="4" t="inlineStr">
        <is>
          <t>Number of reportable segments</t>
        </is>
      </c>
      <c r="B5" s="7"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9" customWidth="1" min="2" max="2"/>
  </cols>
  <sheetData>
    <row r="1">
      <c r="A1" s="1" t="inlineStr">
        <is>
          <t>Subsequent Events (Details) - Private Placement - Subsequent Event</t>
        </is>
      </c>
      <c r="B1" s="2" t="inlineStr">
        <is>
          <t>Apr. 14, 2025 USD ($) shares</t>
        </is>
      </c>
    </row>
    <row r="2">
      <c r="A2" s="3" t="inlineStr">
        <is>
          <t>Subsequent Event [Line Items]</t>
        </is>
      </c>
      <c r="B2" s="4" t="inlineStr">
        <is>
          <t xml:space="preserve"> </t>
        </is>
      </c>
    </row>
    <row r="3">
      <c r="A3" s="4" t="inlineStr">
        <is>
          <t>Aggregate Amount of Common Shares | shares</t>
        </is>
      </c>
      <c r="B3" s="7" t="n">
        <v>2814259</v>
      </c>
    </row>
    <row r="4">
      <c r="A4" s="4" t="inlineStr">
        <is>
          <t>Consideration | $</t>
        </is>
      </c>
      <c r="B4" s="6" t="n">
        <v>7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SOLIDATED STATEMENTS OF CHANGES IN NET ASSETS (Parenthetical) - $ / shares</t>
        </is>
      </c>
      <c r="B1" s="2" t="inlineStr">
        <is>
          <t>1 Months Ended</t>
        </is>
      </c>
      <c r="C1" s="2" t="inlineStr">
        <is>
          <t>3 Months Ended</t>
        </is>
      </c>
    </row>
    <row r="2">
      <c r="B2" s="2" t="inlineStr">
        <is>
          <t>Mar. 31, 2024</t>
        </is>
      </c>
      <c r="C2" s="2" t="inlineStr">
        <is>
          <t>Mar. 31, 2025</t>
        </is>
      </c>
    </row>
    <row r="3">
      <c r="A3" s="3" t="inlineStr">
        <is>
          <t>Statement of Stockholders' Equity [Abstract]</t>
        </is>
      </c>
      <c r="B3" s="4" t="inlineStr">
        <is>
          <t xml:space="preserve"> </t>
        </is>
      </c>
      <c r="C3" s="4" t="inlineStr">
        <is>
          <t xml:space="preserve"> </t>
        </is>
      </c>
    </row>
    <row r="4">
      <c r="A4" s="4" t="inlineStr">
        <is>
          <t>Distributions declared from earnings (in dollars per share)</t>
        </is>
      </c>
      <c r="B4" s="8" t="n">
        <v>0.6899999999999999</v>
      </c>
      <c r="C4" s="8" t="n">
        <v>0.6899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 $ in Thousands</t>
        </is>
      </c>
      <c r="B1" s="2" t="inlineStr">
        <is>
          <t>1 Months Ended</t>
        </is>
      </c>
      <c r="C1" s="2" t="inlineStr">
        <is>
          <t>3 Months Ended</t>
        </is>
      </c>
    </row>
    <row r="2">
      <c r="B2" s="2" t="inlineStr">
        <is>
          <t>Mar. 31, 2024</t>
        </is>
      </c>
      <c r="C2" s="2" t="inlineStr">
        <is>
          <t>Mar. 31, 2025</t>
        </is>
      </c>
    </row>
    <row r="3">
      <c r="A3" s="3" t="inlineStr">
        <is>
          <t>Operating activities:</t>
        </is>
      </c>
      <c r="B3" s="4" t="inlineStr">
        <is>
          <t xml:space="preserve"> </t>
        </is>
      </c>
      <c r="C3" s="4" t="inlineStr">
        <is>
          <t xml:space="preserve"> </t>
        </is>
      </c>
    </row>
    <row r="4">
      <c r="A4" s="4" t="inlineStr">
        <is>
          <t>Net increase (decrease) in net assets from operations</t>
        </is>
      </c>
      <c r="B4" s="6" t="n">
        <v>-396</v>
      </c>
      <c r="C4" s="6" t="n">
        <v>1417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Origination of loans</t>
        </is>
      </c>
      <c r="B6" s="7" t="n">
        <v>0</v>
      </c>
      <c r="C6" s="7" t="n">
        <v>-279517</v>
      </c>
    </row>
    <row r="7">
      <c r="A7" s="4" t="inlineStr">
        <is>
          <t>Loan origination fees collected</t>
        </is>
      </c>
      <c r="B7" s="7" t="n">
        <v>0</v>
      </c>
      <c r="C7" s="7" t="n">
        <v>2970</v>
      </c>
    </row>
    <row r="8">
      <c r="A8" s="4" t="inlineStr">
        <is>
          <t>Net (accretion) on investments</t>
        </is>
      </c>
      <c r="B8" s="7" t="n">
        <v>0</v>
      </c>
      <c r="C8" s="7" t="n">
        <v>-1621</v>
      </c>
    </row>
    <row r="9">
      <c r="A9" s="4" t="inlineStr">
        <is>
          <t>Proceeds from sales of real estate securities and loans</t>
        </is>
      </c>
      <c r="B9" s="7" t="n">
        <v>0</v>
      </c>
      <c r="C9" s="7" t="n">
        <v>4973</v>
      </c>
    </row>
    <row r="10">
      <c r="A10" s="4" t="inlineStr">
        <is>
          <t>Amortization of deferred financing fees</t>
        </is>
      </c>
      <c r="B10" s="7" t="n">
        <v>0</v>
      </c>
      <c r="C10" s="7" t="n">
        <v>235</v>
      </c>
    </row>
    <row r="11">
      <c r="A11" s="4" t="inlineStr">
        <is>
          <t>Net change in unrealized (appreciation) depreciation on investments</t>
        </is>
      </c>
      <c r="B11" s="7" t="n">
        <v>0</v>
      </c>
      <c r="C11" s="7" t="n">
        <v>-1278</v>
      </c>
    </row>
    <row r="12">
      <c r="A12" s="3" t="inlineStr">
        <is>
          <t>(Increase) decrease in operating assets:</t>
        </is>
      </c>
      <c r="B12" s="4" t="inlineStr">
        <is>
          <t xml:space="preserve"> </t>
        </is>
      </c>
      <c r="C12" s="4" t="inlineStr">
        <is>
          <t xml:space="preserve"> </t>
        </is>
      </c>
    </row>
    <row r="13">
      <c r="A13" s="4" t="inlineStr">
        <is>
          <t>Interest and fees receivable</t>
        </is>
      </c>
      <c r="B13" s="7" t="n">
        <v>0</v>
      </c>
      <c r="C13" s="7" t="n">
        <v>-1249</v>
      </c>
    </row>
    <row r="14">
      <c r="A14" s="4" t="inlineStr">
        <is>
          <t>Due from advisor</t>
        </is>
      </c>
      <c r="B14" s="7" t="n">
        <v>0</v>
      </c>
      <c r="C14" s="7" t="n">
        <v>-278</v>
      </c>
    </row>
    <row r="15">
      <c r="A15" s="3" t="inlineStr">
        <is>
          <t>Increase (decrease) in operating liabilities:</t>
        </is>
      </c>
      <c r="B15" s="4" t="inlineStr">
        <is>
          <t xml:space="preserve"> </t>
        </is>
      </c>
      <c r="C15" s="4" t="inlineStr">
        <is>
          <t xml:space="preserve"> </t>
        </is>
      </c>
    </row>
    <row r="16">
      <c r="A16" s="4" t="inlineStr">
        <is>
          <t>Accrued administration fee</t>
        </is>
      </c>
      <c r="B16" s="7" t="n">
        <v>0</v>
      </c>
      <c r="C16" s="7" t="n">
        <v>490</v>
      </c>
    </row>
    <row r="17">
      <c r="A17" s="4" t="inlineStr">
        <is>
          <t>Accrued organizational costs</t>
        </is>
      </c>
      <c r="B17" s="7" t="n">
        <v>396</v>
      </c>
      <c r="C17" s="7" t="n">
        <v>0</v>
      </c>
    </row>
    <row r="18">
      <c r="A18" s="4" t="inlineStr">
        <is>
          <t>Interest payable</t>
        </is>
      </c>
      <c r="B18" s="7" t="n">
        <v>0</v>
      </c>
      <c r="C18" s="7" t="n">
        <v>377</v>
      </c>
    </row>
    <row r="19">
      <c r="A19" s="4" t="inlineStr">
        <is>
          <t>Other payable</t>
        </is>
      </c>
      <c r="B19" s="7" t="n">
        <v>0</v>
      </c>
      <c r="C19" s="7" t="n">
        <v>-283</v>
      </c>
    </row>
    <row r="20">
      <c r="A20" s="4" t="inlineStr">
        <is>
          <t>Net cash provided by (used in) operating activities</t>
        </is>
      </c>
      <c r="B20" s="7" t="n">
        <v>0</v>
      </c>
      <c r="C20" s="7" t="n">
        <v>-261003</v>
      </c>
    </row>
    <row r="21">
      <c r="A21" s="3" t="inlineStr">
        <is>
          <t>Financing activities:</t>
        </is>
      </c>
      <c r="B21" s="4" t="inlineStr">
        <is>
          <t xml:space="preserve"> </t>
        </is>
      </c>
      <c r="C21" s="4" t="inlineStr">
        <is>
          <t xml:space="preserve"> </t>
        </is>
      </c>
    </row>
    <row r="22">
      <c r="A22" s="4" t="inlineStr">
        <is>
          <t>Payments of financing costs</t>
        </is>
      </c>
      <c r="B22" s="7" t="n">
        <v>0</v>
      </c>
      <c r="C22" s="7" t="n">
        <v>-995</v>
      </c>
    </row>
    <row r="23">
      <c r="A23" s="4" t="inlineStr">
        <is>
          <t>Proceeds from borrowings on repurchase agreements</t>
        </is>
      </c>
      <c r="B23" s="7" t="n">
        <v>0</v>
      </c>
      <c r="C23" s="7" t="n">
        <v>175295</v>
      </c>
    </row>
    <row r="24">
      <c r="A24" s="4" t="inlineStr">
        <is>
          <t>Paydowns on repurchase agreements</t>
        </is>
      </c>
      <c r="B24" s="7" t="n">
        <v>0</v>
      </c>
      <c r="C24" s="7" t="n">
        <v>-2988</v>
      </c>
    </row>
    <row r="25">
      <c r="A25" s="4" t="inlineStr">
        <is>
          <t>Proceeds from issuance of common shares</t>
        </is>
      </c>
      <c r="B25" s="7" t="n">
        <v>0</v>
      </c>
      <c r="C25" s="7" t="n">
        <v>100000</v>
      </c>
    </row>
    <row r="26">
      <c r="A26" s="4" t="inlineStr">
        <is>
          <t>Proceeds from issuance of Series A preferred shares</t>
        </is>
      </c>
      <c r="B26" s="7" t="n">
        <v>0</v>
      </c>
      <c r="C26" s="7" t="n">
        <v>125</v>
      </c>
    </row>
    <row r="27">
      <c r="A27" s="4" t="inlineStr">
        <is>
          <t>Series A preferred shares offering costs</t>
        </is>
      </c>
      <c r="B27" s="7" t="n">
        <v>0</v>
      </c>
      <c r="C27" s="7" t="n">
        <v>-14</v>
      </c>
    </row>
    <row r="28">
      <c r="A28" s="4" t="inlineStr">
        <is>
          <t>Common shareholder distributions</t>
        </is>
      </c>
      <c r="B28" s="7" t="n">
        <v>0</v>
      </c>
      <c r="C28" s="7" t="n">
        <v>-25220</v>
      </c>
    </row>
    <row r="29">
      <c r="A29" s="4" t="inlineStr">
        <is>
          <t>Net cash provided by (used in) financing activities</t>
        </is>
      </c>
      <c r="B29" s="7" t="n">
        <v>0</v>
      </c>
      <c r="C29" s="7" t="n">
        <v>246203</v>
      </c>
    </row>
    <row r="30">
      <c r="A30" s="4" t="inlineStr">
        <is>
          <t>Net increase (decrease) in cash</t>
        </is>
      </c>
      <c r="B30" s="7" t="n">
        <v>0</v>
      </c>
      <c r="C30" s="7" t="n">
        <v>-14800</v>
      </c>
    </row>
    <row r="31">
      <c r="A31" s="4" t="inlineStr">
        <is>
          <t>Cash, beginning of period</t>
        </is>
      </c>
      <c r="B31" s="7" t="n">
        <v>0</v>
      </c>
      <c r="C31" s="7" t="n">
        <v>28489</v>
      </c>
    </row>
    <row r="32">
      <c r="A32" s="4" t="inlineStr">
        <is>
          <t>Cash, end of period</t>
        </is>
      </c>
      <c r="B32" s="6" t="n">
        <v>0</v>
      </c>
      <c r="C32" s="6" t="n">
        <v>136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5"/>
  <sheetViews>
    <sheetView workbookViewId="0">
      <selection activeCell="A1" sqref="A1"/>
    </sheetView>
  </sheetViews>
  <sheetFormatPr baseColWidth="8" defaultRowHeight="15"/>
  <cols>
    <col width="80" customWidth="1" min="1" max="1"/>
    <col width="25" customWidth="1" min="2" max="2"/>
    <col width="15" customWidth="1" min="3" max="3"/>
    <col width="24" customWidth="1" min="4" max="4"/>
    <col width="16" customWidth="1" min="5" max="5"/>
    <col width="25" customWidth="1" min="6" max="6"/>
  </cols>
  <sheetData>
    <row r="1">
      <c r="A1" s="1" t="inlineStr">
        <is>
          <t>CONSOLIDATED SCHEDULE OF INVESTMENTS - USD ($) $ in Thousands</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Amortized Cost</t>
        </is>
      </c>
      <c r="C4" s="6" t="n">
        <v>1108079</v>
      </c>
      <c r="D4" s="4" t="inlineStr">
        <is>
          <t>[1],[2],[3],[4]</t>
        </is>
      </c>
      <c r="E4" s="6" t="n">
        <v>834884</v>
      </c>
      <c r="F4" s="4" t="inlineStr">
        <is>
          <t>[5],[6],[7],[8]</t>
        </is>
      </c>
    </row>
    <row r="5">
      <c r="A5" s="4" t="inlineStr">
        <is>
          <t>Fair Value</t>
        </is>
      </c>
      <c r="C5" s="6" t="n">
        <v>1117329</v>
      </c>
      <c r="D5" s="4" t="inlineStr">
        <is>
          <t>[1],[2],[3],[4]</t>
        </is>
      </c>
      <c r="E5" s="6" t="n">
        <v>842856</v>
      </c>
      <c r="F5" s="4" t="inlineStr">
        <is>
          <t>[5],[6],[7],[8]</t>
        </is>
      </c>
    </row>
    <row r="6">
      <c r="A6" s="4" t="inlineStr">
        <is>
          <t>% of Net Assets</t>
        </is>
      </c>
      <c r="C6" s="11" t="n">
        <v>2.424</v>
      </c>
      <c r="D6" s="4" t="inlineStr">
        <is>
          <t>[1],[2],[3],[4]</t>
        </is>
      </c>
      <c r="E6" s="11" t="n">
        <v>2.347</v>
      </c>
      <c r="F6" s="4" t="inlineStr">
        <is>
          <t>[5],[6],[7],[8]</t>
        </is>
      </c>
    </row>
    <row r="7">
      <c r="A7" s="4" t="inlineStr">
        <is>
          <t>Qualifying Concentration Risk | Assets, Total | Qualifying Investment Asse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Concentration risk</t>
        </is>
      </c>
      <c r="C9" s="12" t="n">
        <v>1</v>
      </c>
      <c r="E9" s="12" t="n">
        <v>1</v>
      </c>
    </row>
    <row r="10">
      <c r="A10" s="4" t="inlineStr">
        <is>
          <t>Senior Mortgage</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Amortized Cost</t>
        </is>
      </c>
      <c r="C12" s="6" t="n">
        <v>1054685</v>
      </c>
      <c r="E12" s="6" t="n">
        <v>791903</v>
      </c>
    </row>
    <row r="13">
      <c r="A13" s="4" t="inlineStr">
        <is>
          <t>Fair Value</t>
        </is>
      </c>
      <c r="C13" s="6" t="n">
        <v>1063590</v>
      </c>
      <c r="E13" s="6" t="n">
        <v>799660</v>
      </c>
    </row>
    <row r="14">
      <c r="A14" s="4" t="inlineStr">
        <is>
          <t>% of Net Assets</t>
        </is>
      </c>
      <c r="C14" s="11" t="n">
        <v>2.307</v>
      </c>
      <c r="E14" s="11" t="n">
        <v>2.227</v>
      </c>
    </row>
    <row r="15">
      <c r="A15" s="4" t="inlineStr">
        <is>
          <t>Hospitality, Senior Mortgage</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Amortized Cost</t>
        </is>
      </c>
      <c r="C17" s="6" t="n">
        <v>164362</v>
      </c>
      <c r="E17" s="6" t="n">
        <v>116070</v>
      </c>
    </row>
    <row r="18">
      <c r="A18" s="4" t="inlineStr">
        <is>
          <t>Fair Value</t>
        </is>
      </c>
      <c r="C18" s="6" t="n">
        <v>165729</v>
      </c>
      <c r="E18" s="6" t="n">
        <v>117235</v>
      </c>
    </row>
    <row r="19">
      <c r="A19" s="4" t="inlineStr">
        <is>
          <t>% of Net Assets</t>
        </is>
      </c>
      <c r="C19" s="11" t="n">
        <v>0.359</v>
      </c>
      <c r="E19" s="11" t="n">
        <v>0.327</v>
      </c>
    </row>
    <row r="20">
      <c r="A20" s="4" t="inlineStr">
        <is>
          <t>Industrial Senior Mortgage</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Amortized Cost</t>
        </is>
      </c>
      <c r="C22" s="6" t="n">
        <v>90577</v>
      </c>
      <c r="E22" s="6" t="n">
        <v>44912</v>
      </c>
    </row>
    <row r="23">
      <c r="A23" s="4" t="inlineStr">
        <is>
          <t>Fair Value</t>
        </is>
      </c>
      <c r="C23" s="6" t="n">
        <v>91533</v>
      </c>
      <c r="E23" s="6" t="n">
        <v>45436</v>
      </c>
    </row>
    <row r="24">
      <c r="A24" s="4" t="inlineStr">
        <is>
          <t>% of Net Assets</t>
        </is>
      </c>
      <c r="C24" s="11" t="n">
        <v>0.199</v>
      </c>
      <c r="E24" s="11" t="n">
        <v>0.126</v>
      </c>
    </row>
    <row r="25">
      <c r="A25" s="4" t="inlineStr">
        <is>
          <t>Mixed Use Senior Mortgage</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Amortized Cost</t>
        </is>
      </c>
      <c r="C27" s="6" t="n">
        <v>43023</v>
      </c>
      <c r="E27" s="6" t="n">
        <v>42899</v>
      </c>
    </row>
    <row r="28">
      <c r="A28" s="4" t="inlineStr">
        <is>
          <t>Fair Value</t>
        </is>
      </c>
      <c r="C28" s="6" t="n">
        <v>43315</v>
      </c>
      <c r="E28" s="6" t="n">
        <v>43315</v>
      </c>
    </row>
    <row r="29">
      <c r="A29" s="4" t="inlineStr">
        <is>
          <t>% of Net Assets</t>
        </is>
      </c>
      <c r="C29" s="11" t="n">
        <v>0.094</v>
      </c>
      <c r="E29" s="11" t="n">
        <v>0.121</v>
      </c>
    </row>
    <row r="30">
      <c r="A30" s="4" t="inlineStr">
        <is>
          <t>Multifamily, Senior Mortgage</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Amortized Cost</t>
        </is>
      </c>
      <c r="C32" s="6" t="n">
        <v>741296</v>
      </c>
      <c r="E32" s="6" t="n">
        <v>572620</v>
      </c>
    </row>
    <row r="33">
      <c r="A33" s="4" t="inlineStr">
        <is>
          <t>Fair Value</t>
        </is>
      </c>
      <c r="C33" s="6" t="n">
        <v>747483</v>
      </c>
      <c r="E33" s="6" t="n">
        <v>578144</v>
      </c>
    </row>
    <row r="34">
      <c r="A34" s="4" t="inlineStr">
        <is>
          <t>% of Net Assets</t>
        </is>
      </c>
      <c r="C34" s="11" t="n">
        <v>1.621</v>
      </c>
      <c r="E34" s="12" t="n">
        <v>1.61</v>
      </c>
    </row>
    <row r="35">
      <c r="A35" s="4" t="inlineStr">
        <is>
          <t>Self Storage, Senior Mortgage</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Amortized Cost</t>
        </is>
      </c>
      <c r="C37" s="6" t="n">
        <v>15427</v>
      </c>
      <c r="E37" s="6" t="n">
        <v>15402</v>
      </c>
    </row>
    <row r="38">
      <c r="A38" s="4" t="inlineStr">
        <is>
          <t>Fair Value</t>
        </is>
      </c>
      <c r="C38" s="6" t="n">
        <v>15530</v>
      </c>
      <c r="E38" s="6" t="n">
        <v>15530</v>
      </c>
    </row>
    <row r="39">
      <c r="A39" s="4" t="inlineStr">
        <is>
          <t>% of Net Assets</t>
        </is>
      </c>
      <c r="C39" s="11" t="n">
        <v>0.034</v>
      </c>
      <c r="E39" s="11" t="n">
        <v>0.043</v>
      </c>
    </row>
    <row r="40">
      <c r="A40" s="4" t="inlineStr">
        <is>
          <t>Mezzanine</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Amortized Cost</t>
        </is>
      </c>
      <c r="C42" s="6" t="n">
        <v>24469</v>
      </c>
      <c r="E42" s="6" t="n">
        <v>14067</v>
      </c>
    </row>
    <row r="43">
      <c r="A43" s="4" t="inlineStr">
        <is>
          <t>Fair Value</t>
        </is>
      </c>
      <c r="C43" s="6" t="n">
        <v>24819</v>
      </c>
      <c r="E43" s="6" t="n">
        <v>14204</v>
      </c>
    </row>
    <row r="44">
      <c r="A44" s="4" t="inlineStr">
        <is>
          <t>% of Net Assets</t>
        </is>
      </c>
      <c r="C44" s="11" t="n">
        <v>0.054</v>
      </c>
      <c r="E44" s="11" t="n">
        <v>0.039</v>
      </c>
    </row>
    <row r="45">
      <c r="A45" s="4" t="inlineStr">
        <is>
          <t>Hospitality Mezzanine</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Amortized Cost</t>
        </is>
      </c>
      <c r="C47" s="6" t="n">
        <v>7243</v>
      </c>
      <c r="E47" s="6" t="n">
        <v>1036</v>
      </c>
    </row>
    <row r="48">
      <c r="A48" s="4" t="inlineStr">
        <is>
          <t>Fair Value</t>
        </is>
      </c>
      <c r="C48" s="6" t="n">
        <v>7296</v>
      </c>
      <c r="E48" s="6" t="n">
        <v>1046</v>
      </c>
    </row>
    <row r="49">
      <c r="A49" s="4" t="inlineStr">
        <is>
          <t>% of Net Assets</t>
        </is>
      </c>
      <c r="C49" s="11" t="n">
        <v>0.016</v>
      </c>
      <c r="E49" s="11" t="n">
        <v>0.003</v>
      </c>
    </row>
    <row r="50">
      <c r="A50" s="4" t="inlineStr">
        <is>
          <t>Mixed Use, Mezzanine</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Amortized Cost</t>
        </is>
      </c>
      <c r="C52" s="6" t="n">
        <v>5518</v>
      </c>
      <c r="E52" s="6" t="n">
        <v>5501</v>
      </c>
    </row>
    <row r="53">
      <c r="A53" s="4" t="inlineStr">
        <is>
          <t>Fair Value</t>
        </is>
      </c>
      <c r="C53" s="6" t="n">
        <v>5555</v>
      </c>
      <c r="E53" s="6" t="n">
        <v>5556</v>
      </c>
    </row>
    <row r="54">
      <c r="A54" s="4" t="inlineStr">
        <is>
          <t>% of Net Assets</t>
        </is>
      </c>
      <c r="C54" s="11" t="n">
        <v>0.012</v>
      </c>
      <c r="E54" s="11" t="n">
        <v>0.015</v>
      </c>
    </row>
    <row r="55">
      <c r="A55" s="4" t="inlineStr">
        <is>
          <t>Multifamily, Mezzanine</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Amortized Cost</t>
        </is>
      </c>
      <c r="C57" s="6" t="n">
        <v>11708</v>
      </c>
      <c r="E57" s="6" t="n">
        <v>7530</v>
      </c>
    </row>
    <row r="58">
      <c r="A58" s="4" t="inlineStr">
        <is>
          <t>Fair Value</t>
        </is>
      </c>
      <c r="C58" s="6" t="n">
        <v>11968</v>
      </c>
      <c r="E58" s="6" t="n">
        <v>7602</v>
      </c>
    </row>
    <row r="59">
      <c r="A59" s="4" t="inlineStr">
        <is>
          <t>% of Net Assets</t>
        </is>
      </c>
      <c r="C59" s="11" t="n">
        <v>0.026</v>
      </c>
      <c r="E59" s="11" t="n">
        <v>0.021</v>
      </c>
    </row>
    <row r="60">
      <c r="A60" s="4" t="inlineStr">
        <is>
          <t>Real Estate Securities</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Amortized Cost</t>
        </is>
      </c>
      <c r="C62" s="6" t="n">
        <v>28925</v>
      </c>
      <c r="E62" s="6" t="n">
        <v>28914</v>
      </c>
    </row>
    <row r="63">
      <c r="A63" s="4" t="inlineStr">
        <is>
          <t>Fair Value</t>
        </is>
      </c>
      <c r="C63" s="6" t="n">
        <v>28920</v>
      </c>
      <c r="E63" s="6" t="n">
        <v>28992</v>
      </c>
    </row>
    <row r="64">
      <c r="A64" s="4" t="inlineStr">
        <is>
          <t>% of Net Assets</t>
        </is>
      </c>
      <c r="C64" s="11" t="n">
        <v>0.063</v>
      </c>
      <c r="E64" s="11" t="n">
        <v>0.081</v>
      </c>
    </row>
    <row r="65">
      <c r="A65" s="4" t="inlineStr">
        <is>
          <t>Hospitality, Real Estate Securitie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Amortized Cost</t>
        </is>
      </c>
      <c r="C67" s="6" t="n">
        <v>15079</v>
      </c>
      <c r="E67" s="6" t="n">
        <v>15073</v>
      </c>
    </row>
    <row r="68">
      <c r="A68" s="4" t="inlineStr">
        <is>
          <t>Fair Value</t>
        </is>
      </c>
      <c r="C68" s="6" t="n">
        <v>15027</v>
      </c>
      <c r="E68" s="6" t="n">
        <v>15086</v>
      </c>
    </row>
    <row r="69">
      <c r="A69" s="4" t="inlineStr">
        <is>
          <t>% of Net Assets</t>
        </is>
      </c>
      <c r="C69" s="11" t="n">
        <v>0.033</v>
      </c>
      <c r="E69" s="11" t="n">
        <v>0.042</v>
      </c>
    </row>
    <row r="70">
      <c r="A70" s="4" t="inlineStr">
        <is>
          <t>Industrials, Real Estate Securitie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Amortized Cost</t>
        </is>
      </c>
      <c r="C72" s="6" t="n">
        <v>4989</v>
      </c>
      <c r="E72" s="6" t="n">
        <v>4988</v>
      </c>
    </row>
    <row r="73">
      <c r="A73" s="4" t="inlineStr">
        <is>
          <t>Fair Value</t>
        </is>
      </c>
      <c r="C73" s="6" t="n">
        <v>5004</v>
      </c>
      <c r="E73" s="6" t="n">
        <v>5016</v>
      </c>
    </row>
    <row r="74">
      <c r="A74" s="4" t="inlineStr">
        <is>
          <t>% of Net Assets</t>
        </is>
      </c>
      <c r="C74" s="11" t="n">
        <v>0.011</v>
      </c>
      <c r="E74" s="11" t="n">
        <v>0.014</v>
      </c>
    </row>
    <row r="75">
      <c r="A75" s="4" t="inlineStr">
        <is>
          <t>Multifamily, Real Estate Securities</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Amortized Cost</t>
        </is>
      </c>
      <c r="C77" s="6" t="n">
        <v>8857</v>
      </c>
      <c r="E77" s="6" t="n">
        <v>8853</v>
      </c>
    </row>
    <row r="78">
      <c r="A78" s="4" t="inlineStr">
        <is>
          <t>Fair Value</t>
        </is>
      </c>
      <c r="C78" s="6" t="n">
        <v>8889</v>
      </c>
      <c r="E78" s="6" t="n">
        <v>8890</v>
      </c>
    </row>
    <row r="79">
      <c r="A79" s="4" t="inlineStr">
        <is>
          <t>% of Net Assets</t>
        </is>
      </c>
      <c r="C79" s="11" t="n">
        <v>0.019</v>
      </c>
      <c r="E79" s="11" t="n">
        <v>0.025</v>
      </c>
    </row>
    <row r="80">
      <c r="A80" s="4" t="inlineStr">
        <is>
          <t>Investment, Identifier [Axis]: 1915 WBP Owner, LLC, Multifamily</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Spread Above Reference Rate</t>
        </is>
      </c>
      <c r="B82" s="4" t="inlineStr">
        <is>
          <t>[9],[10],[11],[12]</t>
        </is>
      </c>
      <c r="C82" s="11" t="n">
        <v>0.0275</v>
      </c>
      <c r="E82" s="4" t="inlineStr">
        <is>
          <t xml:space="preserve"> </t>
        </is>
      </c>
    </row>
    <row r="83">
      <c r="A83" s="4" t="inlineStr">
        <is>
          <t>Interest Rate</t>
        </is>
      </c>
      <c r="B83" s="4" t="inlineStr">
        <is>
          <t>[9],[10],[11],[13]</t>
        </is>
      </c>
      <c r="C83" s="11" t="n">
        <v>0.0707</v>
      </c>
      <c r="E83" s="4" t="inlineStr">
        <is>
          <t xml:space="preserve"> </t>
        </is>
      </c>
    </row>
    <row r="84">
      <c r="A84" s="4" t="inlineStr">
        <is>
          <t>Par Amount</t>
        </is>
      </c>
      <c r="B84" s="4" t="inlineStr">
        <is>
          <t>[9],[10],[11]</t>
        </is>
      </c>
      <c r="C84" s="6" t="n">
        <v>10099</v>
      </c>
      <c r="E84" s="4" t="inlineStr">
        <is>
          <t xml:space="preserve"> </t>
        </is>
      </c>
    </row>
    <row r="85">
      <c r="A85" s="4" t="inlineStr">
        <is>
          <t>Amortized Cost</t>
        </is>
      </c>
      <c r="B85" s="4" t="inlineStr">
        <is>
          <t>[9],[10],[11]</t>
        </is>
      </c>
      <c r="C85" s="7" t="n">
        <v>9989</v>
      </c>
      <c r="E85" s="4" t="inlineStr">
        <is>
          <t xml:space="preserve"> </t>
        </is>
      </c>
    </row>
    <row r="86">
      <c r="A86" s="4" t="inlineStr">
        <is>
          <t>Fair Value</t>
        </is>
      </c>
      <c r="B86" s="4" t="inlineStr">
        <is>
          <t>[9],[10],[11]</t>
        </is>
      </c>
      <c r="C86" s="6" t="n">
        <v>10099</v>
      </c>
      <c r="E86" s="4" t="inlineStr">
        <is>
          <t xml:space="preserve"> </t>
        </is>
      </c>
    </row>
    <row r="87">
      <c r="A87" s="4" t="inlineStr">
        <is>
          <t>% of Net Assets</t>
        </is>
      </c>
      <c r="B87" s="4" t="inlineStr">
        <is>
          <t>[9],[10],[11]</t>
        </is>
      </c>
      <c r="C87" s="11" t="n">
        <v>0.022</v>
      </c>
      <c r="E87" s="4" t="inlineStr">
        <is>
          <t xml:space="preserve"> </t>
        </is>
      </c>
    </row>
    <row r="88">
      <c r="A88" s="4" t="inlineStr">
        <is>
          <t>Investment, Identifier [Axis]: 26 W 9th Street LLC, Multifamily</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Spread Above Reference Rate</t>
        </is>
      </c>
      <c r="C90" s="11" t="n">
        <v>0.0525</v>
      </c>
      <c r="D90" s="4" t="inlineStr">
        <is>
          <t>[9],[10],[11],[12]</t>
        </is>
      </c>
      <c r="E90" s="11" t="n">
        <v>0.0525</v>
      </c>
      <c r="F90" s="4" t="inlineStr">
        <is>
          <t>[14],[15],[16],[17]</t>
        </is>
      </c>
    </row>
    <row r="91">
      <c r="A91" s="4" t="inlineStr">
        <is>
          <t>Interest Rate</t>
        </is>
      </c>
      <c r="C91" s="11" t="n">
        <v>0.09569999999999999</v>
      </c>
      <c r="D91" s="4" t="inlineStr">
        <is>
          <t>[9],[10],[11],[13]</t>
        </is>
      </c>
      <c r="E91" s="11" t="n">
        <v>0.0958</v>
      </c>
      <c r="F91" s="4" t="inlineStr">
        <is>
          <t>[15],[16],[17],[18]</t>
        </is>
      </c>
    </row>
    <row r="92">
      <c r="A92" s="4" t="inlineStr">
        <is>
          <t>Par Amount</t>
        </is>
      </c>
      <c r="C92" s="6" t="n">
        <v>17715</v>
      </c>
      <c r="D92" s="4" t="inlineStr">
        <is>
          <t>[9],[10],[11]</t>
        </is>
      </c>
      <c r="E92" s="6" t="n">
        <v>16613</v>
      </c>
      <c r="F92" s="4" t="inlineStr">
        <is>
          <t>[15],[16],[17]</t>
        </is>
      </c>
    </row>
    <row r="93">
      <c r="A93" s="4" t="inlineStr">
        <is>
          <t>Amortized Cost</t>
        </is>
      </c>
      <c r="C93" s="7" t="n">
        <v>17626</v>
      </c>
      <c r="D93" s="4" t="inlineStr">
        <is>
          <t>[9],[10],[11]</t>
        </is>
      </c>
      <c r="E93" s="7" t="n">
        <v>16453</v>
      </c>
      <c r="F93" s="4" t="inlineStr">
        <is>
          <t>[15],[16],[17]</t>
        </is>
      </c>
    </row>
    <row r="94">
      <c r="A94" s="4" t="inlineStr">
        <is>
          <t>Fair Value</t>
        </is>
      </c>
      <c r="C94" s="6" t="n">
        <v>17715</v>
      </c>
      <c r="D94" s="4" t="inlineStr">
        <is>
          <t>[9],[10],[11]</t>
        </is>
      </c>
      <c r="E94" s="6" t="n">
        <v>16613</v>
      </c>
      <c r="F94" s="4" t="inlineStr">
        <is>
          <t>[15],[16],[17]</t>
        </is>
      </c>
    </row>
    <row r="95">
      <c r="A95" s="4" t="inlineStr">
        <is>
          <t>% of Net Assets</t>
        </is>
      </c>
      <c r="C95" s="11" t="n">
        <v>0.038</v>
      </c>
      <c r="D95" s="4" t="inlineStr">
        <is>
          <t>[9],[10],[11]</t>
        </is>
      </c>
      <c r="E95" s="11" t="n">
        <v>0.046</v>
      </c>
      <c r="F95" s="4" t="inlineStr">
        <is>
          <t>[15],[16],[17]</t>
        </is>
      </c>
    </row>
    <row r="96">
      <c r="A96" s="4" t="inlineStr">
        <is>
          <t>Investment, Identifier [Axis]: 26 W 9th Street LLC, Multifamily 1</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Spread Above Reference Rate</t>
        </is>
      </c>
      <c r="B98" s="4" t="inlineStr">
        <is>
          <t>[14],[15],[16],[17]</t>
        </is>
      </c>
      <c r="C98" s="4" t="inlineStr">
        <is>
          <t xml:space="preserve"> </t>
        </is>
      </c>
      <c r="E98" s="11" t="n">
        <v>0.1275</v>
      </c>
    </row>
    <row r="99">
      <c r="A99" s="4" t="inlineStr">
        <is>
          <t>Interest Rate</t>
        </is>
      </c>
      <c r="B99" s="4" t="inlineStr">
        <is>
          <t>[15],[16],[17],[18]</t>
        </is>
      </c>
      <c r="C99" s="4" t="inlineStr">
        <is>
          <t xml:space="preserve"> </t>
        </is>
      </c>
      <c r="E99" s="11" t="n">
        <v>0.1708</v>
      </c>
    </row>
    <row r="100">
      <c r="A100" s="4" t="inlineStr">
        <is>
          <t>Par Amount</t>
        </is>
      </c>
      <c r="B100" s="4" t="inlineStr">
        <is>
          <t>[15],[16],[17]</t>
        </is>
      </c>
      <c r="C100" s="4" t="inlineStr">
        <is>
          <t xml:space="preserve"> </t>
        </is>
      </c>
      <c r="E100" s="6" t="n">
        <v>1893</v>
      </c>
    </row>
    <row r="101">
      <c r="A101" s="4" t="inlineStr">
        <is>
          <t>Amortized Cost</t>
        </is>
      </c>
      <c r="B101" s="4" t="inlineStr">
        <is>
          <t>[15],[16],[17]</t>
        </is>
      </c>
      <c r="C101" s="4" t="inlineStr">
        <is>
          <t xml:space="preserve"> </t>
        </is>
      </c>
      <c r="E101" s="7" t="n">
        <v>1875</v>
      </c>
    </row>
    <row r="102">
      <c r="A102" s="4" t="inlineStr">
        <is>
          <t>Fair Value</t>
        </is>
      </c>
      <c r="B102" s="4" t="inlineStr">
        <is>
          <t>[15],[16],[17]</t>
        </is>
      </c>
      <c r="C102" s="4" t="inlineStr">
        <is>
          <t xml:space="preserve"> </t>
        </is>
      </c>
      <c r="E102" s="6" t="n">
        <v>1893</v>
      </c>
    </row>
    <row r="103">
      <c r="A103" s="4" t="inlineStr">
        <is>
          <t>% of Net Assets</t>
        </is>
      </c>
      <c r="B103" s="4" t="inlineStr">
        <is>
          <t>[15],[16],[17]</t>
        </is>
      </c>
      <c r="C103" s="4" t="inlineStr">
        <is>
          <t xml:space="preserve"> </t>
        </is>
      </c>
      <c r="E103" s="11" t="n">
        <v>0.005</v>
      </c>
    </row>
    <row r="104">
      <c r="A104" s="4" t="inlineStr">
        <is>
          <t>Investment, Identifier [Axis]: 26 W 9th Street LLC, Multifamily 1</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Spread Above Reference Rate</t>
        </is>
      </c>
      <c r="B106" s="4" t="inlineStr">
        <is>
          <t>[9],[10],[11],[12]</t>
        </is>
      </c>
      <c r="C106" s="11" t="n">
        <v>0.1275</v>
      </c>
      <c r="E106" s="4" t="inlineStr">
        <is>
          <t xml:space="preserve"> </t>
        </is>
      </c>
    </row>
    <row r="107">
      <c r="A107" s="4" t="inlineStr">
        <is>
          <t>Interest Rate</t>
        </is>
      </c>
      <c r="B107" s="4" t="inlineStr">
        <is>
          <t>[9],[10],[11],[13]</t>
        </is>
      </c>
      <c r="C107" s="11" t="n">
        <v>0.1707</v>
      </c>
      <c r="E107" s="4" t="inlineStr">
        <is>
          <t xml:space="preserve"> </t>
        </is>
      </c>
    </row>
    <row r="108">
      <c r="A108" s="4" t="inlineStr">
        <is>
          <t>Par Amount</t>
        </is>
      </c>
      <c r="B108" s="4" t="inlineStr">
        <is>
          <t>[9],[10],[11]</t>
        </is>
      </c>
      <c r="C108" s="6" t="n">
        <v>2056</v>
      </c>
      <c r="E108" s="4" t="inlineStr">
        <is>
          <t xml:space="preserve"> </t>
        </is>
      </c>
    </row>
    <row r="109">
      <c r="A109" s="4" t="inlineStr">
        <is>
          <t>Amortized Cost</t>
        </is>
      </c>
      <c r="B109" s="4" t="inlineStr">
        <is>
          <t>[9],[10],[11]</t>
        </is>
      </c>
      <c r="C109" s="7" t="n">
        <v>2046</v>
      </c>
      <c r="E109" s="4" t="inlineStr">
        <is>
          <t xml:space="preserve"> </t>
        </is>
      </c>
    </row>
    <row r="110">
      <c r="A110" s="4" t="inlineStr">
        <is>
          <t>Fair Value</t>
        </is>
      </c>
      <c r="B110" s="4" t="inlineStr">
        <is>
          <t>[9],[10],[11]</t>
        </is>
      </c>
      <c r="C110" s="6" t="n">
        <v>2056</v>
      </c>
      <c r="E110" s="4" t="inlineStr">
        <is>
          <t xml:space="preserve"> </t>
        </is>
      </c>
    </row>
    <row r="111">
      <c r="A111" s="4" t="inlineStr">
        <is>
          <t>% of Net Assets</t>
        </is>
      </c>
      <c r="B111" s="4" t="inlineStr">
        <is>
          <t>[9],[10],[11]</t>
        </is>
      </c>
      <c r="C111" s="11" t="n">
        <v>0.004</v>
      </c>
      <c r="E111" s="4" t="inlineStr">
        <is>
          <t xml:space="preserve"> </t>
        </is>
      </c>
    </row>
    <row r="112">
      <c r="A112" s="4" t="inlineStr">
        <is>
          <t>Investment, Identifier [Axis]: 50 West BSP Owner LLC, Multifamily</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Spread Above Reference Rate</t>
        </is>
      </c>
      <c r="B114" s="4" t="inlineStr">
        <is>
          <t>[14],[15],[16],[17],[19]</t>
        </is>
      </c>
      <c r="C114" s="4" t="inlineStr">
        <is>
          <t xml:space="preserve"> </t>
        </is>
      </c>
      <c r="E114" s="11" t="n">
        <v>0.0295</v>
      </c>
    </row>
    <row r="115">
      <c r="A115" s="4" t="inlineStr">
        <is>
          <t>Interest Rate</t>
        </is>
      </c>
      <c r="B115" s="4" t="inlineStr">
        <is>
          <t>[15],[16],[17],[18],[19]</t>
        </is>
      </c>
      <c r="C115" s="4" t="inlineStr">
        <is>
          <t xml:space="preserve"> </t>
        </is>
      </c>
      <c r="E115" s="11" t="n">
        <v>0.0728</v>
      </c>
    </row>
    <row r="116">
      <c r="A116" s="4" t="inlineStr">
        <is>
          <t>Par Amount</t>
        </is>
      </c>
      <c r="B116" s="4" t="inlineStr">
        <is>
          <t>[15],[16],[17],[19]</t>
        </is>
      </c>
      <c r="C116" s="4" t="inlineStr">
        <is>
          <t xml:space="preserve"> </t>
        </is>
      </c>
      <c r="E116" s="6" t="n">
        <v>42281</v>
      </c>
    </row>
    <row r="117">
      <c r="A117" s="4" t="inlineStr">
        <is>
          <t>Amortized Cost</t>
        </is>
      </c>
      <c r="B117" s="4" t="inlineStr">
        <is>
          <t>[15],[16],[17],[19]</t>
        </is>
      </c>
      <c r="C117" s="4" t="inlineStr">
        <is>
          <t xml:space="preserve"> </t>
        </is>
      </c>
      <c r="E117" s="7" t="n">
        <v>41855</v>
      </c>
    </row>
    <row r="118">
      <c r="A118" s="4" t="inlineStr">
        <is>
          <t>Fair Value</t>
        </is>
      </c>
      <c r="B118" s="4" t="inlineStr">
        <is>
          <t>[15],[16],[17],[19]</t>
        </is>
      </c>
      <c r="C118" s="4" t="inlineStr">
        <is>
          <t xml:space="preserve"> </t>
        </is>
      </c>
      <c r="E118" s="6" t="n">
        <v>42281</v>
      </c>
    </row>
    <row r="119">
      <c r="A119" s="4" t="inlineStr">
        <is>
          <t>% of Net Assets</t>
        </is>
      </c>
      <c r="B119" s="4" t="inlineStr">
        <is>
          <t>[15],[16],[17],[19]</t>
        </is>
      </c>
      <c r="C119" s="4" t="inlineStr">
        <is>
          <t xml:space="preserve"> </t>
        </is>
      </c>
      <c r="E119" s="11" t="n">
        <v>0.118</v>
      </c>
    </row>
    <row r="120">
      <c r="A120" s="4" t="inlineStr">
        <is>
          <t>Investment, Identifier [Axis]: 50 West BSP Owner LLC, Multifamily</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Spread Above Reference Rate</t>
        </is>
      </c>
      <c r="B122" s="4" t="inlineStr">
        <is>
          <t>[9],[10],[11],[12],[20]</t>
        </is>
      </c>
      <c r="C122" s="11" t="n">
        <v>0.0295</v>
      </c>
      <c r="E122" s="4" t="inlineStr">
        <is>
          <t xml:space="preserve"> </t>
        </is>
      </c>
    </row>
    <row r="123">
      <c r="A123" s="4" t="inlineStr">
        <is>
          <t>Interest Rate</t>
        </is>
      </c>
      <c r="B123" s="4" t="inlineStr">
        <is>
          <t>[9],[10],[11],[13],[20]</t>
        </is>
      </c>
      <c r="C123" s="11" t="n">
        <v>0.0727</v>
      </c>
      <c r="E123" s="4" t="inlineStr">
        <is>
          <t xml:space="preserve"> </t>
        </is>
      </c>
    </row>
    <row r="124">
      <c r="A124" s="4" t="inlineStr">
        <is>
          <t>Par Amount</t>
        </is>
      </c>
      <c r="B124" s="4" t="inlineStr">
        <is>
          <t>[9],[10],[11],[20]</t>
        </is>
      </c>
      <c r="C124" s="6" t="n">
        <v>42693</v>
      </c>
      <c r="E124" s="4" t="inlineStr">
        <is>
          <t xml:space="preserve"> </t>
        </is>
      </c>
    </row>
    <row r="125">
      <c r="A125" s="4" t="inlineStr">
        <is>
          <t>Amortized Cost</t>
        </is>
      </c>
      <c r="B125" s="4" t="inlineStr">
        <is>
          <t>[9],[10],[11],[20]</t>
        </is>
      </c>
      <c r="C125" s="7" t="n">
        <v>42332</v>
      </c>
      <c r="E125" s="4" t="inlineStr">
        <is>
          <t xml:space="preserve"> </t>
        </is>
      </c>
    </row>
    <row r="126">
      <c r="A126" s="4" t="inlineStr">
        <is>
          <t>Fair Value</t>
        </is>
      </c>
      <c r="B126" s="4" t="inlineStr">
        <is>
          <t>[9],[10],[11],[20]</t>
        </is>
      </c>
      <c r="C126" s="6" t="n">
        <v>42693</v>
      </c>
      <c r="E126" s="4" t="inlineStr">
        <is>
          <t xml:space="preserve"> </t>
        </is>
      </c>
    </row>
    <row r="127">
      <c r="A127" s="4" t="inlineStr">
        <is>
          <t>% of Net Assets</t>
        </is>
      </c>
      <c r="B127" s="4" t="inlineStr">
        <is>
          <t>[9],[10],[11],[20]</t>
        </is>
      </c>
      <c r="C127" s="11" t="n">
        <v>0.093</v>
      </c>
      <c r="E127" s="4" t="inlineStr">
        <is>
          <t xml:space="preserve"> </t>
        </is>
      </c>
    </row>
    <row r="128">
      <c r="A128" s="4" t="inlineStr">
        <is>
          <t>Investment, Identifier [Axis]: 50 West BSP Owner LLC, Multifamily 1</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Spread Above Reference Rate</t>
        </is>
      </c>
      <c r="B130" s="4" t="inlineStr">
        <is>
          <t>[14],[15],[16],[17],[19]</t>
        </is>
      </c>
      <c r="C130" s="4" t="inlineStr">
        <is>
          <t xml:space="preserve"> </t>
        </is>
      </c>
      <c r="E130" s="11" t="n">
        <v>0.0823</v>
      </c>
    </row>
    <row r="131">
      <c r="A131" s="4" t="inlineStr">
        <is>
          <t>Interest Rate</t>
        </is>
      </c>
      <c r="B131" s="4" t="inlineStr">
        <is>
          <t>[15],[16],[17],[18],[19]</t>
        </is>
      </c>
      <c r="C131" s="4" t="inlineStr">
        <is>
          <t xml:space="preserve"> </t>
        </is>
      </c>
      <c r="E131" s="11" t="n">
        <v>0.1256</v>
      </c>
    </row>
    <row r="132">
      <c r="A132" s="4" t="inlineStr">
        <is>
          <t>Par Amount</t>
        </is>
      </c>
      <c r="B132" s="4" t="inlineStr">
        <is>
          <t>[15],[16],[17],[19]</t>
        </is>
      </c>
      <c r="C132" s="4" t="inlineStr">
        <is>
          <t xml:space="preserve"> </t>
        </is>
      </c>
      <c r="E132" s="6" t="n">
        <v>2546</v>
      </c>
    </row>
    <row r="133">
      <c r="A133" s="4" t="inlineStr">
        <is>
          <t>Amortized Cost</t>
        </is>
      </c>
      <c r="B133" s="4" t="inlineStr">
        <is>
          <t>[15],[16],[17],[19]</t>
        </is>
      </c>
      <c r="C133" s="4" t="inlineStr">
        <is>
          <t xml:space="preserve"> </t>
        </is>
      </c>
      <c r="E133" s="7" t="n">
        <v>2520</v>
      </c>
    </row>
    <row r="134">
      <c r="A134" s="4" t="inlineStr">
        <is>
          <t>Fair Value</t>
        </is>
      </c>
      <c r="B134" s="4" t="inlineStr">
        <is>
          <t>[15],[16],[17],[19]</t>
        </is>
      </c>
      <c r="C134" s="4" t="inlineStr">
        <is>
          <t xml:space="preserve"> </t>
        </is>
      </c>
      <c r="E134" s="6" t="n">
        <v>2546</v>
      </c>
    </row>
    <row r="135">
      <c r="A135" s="4" t="inlineStr">
        <is>
          <t>% of Net Assets</t>
        </is>
      </c>
      <c r="B135" s="4" t="inlineStr">
        <is>
          <t>[15],[16],[17],[19]</t>
        </is>
      </c>
      <c r="C135" s="4" t="inlineStr">
        <is>
          <t xml:space="preserve"> </t>
        </is>
      </c>
      <c r="E135" s="11" t="n">
        <v>0.007</v>
      </c>
    </row>
    <row r="136">
      <c r="A136" s="4" t="inlineStr">
        <is>
          <t>Investment, Identifier [Axis]: 50 West BSP Owner LLC, Multifamily 1</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Spread Above Reference Rate</t>
        </is>
      </c>
      <c r="B138" s="4" t="inlineStr">
        <is>
          <t>[9],[10],[11],[12],[20]</t>
        </is>
      </c>
      <c r="C138" s="11" t="n">
        <v>0.0823</v>
      </c>
      <c r="E138" s="4" t="inlineStr">
        <is>
          <t xml:space="preserve"> </t>
        </is>
      </c>
    </row>
    <row r="139">
      <c r="A139" s="4" t="inlineStr">
        <is>
          <t>Interest Rate</t>
        </is>
      </c>
      <c r="B139" s="4" t="inlineStr">
        <is>
          <t>[9],[10],[11],[13],[20]</t>
        </is>
      </c>
      <c r="C139" s="11" t="n">
        <v>0.1255</v>
      </c>
      <c r="E139" s="4" t="inlineStr">
        <is>
          <t xml:space="preserve"> </t>
        </is>
      </c>
    </row>
    <row r="140">
      <c r="A140" s="4" t="inlineStr">
        <is>
          <t>Par Amount</t>
        </is>
      </c>
      <c r="B140" s="4" t="inlineStr">
        <is>
          <t>[9],[10],[11],[20]</t>
        </is>
      </c>
      <c r="C140" s="6" t="n">
        <v>2571</v>
      </c>
      <c r="E140" s="4" t="inlineStr">
        <is>
          <t xml:space="preserve"> </t>
        </is>
      </c>
    </row>
    <row r="141">
      <c r="A141" s="4" t="inlineStr">
        <is>
          <t>Amortized Cost</t>
        </is>
      </c>
      <c r="B141" s="4" t="inlineStr">
        <is>
          <t>[9],[10],[11],[20]</t>
        </is>
      </c>
      <c r="C141" s="7" t="n">
        <v>2550</v>
      </c>
      <c r="E141" s="4" t="inlineStr">
        <is>
          <t xml:space="preserve"> </t>
        </is>
      </c>
    </row>
    <row r="142">
      <c r="A142" s="4" t="inlineStr">
        <is>
          <t>Fair Value</t>
        </is>
      </c>
      <c r="B142" s="4" t="inlineStr">
        <is>
          <t>[9],[10],[11],[20]</t>
        </is>
      </c>
      <c r="C142" s="6" t="n">
        <v>2571</v>
      </c>
      <c r="E142" s="4" t="inlineStr">
        <is>
          <t xml:space="preserve"> </t>
        </is>
      </c>
    </row>
    <row r="143">
      <c r="A143" s="4" t="inlineStr">
        <is>
          <t>% of Net Assets</t>
        </is>
      </c>
      <c r="B143" s="4" t="inlineStr">
        <is>
          <t>[9],[10],[11],[20]</t>
        </is>
      </c>
      <c r="C143" s="11" t="n">
        <v>0.006</v>
      </c>
      <c r="E143" s="4" t="inlineStr">
        <is>
          <t xml:space="preserve"> </t>
        </is>
      </c>
    </row>
    <row r="144">
      <c r="A144" s="4" t="inlineStr">
        <is>
          <t>Investment, Identifier [Axis]: 6304 Sheriff Road LLC, Industrial</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Spread Above Reference Rate</t>
        </is>
      </c>
      <c r="B146" s="4" t="inlineStr">
        <is>
          <t>[9],[10],[11],[12],[20]</t>
        </is>
      </c>
      <c r="C146" s="11" t="n">
        <v>0.0365</v>
      </c>
      <c r="E146" s="4" t="inlineStr">
        <is>
          <t xml:space="preserve"> </t>
        </is>
      </c>
    </row>
    <row r="147">
      <c r="A147" s="4" t="inlineStr">
        <is>
          <t>Interest Rate</t>
        </is>
      </c>
      <c r="B147" s="4" t="inlineStr">
        <is>
          <t>[9],[10],[11],[13],[20]</t>
        </is>
      </c>
      <c r="C147" s="11" t="n">
        <v>0.07969999999999999</v>
      </c>
      <c r="E147" s="4" t="inlineStr">
        <is>
          <t xml:space="preserve"> </t>
        </is>
      </c>
    </row>
    <row r="148">
      <c r="A148" s="4" t="inlineStr">
        <is>
          <t>Par Amount</t>
        </is>
      </c>
      <c r="B148" s="4" t="inlineStr">
        <is>
          <t>[9],[10],[11],[20]</t>
        </is>
      </c>
      <c r="C148" s="6" t="n">
        <v>35196</v>
      </c>
      <c r="E148" s="4" t="inlineStr">
        <is>
          <t xml:space="preserve"> </t>
        </is>
      </c>
    </row>
    <row r="149">
      <c r="A149" s="4" t="inlineStr">
        <is>
          <t>Amortized Cost</t>
        </is>
      </c>
      <c r="B149" s="4" t="inlineStr">
        <is>
          <t>[9],[10],[11],[20]</t>
        </is>
      </c>
      <c r="C149" s="7" t="n">
        <v>34833</v>
      </c>
      <c r="E149" s="4" t="inlineStr">
        <is>
          <t xml:space="preserve"> </t>
        </is>
      </c>
    </row>
    <row r="150">
      <c r="A150" s="4" t="inlineStr">
        <is>
          <t>Fair Value</t>
        </is>
      </c>
      <c r="B150" s="4" t="inlineStr">
        <is>
          <t>[9],[10],[11],[20]</t>
        </is>
      </c>
      <c r="C150" s="6" t="n">
        <v>35196</v>
      </c>
      <c r="E150" s="4" t="inlineStr">
        <is>
          <t xml:space="preserve"> </t>
        </is>
      </c>
    </row>
    <row r="151">
      <c r="A151" s="4" t="inlineStr">
        <is>
          <t>% of Net Assets</t>
        </is>
      </c>
      <c r="B151" s="4" t="inlineStr">
        <is>
          <t>[9],[10],[11],[20]</t>
        </is>
      </c>
      <c r="C151" s="11" t="n">
        <v>0.076</v>
      </c>
      <c r="E151" s="4" t="inlineStr">
        <is>
          <t xml:space="preserve"> </t>
        </is>
      </c>
    </row>
    <row r="152">
      <c r="A152" s="4" t="inlineStr">
        <is>
          <t>Investment, Identifier [Axis]: 68 East Avenue Austin, LLC, Hospitality</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Spread Above Reference Rate</t>
        </is>
      </c>
      <c r="C154" s="12" t="n">
        <v>0.04</v>
      </c>
      <c r="D154" s="4" t="inlineStr">
        <is>
          <t>[9],[11],[12],[20]</t>
        </is>
      </c>
      <c r="E154" s="12" t="n">
        <v>0.04</v>
      </c>
      <c r="F154" s="4" t="inlineStr">
        <is>
          <t>[14],[15],[17],[19]</t>
        </is>
      </c>
    </row>
    <row r="155">
      <c r="A155" s="4" t="inlineStr">
        <is>
          <t>Interest Rate</t>
        </is>
      </c>
      <c r="C155" s="11" t="n">
        <v>0.0832</v>
      </c>
      <c r="D155" s="4" t="inlineStr">
        <is>
          <t>[9],[11],[13],[20]</t>
        </is>
      </c>
      <c r="E155" s="11" t="n">
        <v>0.0833</v>
      </c>
      <c r="F155" s="4" t="inlineStr">
        <is>
          <t>[15],[17],[18],[19]</t>
        </is>
      </c>
    </row>
    <row r="156">
      <c r="A156" s="4" t="inlineStr">
        <is>
          <t>Par Amount</t>
        </is>
      </c>
      <c r="C156" s="6" t="n">
        <v>22320</v>
      </c>
      <c r="D156" s="4" t="inlineStr">
        <is>
          <t>[9],[11],[20]</t>
        </is>
      </c>
      <c r="E156" s="6" t="n">
        <v>22320</v>
      </c>
      <c r="F156" s="4" t="inlineStr">
        <is>
          <t>[15],[17],[19]</t>
        </is>
      </c>
    </row>
    <row r="157">
      <c r="A157" s="4" t="inlineStr">
        <is>
          <t>Amortized Cost</t>
        </is>
      </c>
      <c r="C157" s="7" t="n">
        <v>22165</v>
      </c>
      <c r="D157" s="4" t="inlineStr">
        <is>
          <t>[9],[11],[20]</t>
        </is>
      </c>
      <c r="E157" s="7" t="n">
        <v>22129</v>
      </c>
      <c r="F157" s="4" t="inlineStr">
        <is>
          <t>[15],[17],[19]</t>
        </is>
      </c>
    </row>
    <row r="158">
      <c r="A158" s="4" t="inlineStr">
        <is>
          <t>Fair Value</t>
        </is>
      </c>
      <c r="C158" s="6" t="n">
        <v>22320</v>
      </c>
      <c r="D158" s="4" t="inlineStr">
        <is>
          <t>[9],[11],[20]</t>
        </is>
      </c>
      <c r="E158" s="6" t="n">
        <v>22320</v>
      </c>
      <c r="F158" s="4" t="inlineStr">
        <is>
          <t>[15],[17],[19]</t>
        </is>
      </c>
    </row>
    <row r="159">
      <c r="A159" s="4" t="inlineStr">
        <is>
          <t>% of Net Assets</t>
        </is>
      </c>
      <c r="C159" s="11" t="n">
        <v>0.048</v>
      </c>
      <c r="D159" s="4" t="inlineStr">
        <is>
          <t>[9],[11],[20]</t>
        </is>
      </c>
      <c r="E159" s="11" t="n">
        <v>0.062</v>
      </c>
      <c r="F159" s="4" t="inlineStr">
        <is>
          <t>[15],[17],[19]</t>
        </is>
      </c>
    </row>
    <row r="160">
      <c r="A160" s="4" t="inlineStr">
        <is>
          <t>Investment, Identifier [Axis]: ALP Delaware, LLC, Multifamily</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Spread Above Reference Rate</t>
        </is>
      </c>
      <c r="C162" s="11" t="n">
        <v>0.0305</v>
      </c>
      <c r="D162" s="4" t="inlineStr">
        <is>
          <t>[9],[11],[12],[21]</t>
        </is>
      </c>
      <c r="E162" s="11" t="n">
        <v>0.0305</v>
      </c>
      <c r="F162" s="4" t="inlineStr">
        <is>
          <t>[14],[15],[17],[22]</t>
        </is>
      </c>
    </row>
    <row r="163">
      <c r="A163" s="4" t="inlineStr">
        <is>
          <t>Interest Rate</t>
        </is>
      </c>
      <c r="C163" s="11" t="n">
        <v>0.0737</v>
      </c>
      <c r="D163" s="4" t="inlineStr">
        <is>
          <t>[9],[11],[13],[21]</t>
        </is>
      </c>
      <c r="E163" s="11" t="n">
        <v>0.0738</v>
      </c>
      <c r="F163" s="4" t="inlineStr">
        <is>
          <t>[15],[17],[18],[22]</t>
        </is>
      </c>
    </row>
    <row r="164">
      <c r="A164" s="4" t="inlineStr">
        <is>
          <t>Par Amount</t>
        </is>
      </c>
      <c r="C164" s="6" t="n">
        <v>21219</v>
      </c>
      <c r="D164" s="4" t="inlineStr">
        <is>
          <t>[9],[11],[21]</t>
        </is>
      </c>
      <c r="E164" s="6" t="n">
        <v>21219</v>
      </c>
      <c r="F164" s="4" t="inlineStr">
        <is>
          <t>[15],[17],[22]</t>
        </is>
      </c>
    </row>
    <row r="165">
      <c r="A165" s="4" t="inlineStr">
        <is>
          <t>Amortized Cost</t>
        </is>
      </c>
      <c r="C165" s="7" t="n">
        <v>21081</v>
      </c>
      <c r="D165" s="4" t="inlineStr">
        <is>
          <t>[9],[11],[21]</t>
        </is>
      </c>
      <c r="E165" s="7" t="n">
        <v>21047</v>
      </c>
      <c r="F165" s="4" t="inlineStr">
        <is>
          <t>[15],[17],[22]</t>
        </is>
      </c>
    </row>
    <row r="166">
      <c r="A166" s="4" t="inlineStr">
        <is>
          <t>Fair Value</t>
        </is>
      </c>
      <c r="C166" s="6" t="n">
        <v>21219</v>
      </c>
      <c r="D166" s="4" t="inlineStr">
        <is>
          <t>[9],[11],[21]</t>
        </is>
      </c>
      <c r="E166" s="6" t="n">
        <v>21219</v>
      </c>
      <c r="F166" s="4" t="inlineStr">
        <is>
          <t>[15],[17],[22]</t>
        </is>
      </c>
    </row>
    <row r="167">
      <c r="A167" s="4" t="inlineStr">
        <is>
          <t>% of Net Assets</t>
        </is>
      </c>
      <c r="C167" s="11" t="n">
        <v>0.046</v>
      </c>
      <c r="D167" s="4" t="inlineStr">
        <is>
          <t>[9],[11],[21]</t>
        </is>
      </c>
      <c r="E167" s="11" t="n">
        <v>0.059</v>
      </c>
      <c r="F167" s="4" t="inlineStr">
        <is>
          <t>[15],[17],[22]</t>
        </is>
      </c>
    </row>
    <row r="168">
      <c r="A168" s="4" t="inlineStr">
        <is>
          <t>Investment, Identifier [Axis]: AVR Eugene Hotel LLC, Hospitality</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Spread Above Reference Rate</t>
        </is>
      </c>
      <c r="C170" s="11" t="n">
        <v>0.045</v>
      </c>
      <c r="D170" s="4" t="inlineStr">
        <is>
          <t>[9],[10],[11],[12]</t>
        </is>
      </c>
      <c r="E170" s="11" t="n">
        <v>0.045</v>
      </c>
      <c r="F170" s="4" t="inlineStr">
        <is>
          <t>[14],[15],[16],[17]</t>
        </is>
      </c>
    </row>
    <row r="171">
      <c r="A171" s="4" t="inlineStr">
        <is>
          <t>Interest Rate</t>
        </is>
      </c>
      <c r="C171" s="11" t="n">
        <v>0.0882</v>
      </c>
      <c r="D171" s="4" t="inlineStr">
        <is>
          <t>[9],[10],[11],[13]</t>
        </is>
      </c>
      <c r="E171" s="11" t="n">
        <v>0.0883</v>
      </c>
      <c r="F171" s="4" t="inlineStr">
        <is>
          <t>[15],[16],[17],[18]</t>
        </is>
      </c>
    </row>
    <row r="172">
      <c r="A172" s="4" t="inlineStr">
        <is>
          <t>Par Amount</t>
        </is>
      </c>
      <c r="C172" s="6" t="n">
        <v>12235</v>
      </c>
      <c r="D172" s="4" t="inlineStr">
        <is>
          <t>[9],[10],[11]</t>
        </is>
      </c>
      <c r="E172" s="6" t="n">
        <v>8969</v>
      </c>
      <c r="F172" s="4" t="inlineStr">
        <is>
          <t>[15],[16],[17]</t>
        </is>
      </c>
    </row>
    <row r="173">
      <c r="A173" s="4" t="inlineStr">
        <is>
          <t>Amortized Cost</t>
        </is>
      </c>
      <c r="C173" s="7" t="n">
        <v>12153</v>
      </c>
      <c r="D173" s="4" t="inlineStr">
        <is>
          <t>[9],[10],[11]</t>
        </is>
      </c>
      <c r="E173" s="7" t="n">
        <v>8868</v>
      </c>
      <c r="F173" s="4" t="inlineStr">
        <is>
          <t>[15],[16],[17]</t>
        </is>
      </c>
    </row>
    <row r="174">
      <c r="A174" s="4" t="inlineStr">
        <is>
          <t>Fair Value</t>
        </is>
      </c>
      <c r="C174" s="6" t="n">
        <v>12235</v>
      </c>
      <c r="D174" s="4" t="inlineStr">
        <is>
          <t>[9],[10],[11]</t>
        </is>
      </c>
      <c r="E174" s="6" t="n">
        <v>8969</v>
      </c>
      <c r="F174" s="4" t="inlineStr">
        <is>
          <t>[15],[16],[17]</t>
        </is>
      </c>
    </row>
    <row r="175">
      <c r="A175" s="4" t="inlineStr">
        <is>
          <t>% of Net Assets</t>
        </is>
      </c>
      <c r="C175" s="11" t="n">
        <v>0.027</v>
      </c>
      <c r="D175" s="4" t="inlineStr">
        <is>
          <t>[9],[10],[11]</t>
        </is>
      </c>
      <c r="E175" s="11" t="n">
        <v>0.025</v>
      </c>
      <c r="F175" s="4" t="inlineStr">
        <is>
          <t>[15],[16],[17]</t>
        </is>
      </c>
    </row>
    <row r="176">
      <c r="A176" s="4" t="inlineStr">
        <is>
          <t>Investment, Identifier [Axis]: AWH Dallas PC Hotel, LP, Hospitality</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Spread Above Reference Rate</t>
        </is>
      </c>
      <c r="C178" s="11" t="n">
        <v>0.1051</v>
      </c>
      <c r="D178" s="4" t="inlineStr">
        <is>
          <t>[9],[11],[12]</t>
        </is>
      </c>
      <c r="E178" s="11" t="n">
        <v>0.1051</v>
      </c>
      <c r="F178" s="4" t="inlineStr">
        <is>
          <t>[14],[15],[16],[17]</t>
        </is>
      </c>
    </row>
    <row r="179">
      <c r="A179" s="4" t="inlineStr">
        <is>
          <t>Interest Rate</t>
        </is>
      </c>
      <c r="C179" s="11" t="n">
        <v>0.1483</v>
      </c>
      <c r="D179" s="4" t="inlineStr">
        <is>
          <t>[9],[11],[13]</t>
        </is>
      </c>
      <c r="E179" s="11" t="n">
        <v>0.1484</v>
      </c>
      <c r="F179" s="4" t="inlineStr">
        <is>
          <t>[15],[16],[17],[18]</t>
        </is>
      </c>
    </row>
    <row r="180">
      <c r="A180" s="4" t="inlineStr">
        <is>
          <t>Par Amount</t>
        </is>
      </c>
      <c r="C180" s="6" t="n">
        <v>1046</v>
      </c>
      <c r="D180" s="4" t="inlineStr">
        <is>
          <t>[9],[11]</t>
        </is>
      </c>
      <c r="E180" s="6" t="n">
        <v>1046</v>
      </c>
      <c r="F180" s="4" t="inlineStr">
        <is>
          <t>[15],[16],[17]</t>
        </is>
      </c>
    </row>
    <row r="181">
      <c r="A181" s="4" t="inlineStr">
        <is>
          <t>Amortized Cost</t>
        </is>
      </c>
      <c r="C181" s="7" t="n">
        <v>1037</v>
      </c>
      <c r="D181" s="4" t="inlineStr">
        <is>
          <t>[9],[11]</t>
        </is>
      </c>
      <c r="E181" s="7" t="n">
        <v>1036</v>
      </c>
      <c r="F181" s="4" t="inlineStr">
        <is>
          <t>[15],[16],[17]</t>
        </is>
      </c>
    </row>
    <row r="182">
      <c r="A182" s="4" t="inlineStr">
        <is>
          <t>Fair Value</t>
        </is>
      </c>
      <c r="C182" s="6" t="n">
        <v>1046</v>
      </c>
      <c r="D182" s="4" t="inlineStr">
        <is>
          <t>[9],[11]</t>
        </is>
      </c>
      <c r="E182" s="6" t="n">
        <v>1046</v>
      </c>
      <c r="F182" s="4" t="inlineStr">
        <is>
          <t>[15],[16],[17]</t>
        </is>
      </c>
    </row>
    <row r="183">
      <c r="A183" s="4" t="inlineStr">
        <is>
          <t>% of Net Assets</t>
        </is>
      </c>
      <c r="C183" s="11" t="n">
        <v>0.002</v>
      </c>
      <c r="D183" s="4" t="inlineStr">
        <is>
          <t>[9],[11]</t>
        </is>
      </c>
      <c r="E183" s="11" t="n">
        <v>0.003</v>
      </c>
      <c r="F183" s="4" t="inlineStr">
        <is>
          <t>[15],[16],[17]</t>
        </is>
      </c>
    </row>
    <row r="184">
      <c r="A184" s="4" t="inlineStr">
        <is>
          <t>Investment, Identifier [Axis]: AWH Dallas PC Hotel, LP, Hospitality</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Spread Above Reference Rate</t>
        </is>
      </c>
      <c r="C186" s="11" t="n">
        <v>0.0325</v>
      </c>
      <c r="D186" s="4" t="inlineStr">
        <is>
          <t>[9],[11],[12],[20]</t>
        </is>
      </c>
      <c r="E186" s="11" t="n">
        <v>0.0325</v>
      </c>
      <c r="F186" s="4" t="inlineStr">
        <is>
          <t>[14],[15],[17]</t>
        </is>
      </c>
    </row>
    <row r="187">
      <c r="A187" s="4" t="inlineStr">
        <is>
          <t>Interest Rate</t>
        </is>
      </c>
      <c r="C187" s="11" t="n">
        <v>0.0757</v>
      </c>
      <c r="D187" s="4" t="inlineStr">
        <is>
          <t>[9],[11],[13],[20]</t>
        </is>
      </c>
      <c r="E187" s="11" t="n">
        <v>0.07580000000000001</v>
      </c>
      <c r="F187" s="4" t="inlineStr">
        <is>
          <t>[15],[17],[18]</t>
        </is>
      </c>
    </row>
    <row r="188">
      <c r="A188" s="4" t="inlineStr">
        <is>
          <t>Par Amount</t>
        </is>
      </c>
      <c r="C188" s="6" t="n">
        <v>10641</v>
      </c>
      <c r="D188" s="4" t="inlineStr">
        <is>
          <t>[9],[11],[20]</t>
        </is>
      </c>
      <c r="E188" s="6" t="n">
        <v>10641</v>
      </c>
      <c r="F188" s="4" t="inlineStr">
        <is>
          <t>[15],[17]</t>
        </is>
      </c>
    </row>
    <row r="189">
      <c r="A189" s="4" t="inlineStr">
        <is>
          <t>Amortized Cost</t>
        </is>
      </c>
      <c r="C189" s="7" t="n">
        <v>10550</v>
      </c>
      <c r="D189" s="4" t="inlineStr">
        <is>
          <t>[9],[11],[20]</t>
        </is>
      </c>
      <c r="E189" s="7" t="n">
        <v>10534</v>
      </c>
      <c r="F189" s="4" t="inlineStr">
        <is>
          <t>[15],[17]</t>
        </is>
      </c>
    </row>
    <row r="190">
      <c r="A190" s="4" t="inlineStr">
        <is>
          <t>Fair Value</t>
        </is>
      </c>
      <c r="C190" s="6" t="n">
        <v>10641</v>
      </c>
      <c r="D190" s="4" t="inlineStr">
        <is>
          <t>[9],[11],[20]</t>
        </is>
      </c>
      <c r="E190" s="6" t="n">
        <v>10641</v>
      </c>
      <c r="F190" s="4" t="inlineStr">
        <is>
          <t>[15],[17]</t>
        </is>
      </c>
    </row>
    <row r="191">
      <c r="A191" s="4" t="inlineStr">
        <is>
          <t>% of Net Assets</t>
        </is>
      </c>
      <c r="C191" s="11" t="n">
        <v>0.023</v>
      </c>
      <c r="D191" s="4" t="inlineStr">
        <is>
          <t>[9],[11],[20]</t>
        </is>
      </c>
      <c r="E191" s="12" t="n">
        <v>0.03</v>
      </c>
      <c r="F191" s="4" t="inlineStr">
        <is>
          <t>[15],[17]</t>
        </is>
      </c>
    </row>
    <row r="192">
      <c r="A192" s="4" t="inlineStr">
        <is>
          <t>Investment, Identifier [Axis]: Admiral's Cove Holdings LLC, Multifamily</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Spread Above Reference Rate</t>
        </is>
      </c>
      <c r="B194" s="4" t="inlineStr">
        <is>
          <t>[14],[15],[17],[23]</t>
        </is>
      </c>
      <c r="C194" s="4" t="inlineStr">
        <is>
          <t xml:space="preserve"> </t>
        </is>
      </c>
      <c r="E194" s="11" t="n">
        <v>0.0275</v>
      </c>
    </row>
    <row r="195">
      <c r="A195" s="4" t="inlineStr">
        <is>
          <t>Interest Rate</t>
        </is>
      </c>
      <c r="B195" s="4" t="inlineStr">
        <is>
          <t>[15],[17],[18],[23]</t>
        </is>
      </c>
      <c r="C195" s="4" t="inlineStr">
        <is>
          <t xml:space="preserve"> </t>
        </is>
      </c>
      <c r="E195" s="11" t="n">
        <v>0.0708</v>
      </c>
    </row>
    <row r="196">
      <c r="A196" s="4" t="inlineStr">
        <is>
          <t>Par Amount</t>
        </is>
      </c>
      <c r="B196" s="4" t="inlineStr">
        <is>
          <t>[15],[17],[23]</t>
        </is>
      </c>
      <c r="C196" s="4" t="inlineStr">
        <is>
          <t xml:space="preserve"> </t>
        </is>
      </c>
      <c r="E196" s="6" t="n">
        <v>46837</v>
      </c>
    </row>
    <row r="197">
      <c r="A197" s="4" t="inlineStr">
        <is>
          <t>Amortized Cost</t>
        </is>
      </c>
      <c r="B197" s="4" t="inlineStr">
        <is>
          <t>[15],[17],[23]</t>
        </is>
      </c>
      <c r="C197" s="4" t="inlineStr">
        <is>
          <t xml:space="preserve"> </t>
        </is>
      </c>
      <c r="E197" s="7" t="n">
        <v>46449</v>
      </c>
    </row>
    <row r="198">
      <c r="A198" s="4" t="inlineStr">
        <is>
          <t>Fair Value</t>
        </is>
      </c>
      <c r="B198" s="4" t="inlineStr">
        <is>
          <t>[15],[17],[23]</t>
        </is>
      </c>
      <c r="C198" s="4" t="inlineStr">
        <is>
          <t xml:space="preserve"> </t>
        </is>
      </c>
      <c r="E198" s="6" t="n">
        <v>46837</v>
      </c>
    </row>
    <row r="199">
      <c r="A199" s="4" t="inlineStr">
        <is>
          <t>% of Net Assets</t>
        </is>
      </c>
      <c r="B199" s="4" t="inlineStr">
        <is>
          <t>[15],[17],[23]</t>
        </is>
      </c>
      <c r="C199" s="4" t="inlineStr">
        <is>
          <t xml:space="preserve"> </t>
        </is>
      </c>
      <c r="E199" s="11" t="n">
        <v>0.131</v>
      </c>
    </row>
    <row r="200">
      <c r="A200" s="4" t="inlineStr">
        <is>
          <t>Investment, Identifier [Axis]: Admiral's Cove Holdings LLC, Multifamily</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Spread Above Reference Rate</t>
        </is>
      </c>
      <c r="B202" s="4" t="inlineStr">
        <is>
          <t>[9],[11],[12],[24]</t>
        </is>
      </c>
      <c r="C202" s="11" t="n">
        <v>0.0275</v>
      </c>
      <c r="E202" s="4" t="inlineStr">
        <is>
          <t xml:space="preserve"> </t>
        </is>
      </c>
    </row>
    <row r="203">
      <c r="A203" s="4" t="inlineStr">
        <is>
          <t>Interest Rate</t>
        </is>
      </c>
      <c r="B203" s="4" t="inlineStr">
        <is>
          <t>[9],[11],[13],[24]</t>
        </is>
      </c>
      <c r="C203" s="11" t="n">
        <v>0.0707</v>
      </c>
      <c r="E203" s="4" t="inlineStr">
        <is>
          <t xml:space="preserve"> </t>
        </is>
      </c>
    </row>
    <row r="204">
      <c r="A204" s="4" t="inlineStr">
        <is>
          <t>Par Amount</t>
        </is>
      </c>
      <c r="B204" s="4" t="inlineStr">
        <is>
          <t>[9],[11],[24]</t>
        </is>
      </c>
      <c r="C204" s="6" t="n">
        <v>46837</v>
      </c>
      <c r="E204" s="4" t="inlineStr">
        <is>
          <t xml:space="preserve"> </t>
        </is>
      </c>
    </row>
    <row r="205">
      <c r="A205" s="4" t="inlineStr">
        <is>
          <t>Amortized Cost</t>
        </is>
      </c>
      <c r="B205" s="4" t="inlineStr">
        <is>
          <t>[9],[11],[24]</t>
        </is>
      </c>
      <c r="C205" s="7" t="n">
        <v>46522</v>
      </c>
      <c r="E205" s="4" t="inlineStr">
        <is>
          <t xml:space="preserve"> </t>
        </is>
      </c>
    </row>
    <row r="206">
      <c r="A206" s="4" t="inlineStr">
        <is>
          <t>Fair Value</t>
        </is>
      </c>
      <c r="B206" s="4" t="inlineStr">
        <is>
          <t>[9],[11],[24]</t>
        </is>
      </c>
      <c r="C206" s="6" t="n">
        <v>46837</v>
      </c>
      <c r="E206" s="4" t="inlineStr">
        <is>
          <t xml:space="preserve"> </t>
        </is>
      </c>
    </row>
    <row r="207">
      <c r="A207" s="4" t="inlineStr">
        <is>
          <t>% of Net Assets</t>
        </is>
      </c>
      <c r="B207" s="4" t="inlineStr">
        <is>
          <t>[9],[11],[24]</t>
        </is>
      </c>
      <c r="C207" s="11" t="n">
        <v>0.101</v>
      </c>
      <c r="E207" s="4" t="inlineStr">
        <is>
          <t xml:space="preserve"> </t>
        </is>
      </c>
    </row>
    <row r="208">
      <c r="A208" s="4" t="inlineStr">
        <is>
          <t>Investment, Identifier [Axis]: Admiral's Cove Holdings Mezz LLC, Multifamily</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Spread Above Reference Rate</t>
        </is>
      </c>
      <c r="B210" s="4" t="inlineStr">
        <is>
          <t>[9],[11],[12],[24]</t>
        </is>
      </c>
      <c r="C210" s="11" t="n">
        <v>0.0675</v>
      </c>
      <c r="E210" s="4" t="inlineStr">
        <is>
          <t xml:space="preserve"> </t>
        </is>
      </c>
    </row>
    <row r="211">
      <c r="A211" s="4" t="inlineStr">
        <is>
          <t>Interest Rate</t>
        </is>
      </c>
      <c r="B211" s="4" t="inlineStr">
        <is>
          <t>[9],[11],[13],[24]</t>
        </is>
      </c>
      <c r="C211" s="11" t="n">
        <v>0.1107</v>
      </c>
      <c r="E211" s="4" t="inlineStr">
        <is>
          <t xml:space="preserve"> </t>
        </is>
      </c>
    </row>
    <row r="212">
      <c r="A212" s="4" t="inlineStr">
        <is>
          <t>Par Amount</t>
        </is>
      </c>
      <c r="B212" s="4" t="inlineStr">
        <is>
          <t>[9],[11],[24]</t>
        </is>
      </c>
      <c r="C212" s="6" t="n">
        <v>3163</v>
      </c>
      <c r="E212" s="4" t="inlineStr">
        <is>
          <t xml:space="preserve"> </t>
        </is>
      </c>
    </row>
    <row r="213">
      <c r="A213" s="4" t="inlineStr">
        <is>
          <t>Amortized Cost</t>
        </is>
      </c>
      <c r="B213" s="4" t="inlineStr">
        <is>
          <t>[9],[11],[24]</t>
        </is>
      </c>
      <c r="C213" s="7" t="n">
        <v>3141</v>
      </c>
      <c r="E213" s="4" t="inlineStr">
        <is>
          <t xml:space="preserve"> </t>
        </is>
      </c>
    </row>
    <row r="214">
      <c r="A214" s="4" t="inlineStr">
        <is>
          <t>Fair Value</t>
        </is>
      </c>
      <c r="B214" s="4" t="inlineStr">
        <is>
          <t>[9],[11],[24]</t>
        </is>
      </c>
      <c r="C214" s="6" t="n">
        <v>3163</v>
      </c>
      <c r="E214" s="4" t="inlineStr">
        <is>
          <t xml:space="preserve"> </t>
        </is>
      </c>
    </row>
    <row r="215">
      <c r="A215" s="4" t="inlineStr">
        <is>
          <t>% of Net Assets</t>
        </is>
      </c>
      <c r="B215" s="4" t="inlineStr">
        <is>
          <t>[9],[11],[24]</t>
        </is>
      </c>
      <c r="C215" s="11" t="n">
        <v>0.007</v>
      </c>
      <c r="E215" s="4" t="inlineStr">
        <is>
          <t xml:space="preserve"> </t>
        </is>
      </c>
    </row>
    <row r="216">
      <c r="A216" s="4" t="inlineStr">
        <is>
          <t>Investment, Identifier [Axis]: Admiral's Cove Holdings Mezz LLC, Multifamily</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Spread Above Reference Rate</t>
        </is>
      </c>
      <c r="B218" s="4" t="inlineStr">
        <is>
          <t>[14],[15],[17],[23]</t>
        </is>
      </c>
      <c r="C218" s="4" t="inlineStr">
        <is>
          <t xml:space="preserve"> </t>
        </is>
      </c>
      <c r="E218" s="11" t="n">
        <v>0.0675</v>
      </c>
    </row>
    <row r="219">
      <c r="A219" s="4" t="inlineStr">
        <is>
          <t>Interest Rate</t>
        </is>
      </c>
      <c r="B219" s="4" t="inlineStr">
        <is>
          <t>[15],[17],[18],[23]</t>
        </is>
      </c>
      <c r="C219" s="4" t="inlineStr">
        <is>
          <t xml:space="preserve"> </t>
        </is>
      </c>
      <c r="E219" s="11" t="n">
        <v>0.1108</v>
      </c>
    </row>
    <row r="220">
      <c r="A220" s="4" t="inlineStr">
        <is>
          <t>Par Amount</t>
        </is>
      </c>
      <c r="B220" s="4" t="inlineStr">
        <is>
          <t>[15],[17],[23]</t>
        </is>
      </c>
      <c r="C220" s="4" t="inlineStr">
        <is>
          <t xml:space="preserve"> </t>
        </is>
      </c>
      <c r="E220" s="6" t="n">
        <v>3163</v>
      </c>
    </row>
    <row r="221">
      <c r="A221" s="4" t="inlineStr">
        <is>
          <t>Amortized Cost</t>
        </is>
      </c>
      <c r="B221" s="4" t="inlineStr">
        <is>
          <t>[15],[17],[23]</t>
        </is>
      </c>
      <c r="C221" s="4" t="inlineStr">
        <is>
          <t xml:space="preserve"> </t>
        </is>
      </c>
      <c r="E221" s="7" t="n">
        <v>3135</v>
      </c>
    </row>
    <row r="222">
      <c r="A222" s="4" t="inlineStr">
        <is>
          <t>Fair Value</t>
        </is>
      </c>
      <c r="B222" s="4" t="inlineStr">
        <is>
          <t>[15],[17],[23]</t>
        </is>
      </c>
      <c r="C222" s="4" t="inlineStr">
        <is>
          <t xml:space="preserve"> </t>
        </is>
      </c>
      <c r="E222" s="6" t="n">
        <v>3163</v>
      </c>
    </row>
    <row r="223">
      <c r="A223" s="4" t="inlineStr">
        <is>
          <t>% of Net Assets</t>
        </is>
      </c>
      <c r="B223" s="4" t="inlineStr">
        <is>
          <t>[15],[17],[23]</t>
        </is>
      </c>
      <c r="C223" s="4" t="inlineStr">
        <is>
          <t xml:space="preserve"> </t>
        </is>
      </c>
      <c r="E223" s="11" t="n">
        <v>0.008999999999999999</v>
      </c>
    </row>
    <row r="224">
      <c r="A224" s="4" t="inlineStr">
        <is>
          <t>Investment, Identifier [Axis]: Augusta Flats 2024 LP, Multifamily</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Spread Above Reference Rate</t>
        </is>
      </c>
      <c r="C226" s="11" t="n">
        <v>0.0295</v>
      </c>
      <c r="D226" s="4" t="inlineStr">
        <is>
          <t>[9],[11],[12],[20]</t>
        </is>
      </c>
      <c r="E226" s="11" t="n">
        <v>0.0295</v>
      </c>
      <c r="F226" s="4" t="inlineStr">
        <is>
          <t>[14],[15],[17],[19]</t>
        </is>
      </c>
    </row>
    <row r="227">
      <c r="A227" s="4" t="inlineStr">
        <is>
          <t>Interest Rate</t>
        </is>
      </c>
      <c r="C227" s="11" t="n">
        <v>0.0727</v>
      </c>
      <c r="D227" s="4" t="inlineStr">
        <is>
          <t>[9],[11],[13],[20]</t>
        </is>
      </c>
      <c r="E227" s="11" t="n">
        <v>0.0728</v>
      </c>
      <c r="F227" s="4" t="inlineStr">
        <is>
          <t>[15],[17],[18],[19]</t>
        </is>
      </c>
    </row>
    <row r="228">
      <c r="A228" s="4" t="inlineStr">
        <is>
          <t>Par Amount</t>
        </is>
      </c>
      <c r="C228" s="6" t="n">
        <v>15077</v>
      </c>
      <c r="D228" s="4" t="inlineStr">
        <is>
          <t>[9],[11],[20]</t>
        </is>
      </c>
      <c r="E228" s="6" t="n">
        <v>15077</v>
      </c>
      <c r="F228" s="4" t="inlineStr">
        <is>
          <t>[15],[17],[19]</t>
        </is>
      </c>
    </row>
    <row r="229">
      <c r="A229" s="4" t="inlineStr">
        <is>
          <t>Amortized Cost</t>
        </is>
      </c>
      <c r="C229" s="7" t="n">
        <v>14947</v>
      </c>
      <c r="D229" s="4" t="inlineStr">
        <is>
          <t>[9],[11],[20]</t>
        </is>
      </c>
      <c r="E229" s="7" t="n">
        <v>14930</v>
      </c>
      <c r="F229" s="4" t="inlineStr">
        <is>
          <t>[15],[17],[19]</t>
        </is>
      </c>
    </row>
    <row r="230">
      <c r="A230" s="4" t="inlineStr">
        <is>
          <t>Fair Value</t>
        </is>
      </c>
      <c r="C230" s="6" t="n">
        <v>15077</v>
      </c>
      <c r="D230" s="4" t="inlineStr">
        <is>
          <t>[9],[11],[20]</t>
        </is>
      </c>
      <c r="E230" s="6" t="n">
        <v>15077</v>
      </c>
      <c r="F230" s="4" t="inlineStr">
        <is>
          <t>[15],[17],[19]</t>
        </is>
      </c>
    </row>
    <row r="231">
      <c r="A231" s="4" t="inlineStr">
        <is>
          <t>% of Net Assets</t>
        </is>
      </c>
      <c r="C231" s="11" t="n">
        <v>0.033</v>
      </c>
      <c r="D231" s="4" t="inlineStr">
        <is>
          <t>[9],[11],[20]</t>
        </is>
      </c>
      <c r="E231" s="11" t="n">
        <v>0.042</v>
      </c>
      <c r="F231" s="4" t="inlineStr">
        <is>
          <t>[15],[17],[19]</t>
        </is>
      </c>
    </row>
    <row r="232">
      <c r="A232" s="4" t="inlineStr">
        <is>
          <t>Investment, Identifier [Axis]: BX 2024-SLCT D, Hospitality</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Spread Above Reference Rate</t>
        </is>
      </c>
      <c r="C234" s="11" t="n">
        <v>0.0294</v>
      </c>
      <c r="D234" s="4" t="inlineStr">
        <is>
          <t>[9],[12],[25]</t>
        </is>
      </c>
      <c r="E234" s="11" t="n">
        <v>0.0294</v>
      </c>
      <c r="F234" s="4" t="inlineStr">
        <is>
          <t>[14],[15],[26]</t>
        </is>
      </c>
    </row>
    <row r="235">
      <c r="A235" s="4" t="inlineStr">
        <is>
          <t>Interest Rate</t>
        </is>
      </c>
      <c r="C235" s="11" t="n">
        <v>0.0726</v>
      </c>
      <c r="D235" s="4" t="inlineStr">
        <is>
          <t>[9],[13],[25]</t>
        </is>
      </c>
      <c r="E235" s="11" t="n">
        <v>0.0727</v>
      </c>
      <c r="F235" s="4" t="inlineStr">
        <is>
          <t>[15],[18],[26]</t>
        </is>
      </c>
    </row>
    <row r="236">
      <c r="A236" s="4" t="inlineStr">
        <is>
          <t>Par Amount</t>
        </is>
      </c>
      <c r="C236" s="6" t="n">
        <v>15111</v>
      </c>
      <c r="D236" s="4" t="inlineStr">
        <is>
          <t>[9],[25]</t>
        </is>
      </c>
      <c r="E236" s="6" t="n">
        <v>15111</v>
      </c>
      <c r="F236" s="4" t="inlineStr">
        <is>
          <t>[15],[26]</t>
        </is>
      </c>
    </row>
    <row r="237">
      <c r="A237" s="4" t="inlineStr">
        <is>
          <t>Amortized Cost</t>
        </is>
      </c>
      <c r="C237" s="7" t="n">
        <v>15079</v>
      </c>
      <c r="D237" s="4" t="inlineStr">
        <is>
          <t>[9],[25]</t>
        </is>
      </c>
      <c r="E237" s="7" t="n">
        <v>15073</v>
      </c>
      <c r="F237" s="4" t="inlineStr">
        <is>
          <t>[15],[26]</t>
        </is>
      </c>
    </row>
    <row r="238">
      <c r="A238" s="4" t="inlineStr">
        <is>
          <t>Fair Value</t>
        </is>
      </c>
      <c r="C238" s="6" t="n">
        <v>15027</v>
      </c>
      <c r="D238" s="4" t="inlineStr">
        <is>
          <t>[9],[25]</t>
        </is>
      </c>
      <c r="E238" s="6" t="n">
        <v>15086</v>
      </c>
      <c r="F238" s="4" t="inlineStr">
        <is>
          <t>[15],[26]</t>
        </is>
      </c>
    </row>
    <row r="239">
      <c r="A239" s="4" t="inlineStr">
        <is>
          <t>% of Net Assets</t>
        </is>
      </c>
      <c r="C239" s="11" t="n">
        <v>0.033</v>
      </c>
      <c r="D239" s="4" t="inlineStr">
        <is>
          <t>[9],[25]</t>
        </is>
      </c>
      <c r="E239" s="11" t="n">
        <v>0.042</v>
      </c>
      <c r="F239" s="4" t="inlineStr">
        <is>
          <t>[15],[26]</t>
        </is>
      </c>
    </row>
    <row r="240">
      <c r="A240" s="4" t="inlineStr">
        <is>
          <t>Investment, Identifier [Axis]: Blue Suede Hospitality Group, Hospitality</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Spread Above Reference Rate</t>
        </is>
      </c>
      <c r="C242" s="11" t="n">
        <v>0.044</v>
      </c>
      <c r="D242" s="4" t="inlineStr">
        <is>
          <t>[9],[10],[11],[12],[20]</t>
        </is>
      </c>
      <c r="E242" s="11" t="n">
        <v>0.044</v>
      </c>
      <c r="F242" s="4" t="inlineStr">
        <is>
          <t>[14],[15],[16],[17],[19]</t>
        </is>
      </c>
    </row>
    <row r="243">
      <c r="A243" s="4" t="inlineStr">
        <is>
          <t>Interest Rate</t>
        </is>
      </c>
      <c r="C243" s="11" t="n">
        <v>0.0872</v>
      </c>
      <c r="D243" s="4" t="inlineStr">
        <is>
          <t>[9],[10],[11],[13],[20]</t>
        </is>
      </c>
      <c r="E243" s="11" t="n">
        <v>0.0873</v>
      </c>
      <c r="F243" s="4" t="inlineStr">
        <is>
          <t>[15],[16],[17],[18],[19]</t>
        </is>
      </c>
    </row>
    <row r="244">
      <c r="A244" s="4" t="inlineStr">
        <is>
          <t>Par Amount</t>
        </is>
      </c>
      <c r="C244" s="6" t="n">
        <v>18336</v>
      </c>
      <c r="D244" s="4" t="inlineStr">
        <is>
          <t>[9],[10],[11],[20]</t>
        </is>
      </c>
      <c r="E244" s="6" t="n">
        <v>18336</v>
      </c>
      <c r="F244" s="4" t="inlineStr">
        <is>
          <t>[15],[16],[17],[19]</t>
        </is>
      </c>
    </row>
    <row r="245">
      <c r="A245" s="4" t="inlineStr">
        <is>
          <t>Amortized Cost</t>
        </is>
      </c>
      <c r="C245" s="7" t="n">
        <v>18201</v>
      </c>
      <c r="D245" s="4" t="inlineStr">
        <is>
          <t>[9],[10],[11],[20]</t>
        </is>
      </c>
      <c r="E245" s="7" t="n">
        <v>18169</v>
      </c>
      <c r="F245" s="4" t="inlineStr">
        <is>
          <t>[15],[16],[17],[19]</t>
        </is>
      </c>
    </row>
    <row r="246">
      <c r="A246" s="4" t="inlineStr">
        <is>
          <t>Fair Value</t>
        </is>
      </c>
      <c r="C246" s="6" t="n">
        <v>18336</v>
      </c>
      <c r="D246" s="4" t="inlineStr">
        <is>
          <t>[9],[10],[11],[20]</t>
        </is>
      </c>
      <c r="E246" s="6" t="n">
        <v>18336</v>
      </c>
      <c r="F246" s="4" t="inlineStr">
        <is>
          <t>[15],[16],[17],[19]</t>
        </is>
      </c>
    </row>
    <row r="247">
      <c r="A247" s="4" t="inlineStr">
        <is>
          <t>% of Net Assets</t>
        </is>
      </c>
      <c r="C247" s="12" t="n">
        <v>0.04</v>
      </c>
      <c r="D247" s="4" t="inlineStr">
        <is>
          <t>[9],[10],[11],[20]</t>
        </is>
      </c>
      <c r="E247" s="11" t="n">
        <v>0.051</v>
      </c>
      <c r="F247" s="4" t="inlineStr">
        <is>
          <t>[15],[16],[17],[19]</t>
        </is>
      </c>
    </row>
    <row r="248">
      <c r="A248" s="4" t="inlineStr">
        <is>
          <t>Investment, Identifier [Axis]: Bristol LLC, Multifamily</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Spread Above Reference Rate</t>
        </is>
      </c>
      <c r="B250" s="4" t="inlineStr">
        <is>
          <t>[9],[11],[12]</t>
        </is>
      </c>
      <c r="C250" s="12" t="n">
        <v>0.03</v>
      </c>
      <c r="E250" s="4" t="inlineStr">
        <is>
          <t xml:space="preserve"> </t>
        </is>
      </c>
    </row>
    <row r="251">
      <c r="A251" s="4" t="inlineStr">
        <is>
          <t>Interest Rate</t>
        </is>
      </c>
      <c r="B251" s="4" t="inlineStr">
        <is>
          <t>[9],[11],[13]</t>
        </is>
      </c>
      <c r="C251" s="11" t="n">
        <v>0.0732</v>
      </c>
      <c r="E251" s="4" t="inlineStr">
        <is>
          <t xml:space="preserve"> </t>
        </is>
      </c>
    </row>
    <row r="252">
      <c r="A252" s="4" t="inlineStr">
        <is>
          <t>Par Amount</t>
        </is>
      </c>
      <c r="B252" s="4" t="inlineStr">
        <is>
          <t>[9],[11]</t>
        </is>
      </c>
      <c r="C252" s="6" t="n">
        <v>30412</v>
      </c>
      <c r="E252" s="4" t="inlineStr">
        <is>
          <t xml:space="preserve"> </t>
        </is>
      </c>
    </row>
    <row r="253">
      <c r="A253" s="4" t="inlineStr">
        <is>
          <t>Amortized Cost</t>
        </is>
      </c>
      <c r="B253" s="4" t="inlineStr">
        <is>
          <t>[9],[11]</t>
        </is>
      </c>
      <c r="C253" s="7" t="n">
        <v>30111</v>
      </c>
      <c r="E253" s="4" t="inlineStr">
        <is>
          <t xml:space="preserve"> </t>
        </is>
      </c>
    </row>
    <row r="254">
      <c r="A254" s="4" t="inlineStr">
        <is>
          <t>Fair Value</t>
        </is>
      </c>
      <c r="B254" s="4" t="inlineStr">
        <is>
          <t>[9],[11]</t>
        </is>
      </c>
      <c r="C254" s="6" t="n">
        <v>30412</v>
      </c>
      <c r="E254" s="4" t="inlineStr">
        <is>
          <t xml:space="preserve"> </t>
        </is>
      </c>
    </row>
    <row r="255">
      <c r="A255" s="4" t="inlineStr">
        <is>
          <t>% of Net Assets</t>
        </is>
      </c>
      <c r="B255" s="4" t="inlineStr">
        <is>
          <t>[9],[11]</t>
        </is>
      </c>
      <c r="C255" s="11" t="n">
        <v>0.066</v>
      </c>
      <c r="E255" s="4" t="inlineStr">
        <is>
          <t xml:space="preserve"> </t>
        </is>
      </c>
    </row>
    <row r="256">
      <c r="A256" s="4" t="inlineStr">
        <is>
          <t>Investment, Identifier [Axis]: CRP/RPM LYV Broadway GP, LLC, Multifamily</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Spread Above Reference Rate</t>
        </is>
      </c>
      <c r="C258" s="11" t="n">
        <v>0.028</v>
      </c>
      <c r="D258" s="4" t="inlineStr">
        <is>
          <t>[9],[11],[12],[24]</t>
        </is>
      </c>
      <c r="E258" s="11" t="n">
        <v>0.028</v>
      </c>
      <c r="F258" s="4" t="inlineStr">
        <is>
          <t>[14],[15],[17],[23]</t>
        </is>
      </c>
    </row>
    <row r="259">
      <c r="A259" s="4" t="inlineStr">
        <is>
          <t>Interest Rate</t>
        </is>
      </c>
      <c r="C259" s="11" t="n">
        <v>0.0712</v>
      </c>
      <c r="D259" s="4" t="inlineStr">
        <is>
          <t>[9],[11],[13],[24]</t>
        </is>
      </c>
      <c r="E259" s="11" t="n">
        <v>0.0713</v>
      </c>
      <c r="F259" s="4" t="inlineStr">
        <is>
          <t>[15],[17],[18],[23]</t>
        </is>
      </c>
    </row>
    <row r="260">
      <c r="A260" s="4" t="inlineStr">
        <is>
          <t>Par Amount</t>
        </is>
      </c>
      <c r="C260" s="6" t="n">
        <v>44250</v>
      </c>
      <c r="D260" s="4" t="inlineStr">
        <is>
          <t>[9],[11],[24]</t>
        </is>
      </c>
      <c r="E260" s="6" t="n">
        <v>44250</v>
      </c>
      <c r="F260" s="4" t="inlineStr">
        <is>
          <t>[15],[17],[23]</t>
        </is>
      </c>
    </row>
    <row r="261">
      <c r="A261" s="4" t="inlineStr">
        <is>
          <t>Amortized Cost</t>
        </is>
      </c>
      <c r="C261" s="7" t="n">
        <v>43992</v>
      </c>
      <c r="D261" s="4" t="inlineStr">
        <is>
          <t>[9],[11],[24]</t>
        </is>
      </c>
      <c r="E261" s="7" t="n">
        <v>43950</v>
      </c>
      <c r="F261" s="4" t="inlineStr">
        <is>
          <t>[15],[17],[23]</t>
        </is>
      </c>
    </row>
    <row r="262">
      <c r="A262" s="4" t="inlineStr">
        <is>
          <t>Fair Value</t>
        </is>
      </c>
      <c r="C262" s="6" t="n">
        <v>44250</v>
      </c>
      <c r="D262" s="4" t="inlineStr">
        <is>
          <t>[9],[11],[24]</t>
        </is>
      </c>
      <c r="E262" s="6" t="n">
        <v>44250</v>
      </c>
      <c r="F262" s="4" t="inlineStr">
        <is>
          <t>[15],[17],[23]</t>
        </is>
      </c>
    </row>
    <row r="263">
      <c r="A263" s="4" t="inlineStr">
        <is>
          <t>% of Net Assets</t>
        </is>
      </c>
      <c r="C263" s="11" t="n">
        <v>0.096</v>
      </c>
      <c r="D263" s="4" t="inlineStr">
        <is>
          <t>[9],[11],[24]</t>
        </is>
      </c>
      <c r="E263" s="11" t="n">
        <v>0.123</v>
      </c>
      <c r="F263" s="4" t="inlineStr">
        <is>
          <t>[15],[17],[23]</t>
        </is>
      </c>
    </row>
    <row r="264">
      <c r="A264" s="4" t="inlineStr">
        <is>
          <t>Investment, Identifier [Axis]: CS Harvey, LTD, Multifamily</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Spread Above Reference Rate</t>
        </is>
      </c>
      <c r="B266" s="4" t="inlineStr">
        <is>
          <t>[9],[11],[12],[24]</t>
        </is>
      </c>
      <c r="C266" s="11" t="n">
        <v>0.029</v>
      </c>
      <c r="E266" s="4" t="inlineStr">
        <is>
          <t xml:space="preserve"> </t>
        </is>
      </c>
    </row>
    <row r="267">
      <c r="A267" s="4" t="inlineStr">
        <is>
          <t>Interest Rate</t>
        </is>
      </c>
      <c r="B267" s="4" t="inlineStr">
        <is>
          <t>[9],[11],[13],[24]</t>
        </is>
      </c>
      <c r="C267" s="11" t="n">
        <v>0.0722</v>
      </c>
      <c r="E267" s="4" t="inlineStr">
        <is>
          <t xml:space="preserve"> </t>
        </is>
      </c>
    </row>
    <row r="268">
      <c r="A268" s="4" t="inlineStr">
        <is>
          <t>Par Amount</t>
        </is>
      </c>
      <c r="B268" s="4" t="inlineStr">
        <is>
          <t>[9],[11],[24]</t>
        </is>
      </c>
      <c r="C268" s="6" t="n">
        <v>35200</v>
      </c>
      <c r="E268" s="4" t="inlineStr">
        <is>
          <t xml:space="preserve"> </t>
        </is>
      </c>
    </row>
    <row r="269">
      <c r="A269" s="4" t="inlineStr">
        <is>
          <t>Amortized Cost</t>
        </is>
      </c>
      <c r="B269" s="4" t="inlineStr">
        <is>
          <t>[9],[11],[24]</t>
        </is>
      </c>
      <c r="C269" s="7" t="n">
        <v>34935</v>
      </c>
      <c r="E269" s="4" t="inlineStr">
        <is>
          <t xml:space="preserve"> </t>
        </is>
      </c>
    </row>
    <row r="270">
      <c r="A270" s="4" t="inlineStr">
        <is>
          <t>Fair Value</t>
        </is>
      </c>
      <c r="B270" s="4" t="inlineStr">
        <is>
          <t>[9],[11],[24]</t>
        </is>
      </c>
      <c r="C270" s="6" t="n">
        <v>35200</v>
      </c>
      <c r="E270" s="4" t="inlineStr">
        <is>
          <t xml:space="preserve"> </t>
        </is>
      </c>
    </row>
    <row r="271">
      <c r="A271" s="4" t="inlineStr">
        <is>
          <t>% of Net Assets</t>
        </is>
      </c>
      <c r="B271" s="4" t="inlineStr">
        <is>
          <t>[9],[11],[24]</t>
        </is>
      </c>
      <c r="C271" s="11" t="n">
        <v>0.076</v>
      </c>
      <c r="E271" s="4" t="inlineStr">
        <is>
          <t xml:space="preserve"> </t>
        </is>
      </c>
    </row>
    <row r="272">
      <c r="A272" s="4" t="inlineStr">
        <is>
          <t>Investment, Identifier [Axis]: CS Harvey, LTD., Multifamily</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Spread Above Reference Rate</t>
        </is>
      </c>
      <c r="B274" s="4" t="inlineStr">
        <is>
          <t>[14],[15],[17],[23]</t>
        </is>
      </c>
      <c r="C274" s="4" t="inlineStr">
        <is>
          <t xml:space="preserve"> </t>
        </is>
      </c>
      <c r="E274" s="11" t="n">
        <v>0.029</v>
      </c>
    </row>
    <row r="275">
      <c r="A275" s="4" t="inlineStr">
        <is>
          <t>Interest Rate</t>
        </is>
      </c>
      <c r="B275" s="4" t="inlineStr">
        <is>
          <t>[15],[17],[18],[23]</t>
        </is>
      </c>
      <c r="C275" s="4" t="inlineStr">
        <is>
          <t xml:space="preserve"> </t>
        </is>
      </c>
      <c r="E275" s="11" t="n">
        <v>0.0723</v>
      </c>
    </row>
    <row r="276">
      <c r="A276" s="4" t="inlineStr">
        <is>
          <t>Par Amount</t>
        </is>
      </c>
      <c r="B276" s="4" t="inlineStr">
        <is>
          <t>[15],[17],[23]</t>
        </is>
      </c>
      <c r="C276" s="4" t="inlineStr">
        <is>
          <t xml:space="preserve"> </t>
        </is>
      </c>
      <c r="E276" s="6" t="n">
        <v>35200</v>
      </c>
    </row>
    <row r="277">
      <c r="A277" s="4" t="inlineStr">
        <is>
          <t>Amortized Cost</t>
        </is>
      </c>
      <c r="B277" s="4" t="inlineStr">
        <is>
          <t>[15],[17],[23]</t>
        </is>
      </c>
      <c r="C277" s="4" t="inlineStr">
        <is>
          <t xml:space="preserve"> </t>
        </is>
      </c>
      <c r="E277" s="7" t="n">
        <v>34881</v>
      </c>
    </row>
    <row r="278">
      <c r="A278" s="4" t="inlineStr">
        <is>
          <t>Fair Value</t>
        </is>
      </c>
      <c r="B278" s="4" t="inlineStr">
        <is>
          <t>[15],[17],[23]</t>
        </is>
      </c>
      <c r="C278" s="4" t="inlineStr">
        <is>
          <t xml:space="preserve"> </t>
        </is>
      </c>
      <c r="E278" s="6" t="n">
        <v>35200</v>
      </c>
    </row>
    <row r="279">
      <c r="A279" s="4" t="inlineStr">
        <is>
          <t>% of Net Assets</t>
        </is>
      </c>
      <c r="B279" s="4" t="inlineStr">
        <is>
          <t>[15],[17],[23]</t>
        </is>
      </c>
      <c r="C279" s="4" t="inlineStr">
        <is>
          <t xml:space="preserve"> </t>
        </is>
      </c>
      <c r="E279" s="11" t="n">
        <v>0.098</v>
      </c>
    </row>
    <row r="280">
      <c r="A280" s="4" t="inlineStr">
        <is>
          <t>Investment, Identifier [Axis]: Caledon Owner, LLC, Multifamily</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Spread Above Reference Rate</t>
        </is>
      </c>
      <c r="C282" s="11" t="n">
        <v>0.0325</v>
      </c>
      <c r="D282" s="4" t="inlineStr">
        <is>
          <t>[9],[11],[12],[20]</t>
        </is>
      </c>
      <c r="E282" s="11" t="n">
        <v>0.0325</v>
      </c>
      <c r="F282" s="4" t="inlineStr">
        <is>
          <t>[14],[15],[17]</t>
        </is>
      </c>
    </row>
    <row r="283">
      <c r="A283" s="4" t="inlineStr">
        <is>
          <t>Interest Rate</t>
        </is>
      </c>
      <c r="C283" s="11" t="n">
        <v>0.0757</v>
      </c>
      <c r="D283" s="4" t="inlineStr">
        <is>
          <t>[9],[11],[13],[20]</t>
        </is>
      </c>
      <c r="E283" s="11" t="n">
        <v>0.07580000000000001</v>
      </c>
      <c r="F283" s="4" t="inlineStr">
        <is>
          <t>[15],[17],[18]</t>
        </is>
      </c>
    </row>
    <row r="284">
      <c r="A284" s="4" t="inlineStr">
        <is>
          <t>Par Amount</t>
        </is>
      </c>
      <c r="C284" s="6" t="n">
        <v>13641</v>
      </c>
      <c r="D284" s="4" t="inlineStr">
        <is>
          <t>[9],[11],[20]</t>
        </is>
      </c>
      <c r="E284" s="6" t="n">
        <v>13641</v>
      </c>
      <c r="F284" s="4" t="inlineStr">
        <is>
          <t>[15],[17]</t>
        </is>
      </c>
    </row>
    <row r="285">
      <c r="A285" s="4" t="inlineStr">
        <is>
          <t>Amortized Cost</t>
        </is>
      </c>
      <c r="C285" s="7" t="n">
        <v>13519</v>
      </c>
      <c r="D285" s="4" t="inlineStr">
        <is>
          <t>[9],[11],[20]</t>
        </is>
      </c>
      <c r="E285" s="7" t="n">
        <v>13505</v>
      </c>
      <c r="F285" s="4" t="inlineStr">
        <is>
          <t>[15],[17]</t>
        </is>
      </c>
    </row>
    <row r="286">
      <c r="A286" s="4" t="inlineStr">
        <is>
          <t>Fair Value</t>
        </is>
      </c>
      <c r="C286" s="6" t="n">
        <v>13641</v>
      </c>
      <c r="D286" s="4" t="inlineStr">
        <is>
          <t>[9],[11],[20]</t>
        </is>
      </c>
      <c r="E286" s="6" t="n">
        <v>13641</v>
      </c>
      <c r="F286" s="4" t="inlineStr">
        <is>
          <t>[15],[17]</t>
        </is>
      </c>
    </row>
    <row r="287">
      <c r="A287" s="4" t="inlineStr">
        <is>
          <t>% of Net Assets</t>
        </is>
      </c>
      <c r="C287" s="12" t="n">
        <v>0.03</v>
      </c>
      <c r="D287" s="4" t="inlineStr">
        <is>
          <t>[9],[11],[20]</t>
        </is>
      </c>
      <c r="E287" s="11" t="n">
        <v>0.038</v>
      </c>
      <c r="F287" s="4" t="inlineStr">
        <is>
          <t>[15],[17]</t>
        </is>
      </c>
    </row>
    <row r="288">
      <c r="A288" s="4" t="inlineStr">
        <is>
          <t>Investment, Identifier [Axis]: Canal Properties LLC, Multifamily</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Spread Above Reference Rate</t>
        </is>
      </c>
      <c r="C290" s="11" t="n">
        <v>0.0375</v>
      </c>
      <c r="D290" s="4" t="inlineStr">
        <is>
          <t>[9],[11],[12],[20]</t>
        </is>
      </c>
      <c r="E290" s="11" t="n">
        <v>0.0375</v>
      </c>
      <c r="F290" s="4" t="inlineStr">
        <is>
          <t>[14],[15],[17],[19]</t>
        </is>
      </c>
    </row>
    <row r="291">
      <c r="A291" s="4" t="inlineStr">
        <is>
          <t>Interest Rate</t>
        </is>
      </c>
      <c r="C291" s="11" t="n">
        <v>0.08069999999999999</v>
      </c>
      <c r="D291" s="4" t="inlineStr">
        <is>
          <t>[9],[11],[13],[20]</t>
        </is>
      </c>
      <c r="E291" s="11" t="n">
        <v>0.0808</v>
      </c>
      <c r="F291" s="4" t="inlineStr">
        <is>
          <t>[15],[17],[18],[19]</t>
        </is>
      </c>
    </row>
    <row r="292">
      <c r="A292" s="4" t="inlineStr">
        <is>
          <t>Par Amount</t>
        </is>
      </c>
      <c r="C292" s="6" t="n">
        <v>12205</v>
      </c>
      <c r="D292" s="4" t="inlineStr">
        <is>
          <t>[9],[11],[20]</t>
        </is>
      </c>
      <c r="E292" s="6" t="n">
        <v>12205</v>
      </c>
      <c r="F292" s="4" t="inlineStr">
        <is>
          <t>[15],[17],[19]</t>
        </is>
      </c>
    </row>
    <row r="293">
      <c r="A293" s="4" t="inlineStr">
        <is>
          <t>Amortized Cost</t>
        </is>
      </c>
      <c r="C293" s="7" t="n">
        <v>12106</v>
      </c>
      <c r="D293" s="4" t="inlineStr">
        <is>
          <t>[9],[11],[20]</t>
        </is>
      </c>
      <c r="E293" s="7" t="n">
        <v>12088</v>
      </c>
      <c r="F293" s="4" t="inlineStr">
        <is>
          <t>[15],[17],[19]</t>
        </is>
      </c>
    </row>
    <row r="294">
      <c r="A294" s="4" t="inlineStr">
        <is>
          <t>Fair Value</t>
        </is>
      </c>
      <c r="C294" s="6" t="n">
        <v>12205</v>
      </c>
      <c r="D294" s="4" t="inlineStr">
        <is>
          <t>[9],[11],[20]</t>
        </is>
      </c>
      <c r="E294" s="6" t="n">
        <v>12205</v>
      </c>
      <c r="F294" s="4" t="inlineStr">
        <is>
          <t>[15],[17],[19]</t>
        </is>
      </c>
    </row>
    <row r="295">
      <c r="A295" s="4" t="inlineStr">
        <is>
          <t>% of Net Assets</t>
        </is>
      </c>
      <c r="C295" s="11" t="n">
        <v>0.026</v>
      </c>
      <c r="D295" s="4" t="inlineStr">
        <is>
          <t>[9],[11],[20]</t>
        </is>
      </c>
      <c r="E295" s="11" t="n">
        <v>0.034</v>
      </c>
      <c r="F295" s="4" t="inlineStr">
        <is>
          <t>[15],[17],[19]</t>
        </is>
      </c>
    </row>
    <row r="296">
      <c r="A296" s="4" t="inlineStr">
        <is>
          <t>Investment, Identifier [Axis]: Creekside Logistics Center Owner, LLC, Industrial</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Spread Above Reference Rate</t>
        </is>
      </c>
      <c r="B298" s="4" t="inlineStr">
        <is>
          <t>[9],[10],[11],[12],[20]</t>
        </is>
      </c>
      <c r="C298" s="11" t="n">
        <v>0.0365</v>
      </c>
      <c r="E298" s="4" t="inlineStr">
        <is>
          <t xml:space="preserve"> </t>
        </is>
      </c>
    </row>
    <row r="299">
      <c r="A299" s="4" t="inlineStr">
        <is>
          <t>Interest Rate</t>
        </is>
      </c>
      <c r="B299" s="4" t="inlineStr">
        <is>
          <t>[9],[10],[11],[13],[20]</t>
        </is>
      </c>
      <c r="C299" s="11" t="n">
        <v>0.07969999999999999</v>
      </c>
      <c r="E299" s="4" t="inlineStr">
        <is>
          <t xml:space="preserve"> </t>
        </is>
      </c>
    </row>
    <row r="300">
      <c r="A300" s="4" t="inlineStr">
        <is>
          <t>Par Amount</t>
        </is>
      </c>
      <c r="B300" s="4" t="inlineStr">
        <is>
          <t>[9],[10],[11],[20]</t>
        </is>
      </c>
      <c r="C300" s="6" t="n">
        <v>9919</v>
      </c>
      <c r="E300" s="4" t="inlineStr">
        <is>
          <t xml:space="preserve"> </t>
        </is>
      </c>
    </row>
    <row r="301">
      <c r="A301" s="4" t="inlineStr">
        <is>
          <t>Amortized Cost</t>
        </is>
      </c>
      <c r="B301" s="4" t="inlineStr">
        <is>
          <t>[9],[10],[11],[20]</t>
        </is>
      </c>
      <c r="C301" s="7" t="n">
        <v>9775</v>
      </c>
      <c r="E301" s="4" t="inlineStr">
        <is>
          <t xml:space="preserve"> </t>
        </is>
      </c>
    </row>
    <row r="302">
      <c r="A302" s="4" t="inlineStr">
        <is>
          <t>Fair Value</t>
        </is>
      </c>
      <c r="B302" s="4" t="inlineStr">
        <is>
          <t>[9],[10],[11],[20]</t>
        </is>
      </c>
      <c r="C302" s="6" t="n">
        <v>9919</v>
      </c>
      <c r="E302" s="4" t="inlineStr">
        <is>
          <t xml:space="preserve"> </t>
        </is>
      </c>
    </row>
    <row r="303">
      <c r="A303" s="4" t="inlineStr">
        <is>
          <t>% of Net Assets</t>
        </is>
      </c>
      <c r="B303" s="4" t="inlineStr">
        <is>
          <t>[9],[10],[11],[20]</t>
        </is>
      </c>
      <c r="C303" s="11" t="n">
        <v>0.022</v>
      </c>
      <c r="E303" s="4" t="inlineStr">
        <is>
          <t xml:space="preserve"> </t>
        </is>
      </c>
    </row>
    <row r="304">
      <c r="A304" s="4" t="inlineStr">
        <is>
          <t>Investment, Identifier [Axis]: DBGS 2024-SBL D, Industrial</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Spread Above Reference Rate</t>
        </is>
      </c>
      <c r="C306" s="11" t="n">
        <v>0.0354</v>
      </c>
      <c r="D306" s="4" t="inlineStr">
        <is>
          <t>[9],[12],[27]</t>
        </is>
      </c>
      <c r="E306" s="11" t="n">
        <v>0.0354</v>
      </c>
      <c r="F306" s="4" t="inlineStr">
        <is>
          <t>[14],[15],[28]</t>
        </is>
      </c>
    </row>
    <row r="307">
      <c r="A307" s="4" t="inlineStr">
        <is>
          <t>Interest Rate</t>
        </is>
      </c>
      <c r="C307" s="11" t="n">
        <v>0.0786</v>
      </c>
      <c r="D307" s="4" t="inlineStr">
        <is>
          <t>[9],[13],[27]</t>
        </is>
      </c>
      <c r="E307" s="11" t="n">
        <v>0.07870000000000001</v>
      </c>
      <c r="F307" s="4" t="inlineStr">
        <is>
          <t>[15],[18],[28]</t>
        </is>
      </c>
    </row>
    <row r="308">
      <c r="A308" s="4" t="inlineStr">
        <is>
          <t>Par Amount</t>
        </is>
      </c>
      <c r="C308" s="6" t="n">
        <v>5000</v>
      </c>
      <c r="D308" s="4" t="inlineStr">
        <is>
          <t>[9],[27]</t>
        </is>
      </c>
      <c r="E308" s="6" t="n">
        <v>5000</v>
      </c>
      <c r="F308" s="4" t="inlineStr">
        <is>
          <t>[15],[28]</t>
        </is>
      </c>
    </row>
    <row r="309">
      <c r="A309" s="4" t="inlineStr">
        <is>
          <t>Amortized Cost</t>
        </is>
      </c>
      <c r="C309" s="7" t="n">
        <v>4989</v>
      </c>
      <c r="D309" s="4" t="inlineStr">
        <is>
          <t>[9],[27]</t>
        </is>
      </c>
      <c r="E309" s="7" t="n">
        <v>4988</v>
      </c>
      <c r="F309" s="4" t="inlineStr">
        <is>
          <t>[15],[28]</t>
        </is>
      </c>
    </row>
    <row r="310">
      <c r="A310" s="4" t="inlineStr">
        <is>
          <t>Fair Value</t>
        </is>
      </c>
      <c r="C310" s="6" t="n">
        <v>5004</v>
      </c>
      <c r="D310" s="4" t="inlineStr">
        <is>
          <t>[9],[27]</t>
        </is>
      </c>
      <c r="E310" s="6" t="n">
        <v>5016</v>
      </c>
      <c r="F310" s="4" t="inlineStr">
        <is>
          <t>[15],[28]</t>
        </is>
      </c>
    </row>
    <row r="311">
      <c r="A311" s="4" t="inlineStr">
        <is>
          <t>% of Net Assets</t>
        </is>
      </c>
      <c r="C311" s="11" t="n">
        <v>0.011</v>
      </c>
      <c r="D311" s="4" t="inlineStr">
        <is>
          <t>[9],[27]</t>
        </is>
      </c>
      <c r="E311" s="11" t="n">
        <v>0.014</v>
      </c>
      <c r="F311" s="4" t="inlineStr">
        <is>
          <t>[15],[28]</t>
        </is>
      </c>
    </row>
    <row r="312">
      <c r="A312" s="4" t="inlineStr">
        <is>
          <t>Investment, Identifier [Axis]: DK LDOI IV Aggregate Holdco LP, Hospitality</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Spread Above Reference Rate</t>
        </is>
      </c>
      <c r="C314" s="11" t="n">
        <v>0.0403</v>
      </c>
      <c r="D314" s="4" t="inlineStr">
        <is>
          <t>[9],[11],[12],[20]</t>
        </is>
      </c>
      <c r="E314" s="11" t="n">
        <v>0.0403</v>
      </c>
      <c r="F314" s="4" t="inlineStr">
        <is>
          <t>[14],[15],[17],[19]</t>
        </is>
      </c>
    </row>
    <row r="315">
      <c r="A315" s="4" t="inlineStr">
        <is>
          <t>Interest Rate</t>
        </is>
      </c>
      <c r="C315" s="11" t="n">
        <v>0.0835</v>
      </c>
      <c r="D315" s="4" t="inlineStr">
        <is>
          <t>[9],[11],[13],[20]</t>
        </is>
      </c>
      <c r="E315" s="11" t="n">
        <v>0.08359999999999999</v>
      </c>
      <c r="F315" s="4" t="inlineStr">
        <is>
          <t>[15],[17],[18],[19]</t>
        </is>
      </c>
    </row>
    <row r="316">
      <c r="A316" s="4" t="inlineStr">
        <is>
          <t>Par Amount</t>
        </is>
      </c>
      <c r="C316" s="6" t="n">
        <v>36927</v>
      </c>
      <c r="D316" s="4" t="inlineStr">
        <is>
          <t>[9],[11],[20]</t>
        </is>
      </c>
      <c r="E316" s="6" t="n">
        <v>41900</v>
      </c>
      <c r="F316" s="4" t="inlineStr">
        <is>
          <t>[15],[17],[19]</t>
        </is>
      </c>
    </row>
    <row r="317">
      <c r="A317" s="4" t="inlineStr">
        <is>
          <t>Amortized Cost</t>
        </is>
      </c>
      <c r="C317" s="7" t="n">
        <v>36589</v>
      </c>
      <c r="D317" s="4" t="inlineStr">
        <is>
          <t>[9],[11],[20]</t>
        </is>
      </c>
      <c r="E317" s="7" t="n">
        <v>41521</v>
      </c>
      <c r="F317" s="4" t="inlineStr">
        <is>
          <t>[15],[17],[19]</t>
        </is>
      </c>
    </row>
    <row r="318">
      <c r="A318" s="4" t="inlineStr">
        <is>
          <t>Fair Value</t>
        </is>
      </c>
      <c r="C318" s="6" t="n">
        <v>36927</v>
      </c>
      <c r="D318" s="4" t="inlineStr">
        <is>
          <t>[9],[11],[20]</t>
        </is>
      </c>
      <c r="E318" s="6" t="n">
        <v>41900</v>
      </c>
      <c r="F318" s="4" t="inlineStr">
        <is>
          <t>[15],[17],[19]</t>
        </is>
      </c>
    </row>
    <row r="319">
      <c r="A319" s="4" t="inlineStr">
        <is>
          <t>% of Net Assets</t>
        </is>
      </c>
      <c r="C319" s="12" t="n">
        <v>0.08</v>
      </c>
      <c r="D319" s="4" t="inlineStr">
        <is>
          <t>[9],[11],[20]</t>
        </is>
      </c>
      <c r="E319" s="11" t="n">
        <v>0.117</v>
      </c>
      <c r="F319" s="4" t="inlineStr">
        <is>
          <t>[15],[17],[19]</t>
        </is>
      </c>
    </row>
    <row r="320">
      <c r="A320" s="4" t="inlineStr">
        <is>
          <t>Investment, Identifier [Axis]: EPH 51, LLC, Multifamily</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Spread Above Reference Rate</t>
        </is>
      </c>
      <c r="B322" s="4" t="inlineStr">
        <is>
          <t>[9],[11],[12],[20]</t>
        </is>
      </c>
      <c r="C322" s="11" t="n">
        <v>0.0315</v>
      </c>
      <c r="E322" s="4" t="inlineStr">
        <is>
          <t xml:space="preserve"> </t>
        </is>
      </c>
    </row>
    <row r="323">
      <c r="A323" s="4" t="inlineStr">
        <is>
          <t>Interest Rate</t>
        </is>
      </c>
      <c r="B323" s="4" t="inlineStr">
        <is>
          <t>[9],[11],[13],[20]</t>
        </is>
      </c>
      <c r="C323" s="11" t="n">
        <v>0.0747</v>
      </c>
      <c r="E323" s="4" t="inlineStr">
        <is>
          <t xml:space="preserve"> </t>
        </is>
      </c>
    </row>
    <row r="324">
      <c r="A324" s="4" t="inlineStr">
        <is>
          <t>Par Amount</t>
        </is>
      </c>
      <c r="B324" s="4" t="inlineStr">
        <is>
          <t>[9],[11],[20]</t>
        </is>
      </c>
      <c r="C324" s="6" t="n">
        <v>30000</v>
      </c>
      <c r="E324" s="4" t="inlineStr">
        <is>
          <t xml:space="preserve"> </t>
        </is>
      </c>
    </row>
    <row r="325">
      <c r="A325" s="4" t="inlineStr">
        <is>
          <t>Amortized Cost</t>
        </is>
      </c>
      <c r="B325" s="4" t="inlineStr">
        <is>
          <t>[9],[11],[20]</t>
        </is>
      </c>
      <c r="C325" s="7" t="n">
        <v>29738</v>
      </c>
      <c r="E325" s="4" t="inlineStr">
        <is>
          <t xml:space="preserve"> </t>
        </is>
      </c>
    </row>
    <row r="326">
      <c r="A326" s="4" t="inlineStr">
        <is>
          <t>Fair Value</t>
        </is>
      </c>
      <c r="B326" s="4" t="inlineStr">
        <is>
          <t>[9],[11],[20]</t>
        </is>
      </c>
      <c r="C326" s="6" t="n">
        <v>30000</v>
      </c>
      <c r="E326" s="4" t="inlineStr">
        <is>
          <t xml:space="preserve"> </t>
        </is>
      </c>
    </row>
    <row r="327">
      <c r="A327" s="4" t="inlineStr">
        <is>
          <t>% of Net Assets</t>
        </is>
      </c>
      <c r="B327" s="4" t="inlineStr">
        <is>
          <t>[9],[11],[20]</t>
        </is>
      </c>
      <c r="C327" s="11" t="n">
        <v>0.065</v>
      </c>
      <c r="E327" s="4" t="inlineStr">
        <is>
          <t xml:space="preserve"> </t>
        </is>
      </c>
    </row>
    <row r="328">
      <c r="A328" s="4" t="inlineStr">
        <is>
          <t>Investment, Identifier [Axis]: GDC White Plains Fee LLC, Mixed Use</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Spread Above Reference Rate</t>
        </is>
      </c>
      <c r="C330" s="11" t="n">
        <v>0.0535</v>
      </c>
      <c r="D330" s="4" t="inlineStr">
        <is>
          <t>[9],[11],[12],[20]</t>
        </is>
      </c>
      <c r="E330" s="11" t="n">
        <v>0.0535</v>
      </c>
      <c r="F330" s="4" t="inlineStr">
        <is>
          <t>[14],[15],[17]</t>
        </is>
      </c>
    </row>
    <row r="331">
      <c r="A331" s="4" t="inlineStr">
        <is>
          <t>Interest Rate</t>
        </is>
      </c>
      <c r="C331" s="11" t="n">
        <v>0.09669999999999999</v>
      </c>
      <c r="D331" s="4" t="inlineStr">
        <is>
          <t>[9],[11],[13],[20]</t>
        </is>
      </c>
      <c r="E331" s="11" t="n">
        <v>0.0968</v>
      </c>
      <c r="F331" s="4" t="inlineStr">
        <is>
          <t>[15],[17],[18]</t>
        </is>
      </c>
    </row>
    <row r="332">
      <c r="A332" s="4" t="inlineStr">
        <is>
          <t>Par Amount</t>
        </is>
      </c>
      <c r="C332" s="6" t="n">
        <v>43315</v>
      </c>
      <c r="D332" s="4" t="inlineStr">
        <is>
          <t>[9],[11],[20]</t>
        </is>
      </c>
      <c r="E332" s="6" t="n">
        <v>43315</v>
      </c>
      <c r="F332" s="4" t="inlineStr">
        <is>
          <t>[15],[17]</t>
        </is>
      </c>
    </row>
    <row r="333">
      <c r="A333" s="4" t="inlineStr">
        <is>
          <t>Amortized Cost</t>
        </is>
      </c>
      <c r="C333" s="7" t="n">
        <v>43023</v>
      </c>
      <c r="D333" s="4" t="inlineStr">
        <is>
          <t>[9],[11],[20]</t>
        </is>
      </c>
      <c r="E333" s="7" t="n">
        <v>42899</v>
      </c>
      <c r="F333" s="4" t="inlineStr">
        <is>
          <t>[15],[17]</t>
        </is>
      </c>
    </row>
    <row r="334">
      <c r="A334" s="4" t="inlineStr">
        <is>
          <t>Fair Value</t>
        </is>
      </c>
      <c r="C334" s="6" t="n">
        <v>43315</v>
      </c>
      <c r="D334" s="4" t="inlineStr">
        <is>
          <t>[9],[11],[20]</t>
        </is>
      </c>
      <c r="E334" s="6" t="n">
        <v>43315</v>
      </c>
      <c r="F334" s="4" t="inlineStr">
        <is>
          <t>[15],[17]</t>
        </is>
      </c>
    </row>
    <row r="335">
      <c r="A335" s="4" t="inlineStr">
        <is>
          <t>% of Net Assets</t>
        </is>
      </c>
      <c r="C335" s="11" t="n">
        <v>0.094</v>
      </c>
      <c r="D335" s="4" t="inlineStr">
        <is>
          <t>[9],[11],[20]</t>
        </is>
      </c>
      <c r="E335" s="11" t="n">
        <v>0.121</v>
      </c>
      <c r="F335" s="4" t="inlineStr">
        <is>
          <t>[15],[17]</t>
        </is>
      </c>
    </row>
    <row r="336">
      <c r="A336" s="4" t="inlineStr">
        <is>
          <t>Investment, Identifier [Axis]: GDC White Plains SPE LLC, Mixed Use</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terest Rate</t>
        </is>
      </c>
      <c r="B338" s="4" t="inlineStr">
        <is>
          <t>[15],[17],[18]</t>
        </is>
      </c>
      <c r="C338" s="4" t="inlineStr">
        <is>
          <t xml:space="preserve"> </t>
        </is>
      </c>
      <c r="E338" s="12" t="n">
        <v>0.16</v>
      </c>
    </row>
    <row r="339">
      <c r="A339" s="4" t="inlineStr">
        <is>
          <t>Par Amount</t>
        </is>
      </c>
      <c r="B339" s="4" t="inlineStr">
        <is>
          <t>[15],[17]</t>
        </is>
      </c>
      <c r="C339" s="4" t="inlineStr">
        <is>
          <t xml:space="preserve"> </t>
        </is>
      </c>
      <c r="E339" s="6" t="n">
        <v>5556</v>
      </c>
    </row>
    <row r="340">
      <c r="A340" s="4" t="inlineStr">
        <is>
          <t>Amortized Cost</t>
        </is>
      </c>
      <c r="B340" s="4" t="inlineStr">
        <is>
          <t>[15],[17]</t>
        </is>
      </c>
      <c r="C340" s="4" t="inlineStr">
        <is>
          <t xml:space="preserve"> </t>
        </is>
      </c>
      <c r="E340" s="7" t="n">
        <v>5501</v>
      </c>
    </row>
    <row r="341">
      <c r="A341" s="4" t="inlineStr">
        <is>
          <t>Fair Value</t>
        </is>
      </c>
      <c r="B341" s="4" t="inlineStr">
        <is>
          <t>[15],[17]</t>
        </is>
      </c>
      <c r="C341" s="4" t="inlineStr">
        <is>
          <t xml:space="preserve"> </t>
        </is>
      </c>
      <c r="E341" s="6" t="n">
        <v>5556</v>
      </c>
    </row>
    <row r="342">
      <c r="A342" s="4" t="inlineStr">
        <is>
          <t>% of Net Assets</t>
        </is>
      </c>
      <c r="B342" s="4" t="inlineStr">
        <is>
          <t>[15],[17]</t>
        </is>
      </c>
      <c r="C342" s="4" t="inlineStr">
        <is>
          <t xml:space="preserve"> </t>
        </is>
      </c>
      <c r="E342" s="11" t="n">
        <v>0.015</v>
      </c>
    </row>
    <row r="343">
      <c r="A343" s="4" t="inlineStr">
        <is>
          <t>Investment, Identifier [Axis]: GDC White Plains SPE LLC, Mixed Use</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Interest Rate</t>
        </is>
      </c>
      <c r="B345" s="4" t="inlineStr">
        <is>
          <t>[9],[11],[13],[20]</t>
        </is>
      </c>
      <c r="C345" s="12" t="n">
        <v>0.16</v>
      </c>
      <c r="E345" s="4" t="inlineStr">
        <is>
          <t xml:space="preserve"> </t>
        </is>
      </c>
    </row>
    <row r="346">
      <c r="A346" s="4" t="inlineStr">
        <is>
          <t>Par Amount</t>
        </is>
      </c>
      <c r="B346" s="4" t="inlineStr">
        <is>
          <t>[9],[11],[20]</t>
        </is>
      </c>
      <c r="C346" s="6" t="n">
        <v>5556</v>
      </c>
      <c r="E346" s="4" t="inlineStr">
        <is>
          <t xml:space="preserve"> </t>
        </is>
      </c>
    </row>
    <row r="347">
      <c r="A347" s="4" t="inlineStr">
        <is>
          <t>Amortized Cost</t>
        </is>
      </c>
      <c r="B347" s="4" t="inlineStr">
        <is>
          <t>[9],[11],[20]</t>
        </is>
      </c>
      <c r="C347" s="7" t="n">
        <v>5518</v>
      </c>
      <c r="E347" s="4" t="inlineStr">
        <is>
          <t xml:space="preserve"> </t>
        </is>
      </c>
    </row>
    <row r="348">
      <c r="A348" s="4" t="inlineStr">
        <is>
          <t>Fair Value</t>
        </is>
      </c>
      <c r="B348" s="4" t="inlineStr">
        <is>
          <t>[9],[11],[20]</t>
        </is>
      </c>
      <c r="C348" s="6" t="n">
        <v>5555</v>
      </c>
      <c r="E348" s="4" t="inlineStr">
        <is>
          <t xml:space="preserve"> </t>
        </is>
      </c>
    </row>
    <row r="349">
      <c r="A349" s="4" t="inlineStr">
        <is>
          <t>% of Net Assets</t>
        </is>
      </c>
      <c r="B349" s="4" t="inlineStr">
        <is>
          <t>[9],[11],[20]</t>
        </is>
      </c>
      <c r="C349" s="11" t="n">
        <v>0.012</v>
      </c>
      <c r="E349" s="4" t="inlineStr">
        <is>
          <t xml:space="preserve"> </t>
        </is>
      </c>
    </row>
    <row r="350">
      <c r="A350" s="4" t="inlineStr">
        <is>
          <t>Investment, Identifier [Axis]: GVP TC Wilmer Property Owner, LLC, Industrial</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Spread Above Reference Rate</t>
        </is>
      </c>
      <c r="C352" s="11" t="n">
        <v>0.0375</v>
      </c>
      <c r="D352" s="4" t="inlineStr">
        <is>
          <t>[9],[10],[11],[12],[20]</t>
        </is>
      </c>
      <c r="E352" s="11" t="n">
        <v>0.0375</v>
      </c>
      <c r="F352" s="4" t="inlineStr">
        <is>
          <t>[14],[15],[16],[17],[19]</t>
        </is>
      </c>
    </row>
    <row r="353">
      <c r="A353" s="4" t="inlineStr">
        <is>
          <t>Interest Rate</t>
        </is>
      </c>
      <c r="C353" s="11" t="n">
        <v>0.08069999999999999</v>
      </c>
      <c r="D353" s="4" t="inlineStr">
        <is>
          <t>[9],[10],[11],[13],[20]</t>
        </is>
      </c>
      <c r="E353" s="11" t="n">
        <v>0.0808</v>
      </c>
      <c r="F353" s="4" t="inlineStr">
        <is>
          <t>[15],[16],[17],[18],[19]</t>
        </is>
      </c>
    </row>
    <row r="354">
      <c r="A354" s="4" t="inlineStr">
        <is>
          <t>Par Amount</t>
        </is>
      </c>
      <c r="C354" s="6" t="n">
        <v>38059</v>
      </c>
      <c r="D354" s="4" t="inlineStr">
        <is>
          <t>[9],[10],[11],[20]</t>
        </is>
      </c>
      <c r="E354" s="6" t="n">
        <v>37077</v>
      </c>
      <c r="F354" s="4" t="inlineStr">
        <is>
          <t>[15],[16],[17],[19]</t>
        </is>
      </c>
    </row>
    <row r="355">
      <c r="A355" s="4" t="inlineStr">
        <is>
          <t>Amortized Cost</t>
        </is>
      </c>
      <c r="C355" s="7" t="n">
        <v>37684</v>
      </c>
      <c r="D355" s="4" t="inlineStr">
        <is>
          <t>[9],[10],[11],[20]</t>
        </is>
      </c>
      <c r="E355" s="7" t="n">
        <v>36640</v>
      </c>
      <c r="F355" s="4" t="inlineStr">
        <is>
          <t>[15],[16],[17],[19]</t>
        </is>
      </c>
    </row>
    <row r="356">
      <c r="A356" s="4" t="inlineStr">
        <is>
          <t>Fair Value</t>
        </is>
      </c>
      <c r="C356" s="6" t="n">
        <v>38059</v>
      </c>
      <c r="D356" s="4" t="inlineStr">
        <is>
          <t>[9],[10],[11],[20]</t>
        </is>
      </c>
      <c r="E356" s="6" t="n">
        <v>37077</v>
      </c>
      <c r="F356" s="4" t="inlineStr">
        <is>
          <t>[15],[16],[17],[19]</t>
        </is>
      </c>
    </row>
    <row r="357">
      <c r="A357" s="4" t="inlineStr">
        <is>
          <t>% of Net Assets</t>
        </is>
      </c>
      <c r="C357" s="11" t="n">
        <v>0.083</v>
      </c>
      <c r="D357" s="4" t="inlineStr">
        <is>
          <t>[9],[10],[11],[20]</t>
        </is>
      </c>
      <c r="E357" s="11" t="n">
        <v>0.103</v>
      </c>
      <c r="F357" s="4" t="inlineStr">
        <is>
          <t>[15],[16],[17],[19]</t>
        </is>
      </c>
    </row>
    <row r="358">
      <c r="A358" s="4" t="inlineStr">
        <is>
          <t>Investment, Identifier [Axis]: Gainsville Properties III, LLC, Multifamily</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Spread Above Reference Rate</t>
        </is>
      </c>
      <c r="C360" s="11" t="n">
        <v>0.035</v>
      </c>
      <c r="D360" s="4" t="inlineStr">
        <is>
          <t>[9],[11],[12],[20]</t>
        </is>
      </c>
      <c r="E360" s="11" t="n">
        <v>0.035</v>
      </c>
      <c r="F360" s="4" t="inlineStr">
        <is>
          <t>[14],[15],[17]</t>
        </is>
      </c>
    </row>
    <row r="361">
      <c r="A361" s="4" t="inlineStr">
        <is>
          <t>Interest Rate</t>
        </is>
      </c>
      <c r="C361" s="11" t="n">
        <v>0.07820000000000001</v>
      </c>
      <c r="D361" s="4" t="inlineStr">
        <is>
          <t>[9],[11],[13],[20]</t>
        </is>
      </c>
      <c r="E361" s="11" t="n">
        <v>0.07829999999999999</v>
      </c>
      <c r="F361" s="4" t="inlineStr">
        <is>
          <t>[15],[17],[18]</t>
        </is>
      </c>
    </row>
    <row r="362">
      <c r="A362" s="4" t="inlineStr">
        <is>
          <t>Par Amount</t>
        </is>
      </c>
      <c r="C362" s="6" t="n">
        <v>20192</v>
      </c>
      <c r="D362" s="4" t="inlineStr">
        <is>
          <t>[9],[11],[20]</t>
        </is>
      </c>
      <c r="E362" s="6" t="n">
        <v>20192</v>
      </c>
      <c r="F362" s="4" t="inlineStr">
        <is>
          <t>[15],[17]</t>
        </is>
      </c>
    </row>
    <row r="363">
      <c r="A363" s="4" t="inlineStr">
        <is>
          <t>Amortized Cost</t>
        </is>
      </c>
      <c r="C363" s="7" t="n">
        <v>20023</v>
      </c>
      <c r="D363" s="4" t="inlineStr">
        <is>
          <t>[9],[11],[20]</t>
        </is>
      </c>
      <c r="E363" s="7" t="n">
        <v>19992</v>
      </c>
      <c r="F363" s="4" t="inlineStr">
        <is>
          <t>[15],[17]</t>
        </is>
      </c>
    </row>
    <row r="364">
      <c r="A364" s="4" t="inlineStr">
        <is>
          <t>Fair Value</t>
        </is>
      </c>
      <c r="C364" s="6" t="n">
        <v>20192</v>
      </c>
      <c r="D364" s="4" t="inlineStr">
        <is>
          <t>[9],[11],[20]</t>
        </is>
      </c>
      <c r="E364" s="6" t="n">
        <v>20192</v>
      </c>
      <c r="F364" s="4" t="inlineStr">
        <is>
          <t>[15],[17]</t>
        </is>
      </c>
    </row>
    <row r="365">
      <c r="A365" s="4" t="inlineStr">
        <is>
          <t>% of Net Assets</t>
        </is>
      </c>
      <c r="C365" s="11" t="n">
        <v>0.044</v>
      </c>
      <c r="D365" s="4" t="inlineStr">
        <is>
          <t>[9],[11],[20]</t>
        </is>
      </c>
      <c r="E365" s="11" t="n">
        <v>0.056</v>
      </c>
      <c r="F365" s="4" t="inlineStr">
        <is>
          <t>[15],[17]</t>
        </is>
      </c>
    </row>
    <row r="366">
      <c r="A366" s="4" t="inlineStr">
        <is>
          <t>Investment, Identifier [Axis]: Grand Cypress Apartments, LLC, Multifamily</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Spread Above Reference Rate</t>
        </is>
      </c>
      <c r="C368" s="11" t="n">
        <v>0.0275</v>
      </c>
      <c r="D368" s="4" t="inlineStr">
        <is>
          <t>[9],[10],[11],[12],[24]</t>
        </is>
      </c>
      <c r="E368" s="11" t="n">
        <v>0.0275</v>
      </c>
      <c r="F368" s="4" t="inlineStr">
        <is>
          <t>[14],[15],[16],[17],[23]</t>
        </is>
      </c>
    </row>
    <row r="369">
      <c r="A369" s="4" t="inlineStr">
        <is>
          <t>Interest Rate</t>
        </is>
      </c>
      <c r="C369" s="11" t="n">
        <v>0.0707</v>
      </c>
      <c r="D369" s="4" t="inlineStr">
        <is>
          <t>[9],[10],[11],[13],[24]</t>
        </is>
      </c>
      <c r="E369" s="11" t="n">
        <v>0.0708</v>
      </c>
      <c r="F369" s="4" t="inlineStr">
        <is>
          <t>[15],[16],[17],[18],[23]</t>
        </is>
      </c>
    </row>
    <row r="370">
      <c r="A370" s="4" t="inlineStr">
        <is>
          <t>Par Amount</t>
        </is>
      </c>
      <c r="C370" s="6" t="n">
        <v>49228</v>
      </c>
      <c r="D370" s="4" t="inlineStr">
        <is>
          <t>[9],[10],[11],[24]</t>
        </is>
      </c>
      <c r="E370" s="6" t="n">
        <v>48484</v>
      </c>
      <c r="F370" s="4" t="inlineStr">
        <is>
          <t>[15],[16],[17],[23]</t>
        </is>
      </c>
    </row>
    <row r="371">
      <c r="A371" s="4" t="inlineStr">
        <is>
          <t>Amortized Cost</t>
        </is>
      </c>
      <c r="C371" s="7" t="n">
        <v>48926</v>
      </c>
      <c r="D371" s="4" t="inlineStr">
        <is>
          <t>[9],[10],[11],[24]</t>
        </is>
      </c>
      <c r="E371" s="7" t="n">
        <v>48139</v>
      </c>
      <c r="F371" s="4" t="inlineStr">
        <is>
          <t>[15],[16],[17],[23]</t>
        </is>
      </c>
    </row>
    <row r="372">
      <c r="A372" s="4" t="inlineStr">
        <is>
          <t>Fair Value</t>
        </is>
      </c>
      <c r="C372" s="6" t="n">
        <v>49228</v>
      </c>
      <c r="D372" s="4" t="inlineStr">
        <is>
          <t>[9],[10],[11],[24]</t>
        </is>
      </c>
      <c r="E372" s="6" t="n">
        <v>48484</v>
      </c>
      <c r="F372" s="4" t="inlineStr">
        <is>
          <t>[15],[16],[17],[23]</t>
        </is>
      </c>
    </row>
    <row r="373">
      <c r="A373" s="4" t="inlineStr">
        <is>
          <t>% of Net Assets</t>
        </is>
      </c>
      <c r="C373" s="11" t="n">
        <v>0.106</v>
      </c>
      <c r="D373" s="4" t="inlineStr">
        <is>
          <t>[9],[10],[11],[24]</t>
        </is>
      </c>
      <c r="E373" s="11" t="n">
        <v>0.135</v>
      </c>
      <c r="F373" s="4" t="inlineStr">
        <is>
          <t>[15],[16],[17],[23]</t>
        </is>
      </c>
    </row>
    <row r="374">
      <c r="A374" s="4" t="inlineStr">
        <is>
          <t>Investment, Identifier [Axis]: Hallandale Oasis 2019 LLC, Multifamily</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Spread Above Reference Rate</t>
        </is>
      </c>
      <c r="C376" s="11" t="n">
        <v>0.083</v>
      </c>
      <c r="D376" s="4" t="inlineStr">
        <is>
          <t>[9],[10],[11],[12]</t>
        </is>
      </c>
      <c r="E376" s="11" t="n">
        <v>0.083</v>
      </c>
      <c r="F376" s="4" t="inlineStr">
        <is>
          <t>[14],[15],[16],[17]</t>
        </is>
      </c>
    </row>
    <row r="377">
      <c r="A377" s="4" t="inlineStr">
        <is>
          <t>Interest Rate</t>
        </is>
      </c>
      <c r="C377" s="11" t="n">
        <v>0.1262</v>
      </c>
      <c r="D377" s="4" t="inlineStr">
        <is>
          <t>[9],[10],[11],[13]</t>
        </is>
      </c>
      <c r="E377" s="11" t="n">
        <v>0.1263</v>
      </c>
      <c r="F377" s="4" t="inlineStr">
        <is>
          <t>[15],[16],[17],[18]</t>
        </is>
      </c>
    </row>
    <row r="378">
      <c r="A378" s="4" t="inlineStr">
        <is>
          <t>Par Amount</t>
        </is>
      </c>
      <c r="C378" s="6" t="n">
        <v>8637</v>
      </c>
      <c r="D378" s="4" t="inlineStr">
        <is>
          <t>[9],[10],[11]</t>
        </is>
      </c>
      <c r="E378" s="6" t="n">
        <v>6388</v>
      </c>
      <c r="F378" s="4" t="inlineStr">
        <is>
          <t>[15],[16],[17]</t>
        </is>
      </c>
    </row>
    <row r="379">
      <c r="A379" s="4" t="inlineStr">
        <is>
          <t>Amortized Cost</t>
        </is>
      </c>
      <c r="C379" s="7" t="n">
        <v>8482</v>
      </c>
      <c r="D379" s="4" t="inlineStr">
        <is>
          <t>[9],[10],[11]</t>
        </is>
      </c>
      <c r="E379" s="7" t="n">
        <v>6200</v>
      </c>
      <c r="F379" s="4" t="inlineStr">
        <is>
          <t>[15],[16],[17]</t>
        </is>
      </c>
    </row>
    <row r="380">
      <c r="A380" s="4" t="inlineStr">
        <is>
          <t>Fair Value</t>
        </is>
      </c>
      <c r="C380" s="6" t="n">
        <v>8637</v>
      </c>
      <c r="D380" s="4" t="inlineStr">
        <is>
          <t>[9],[10],[11]</t>
        </is>
      </c>
      <c r="E380" s="6" t="n">
        <v>6388</v>
      </c>
      <c r="F380" s="4" t="inlineStr">
        <is>
          <t>[15],[16],[17]</t>
        </is>
      </c>
    </row>
    <row r="381">
      <c r="A381" s="4" t="inlineStr">
        <is>
          <t>% of Net Assets</t>
        </is>
      </c>
      <c r="C381" s="11" t="n">
        <v>0.019</v>
      </c>
      <c r="D381" s="4" t="inlineStr">
        <is>
          <t>[9],[10],[11]</t>
        </is>
      </c>
      <c r="E381" s="11" t="n">
        <v>0.018</v>
      </c>
      <c r="F381" s="4" t="inlineStr">
        <is>
          <t>[15],[16],[17]</t>
        </is>
      </c>
    </row>
    <row r="382">
      <c r="A382" s="4" t="inlineStr">
        <is>
          <t>Investment, Identifier [Axis]: Haven at the Gulch, LLC, Multifamily</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Spread Above Reference Rate</t>
        </is>
      </c>
      <c r="B384" s="4" t="inlineStr">
        <is>
          <t>[9],[11],[12],[20]</t>
        </is>
      </c>
      <c r="C384" s="11" t="n">
        <v>0.029</v>
      </c>
      <c r="E384" s="4" t="inlineStr">
        <is>
          <t xml:space="preserve"> </t>
        </is>
      </c>
    </row>
    <row r="385">
      <c r="A385" s="4" t="inlineStr">
        <is>
          <t>Interest Rate</t>
        </is>
      </c>
      <c r="B385" s="4" t="inlineStr">
        <is>
          <t>[9],[11],[13],[20]</t>
        </is>
      </c>
      <c r="C385" s="11" t="n">
        <v>0.0722</v>
      </c>
      <c r="E385" s="4" t="inlineStr">
        <is>
          <t xml:space="preserve"> </t>
        </is>
      </c>
    </row>
    <row r="386">
      <c r="A386" s="4" t="inlineStr">
        <is>
          <t>Par Amount</t>
        </is>
      </c>
      <c r="B386" s="4" t="inlineStr">
        <is>
          <t>[9],[11],[20]</t>
        </is>
      </c>
      <c r="C386" s="6" t="n">
        <v>22548</v>
      </c>
      <c r="E386" s="4" t="inlineStr">
        <is>
          <t xml:space="preserve"> </t>
        </is>
      </c>
    </row>
    <row r="387">
      <c r="A387" s="4" t="inlineStr">
        <is>
          <t>Amortized Cost</t>
        </is>
      </c>
      <c r="B387" s="4" t="inlineStr">
        <is>
          <t>[9],[11],[20]</t>
        </is>
      </c>
      <c r="C387" s="7" t="n">
        <v>22336</v>
      </c>
      <c r="E387" s="4" t="inlineStr">
        <is>
          <t xml:space="preserve"> </t>
        </is>
      </c>
    </row>
    <row r="388">
      <c r="A388" s="4" t="inlineStr">
        <is>
          <t>Fair Value</t>
        </is>
      </c>
      <c r="B388" s="4" t="inlineStr">
        <is>
          <t>[9],[11],[20]</t>
        </is>
      </c>
      <c r="C388" s="6" t="n">
        <v>22548</v>
      </c>
      <c r="E388" s="4" t="inlineStr">
        <is>
          <t xml:space="preserve"> </t>
        </is>
      </c>
    </row>
    <row r="389">
      <c r="A389" s="4" t="inlineStr">
        <is>
          <t>% of Net Assets</t>
        </is>
      </c>
      <c r="B389" s="4" t="inlineStr">
        <is>
          <t>[9],[11],[20]</t>
        </is>
      </c>
      <c r="C389" s="11" t="n">
        <v>0.049</v>
      </c>
      <c r="E389" s="4" t="inlineStr">
        <is>
          <t xml:space="preserve"> </t>
        </is>
      </c>
    </row>
    <row r="390">
      <c r="A390" s="4" t="inlineStr">
        <is>
          <t>Investment, Identifier [Axis]: INTEGRA MYST FLORIDA CAPITAL LP, Multifamily</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Spread Above Reference Rate</t>
        </is>
      </c>
      <c r="B392" s="4" t="inlineStr">
        <is>
          <t>[9],[11],[12],[24]</t>
        </is>
      </c>
      <c r="C392" s="11" t="n">
        <v>0.0718</v>
      </c>
      <c r="E392" s="4" t="inlineStr">
        <is>
          <t xml:space="preserve"> </t>
        </is>
      </c>
    </row>
    <row r="393">
      <c r="A393" s="4" t="inlineStr">
        <is>
          <t>Interest Rate</t>
        </is>
      </c>
      <c r="B393" s="4" t="inlineStr">
        <is>
          <t>[9],[11],[13],[24]</t>
        </is>
      </c>
      <c r="C393" s="11" t="n">
        <v>0.115</v>
      </c>
      <c r="E393" s="4" t="inlineStr">
        <is>
          <t xml:space="preserve"> </t>
        </is>
      </c>
    </row>
    <row r="394">
      <c r="A394" s="4" t="inlineStr">
        <is>
          <t>Par Amount</t>
        </is>
      </c>
      <c r="B394" s="4" t="inlineStr">
        <is>
          <t>[9],[11],[24]</t>
        </is>
      </c>
      <c r="C394" s="6" t="n">
        <v>1838</v>
      </c>
      <c r="E394" s="4" t="inlineStr">
        <is>
          <t xml:space="preserve"> </t>
        </is>
      </c>
    </row>
    <row r="395">
      <c r="A395" s="4" t="inlineStr">
        <is>
          <t>Amortized Cost</t>
        </is>
      </c>
      <c r="B395" s="4" t="inlineStr">
        <is>
          <t>[9],[11],[24]</t>
        </is>
      </c>
      <c r="C395" s="7" t="n">
        <v>1819</v>
      </c>
      <c r="E395" s="4" t="inlineStr">
        <is>
          <t xml:space="preserve"> </t>
        </is>
      </c>
    </row>
    <row r="396">
      <c r="A396" s="4" t="inlineStr">
        <is>
          <t>Fair Value</t>
        </is>
      </c>
      <c r="B396" s="4" t="inlineStr">
        <is>
          <t>[9],[11],[24]</t>
        </is>
      </c>
      <c r="C396" s="6" t="n">
        <v>1838</v>
      </c>
      <c r="E396" s="4" t="inlineStr">
        <is>
          <t xml:space="preserve"> </t>
        </is>
      </c>
    </row>
    <row r="397">
      <c r="A397" s="4" t="inlineStr">
        <is>
          <t>% of Net Assets</t>
        </is>
      </c>
      <c r="B397" s="4" t="inlineStr">
        <is>
          <t>[9],[11],[24]</t>
        </is>
      </c>
      <c r="C397" s="11" t="n">
        <v>0.004</v>
      </c>
      <c r="E397" s="4" t="inlineStr">
        <is>
          <t xml:space="preserve"> </t>
        </is>
      </c>
    </row>
    <row r="398">
      <c r="A398" s="4" t="inlineStr">
        <is>
          <t>Investment, Identifier [Axis]: INTEGRA MYST LIMITED PARTNERSHIP, Multifamily</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Spread Above Reference Rate</t>
        </is>
      </c>
      <c r="B400" s="4" t="inlineStr">
        <is>
          <t>[9],[11],[12],[24]</t>
        </is>
      </c>
      <c r="C400" s="11" t="n">
        <v>0.0321</v>
      </c>
      <c r="E400" s="4" t="inlineStr">
        <is>
          <t xml:space="preserve"> </t>
        </is>
      </c>
    </row>
    <row r="401">
      <c r="A401" s="4" t="inlineStr">
        <is>
          <t>Interest Rate</t>
        </is>
      </c>
      <c r="B401" s="4" t="inlineStr">
        <is>
          <t>[9],[11],[13],[24]</t>
        </is>
      </c>
      <c r="C401" s="11" t="n">
        <v>0.07530000000000001</v>
      </c>
      <c r="E401" s="4" t="inlineStr">
        <is>
          <t xml:space="preserve"> </t>
        </is>
      </c>
    </row>
    <row r="402">
      <c r="A402" s="4" t="inlineStr">
        <is>
          <t>Par Amount</t>
        </is>
      </c>
      <c r="B402" s="4" t="inlineStr">
        <is>
          <t>[9],[11],[24]</t>
        </is>
      </c>
      <c r="C402" s="6" t="n">
        <v>23429</v>
      </c>
      <c r="E402" s="4" t="inlineStr">
        <is>
          <t xml:space="preserve"> </t>
        </is>
      </c>
    </row>
    <row r="403">
      <c r="A403" s="4" t="inlineStr">
        <is>
          <t>Amortized Cost</t>
        </is>
      </c>
      <c r="B403" s="4" t="inlineStr">
        <is>
          <t>[9],[11],[24]</t>
        </is>
      </c>
      <c r="C403" s="7" t="n">
        <v>23199</v>
      </c>
      <c r="E403" s="4" t="inlineStr">
        <is>
          <t xml:space="preserve"> </t>
        </is>
      </c>
    </row>
    <row r="404">
      <c r="A404" s="4" t="inlineStr">
        <is>
          <t>Fair Value</t>
        </is>
      </c>
      <c r="B404" s="4" t="inlineStr">
        <is>
          <t>[9],[11],[24]</t>
        </is>
      </c>
      <c r="C404" s="6" t="n">
        <v>23429</v>
      </c>
      <c r="E404" s="4" t="inlineStr">
        <is>
          <t xml:space="preserve"> </t>
        </is>
      </c>
    </row>
    <row r="405">
      <c r="A405" s="4" t="inlineStr">
        <is>
          <t>% of Net Assets</t>
        </is>
      </c>
      <c r="B405" s="4" t="inlineStr">
        <is>
          <t>[9],[11],[24]</t>
        </is>
      </c>
      <c r="C405" s="11" t="n">
        <v>0.051</v>
      </c>
      <c r="E405" s="4" t="inlineStr">
        <is>
          <t xml:space="preserve"> </t>
        </is>
      </c>
    </row>
    <row r="406">
      <c r="A406" s="4" t="inlineStr">
        <is>
          <t>Investment, Identifier [Axis]: Insite Orlando Two, LLC, Hospitality</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Spread Above Reference Rate</t>
        </is>
      </c>
      <c r="C408" s="11" t="n">
        <v>0.0475</v>
      </c>
      <c r="D408" s="4" t="inlineStr">
        <is>
          <t>[9],[10],[11],[12],[24]</t>
        </is>
      </c>
      <c r="E408" s="11" t="n">
        <v>0.0475</v>
      </c>
      <c r="F408" s="4" t="inlineStr">
        <is>
          <t>[14],[15],[17],[23]</t>
        </is>
      </c>
    </row>
    <row r="409">
      <c r="A409" s="4" t="inlineStr">
        <is>
          <t>Interest Rate</t>
        </is>
      </c>
      <c r="C409" s="11" t="n">
        <v>0.0907</v>
      </c>
      <c r="D409" s="4" t="inlineStr">
        <is>
          <t>[9],[10],[11],[13],[24]</t>
        </is>
      </c>
      <c r="E409" s="11" t="n">
        <v>0.09080000000000001</v>
      </c>
      <c r="F409" s="4" t="inlineStr">
        <is>
          <t>[15],[17],[18],[23]</t>
        </is>
      </c>
    </row>
    <row r="410">
      <c r="A410" s="4" t="inlineStr">
        <is>
          <t>Par Amount</t>
        </is>
      </c>
      <c r="C410" s="6" t="n">
        <v>15270</v>
      </c>
      <c r="D410" s="4" t="inlineStr">
        <is>
          <t>[9],[10],[11],[24]</t>
        </is>
      </c>
      <c r="E410" s="6" t="n">
        <v>15069</v>
      </c>
      <c r="F410" s="4" t="inlineStr">
        <is>
          <t>[15],[17],[23]</t>
        </is>
      </c>
    </row>
    <row r="411">
      <c r="A411" s="4" t="inlineStr">
        <is>
          <t>Amortized Cost</t>
        </is>
      </c>
      <c r="C411" s="7" t="n">
        <v>15074</v>
      </c>
      <c r="D411" s="4" t="inlineStr">
        <is>
          <t>[9],[10],[11],[24]</t>
        </is>
      </c>
      <c r="E411" s="7" t="n">
        <v>14849</v>
      </c>
      <c r="F411" s="4" t="inlineStr">
        <is>
          <t>[15],[17],[23]</t>
        </is>
      </c>
    </row>
    <row r="412">
      <c r="A412" s="4" t="inlineStr">
        <is>
          <t>Fair Value</t>
        </is>
      </c>
      <c r="C412" s="6" t="n">
        <v>15270</v>
      </c>
      <c r="D412" s="4" t="inlineStr">
        <is>
          <t>[9],[10],[11],[24]</t>
        </is>
      </c>
      <c r="E412" s="6" t="n">
        <v>15069</v>
      </c>
      <c r="F412" s="4" t="inlineStr">
        <is>
          <t>[15],[17],[23]</t>
        </is>
      </c>
    </row>
    <row r="413">
      <c r="A413" s="4" t="inlineStr">
        <is>
          <t>% of Net Assets</t>
        </is>
      </c>
      <c r="C413" s="11" t="n">
        <v>0.033</v>
      </c>
      <c r="D413" s="4" t="inlineStr">
        <is>
          <t>[9],[10],[11],[24]</t>
        </is>
      </c>
      <c r="E413" s="11" t="n">
        <v>0.042</v>
      </c>
      <c r="F413" s="4" t="inlineStr">
        <is>
          <t>[15],[17],[23]</t>
        </is>
      </c>
    </row>
    <row r="414">
      <c r="A414" s="4" t="inlineStr">
        <is>
          <t>Investment, Identifier [Axis]: NYC 2024-3ELV C, Multifamily</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Spread Above Reference Rate</t>
        </is>
      </c>
      <c r="C416" s="11" t="n">
        <v>0.0284</v>
      </c>
      <c r="D416" s="4" t="inlineStr">
        <is>
          <t>[9],[12],[27]</t>
        </is>
      </c>
      <c r="E416" s="11" t="n">
        <v>0.0284</v>
      </c>
      <c r="F416" s="4" t="inlineStr">
        <is>
          <t>[14],[15],[28]</t>
        </is>
      </c>
    </row>
    <row r="417">
      <c r="A417" s="4" t="inlineStr">
        <is>
          <t>Interest Rate</t>
        </is>
      </c>
      <c r="C417" s="11" t="n">
        <v>0.0716</v>
      </c>
      <c r="D417" s="4" t="inlineStr">
        <is>
          <t>[9],[13],[27]</t>
        </is>
      </c>
      <c r="E417" s="11" t="n">
        <v>0.0717</v>
      </c>
      <c r="F417" s="4" t="inlineStr">
        <is>
          <t>[15],[18],[28]</t>
        </is>
      </c>
    </row>
    <row r="418">
      <c r="A418" s="4" t="inlineStr">
        <is>
          <t>Par Amount</t>
        </is>
      </c>
      <c r="C418" s="6" t="n">
        <v>8875</v>
      </c>
      <c r="D418" s="4" t="inlineStr">
        <is>
          <t>[9],[27]</t>
        </is>
      </c>
      <c r="E418" s="6" t="n">
        <v>8875</v>
      </c>
      <c r="F418" s="4" t="inlineStr">
        <is>
          <t>[15],[28]</t>
        </is>
      </c>
    </row>
    <row r="419">
      <c r="A419" s="4" t="inlineStr">
        <is>
          <t>Amortized Cost</t>
        </is>
      </c>
      <c r="C419" s="7" t="n">
        <v>8857</v>
      </c>
      <c r="D419" s="4" t="inlineStr">
        <is>
          <t>[9],[27]</t>
        </is>
      </c>
      <c r="E419" s="7" t="n">
        <v>8853</v>
      </c>
      <c r="F419" s="4" t="inlineStr">
        <is>
          <t>[15],[28]</t>
        </is>
      </c>
    </row>
    <row r="420">
      <c r="A420" s="4" t="inlineStr">
        <is>
          <t>Fair Value</t>
        </is>
      </c>
      <c r="C420" s="6" t="n">
        <v>8889</v>
      </c>
      <c r="D420" s="4" t="inlineStr">
        <is>
          <t>[9],[27]</t>
        </is>
      </c>
      <c r="E420" s="6" t="n">
        <v>8890</v>
      </c>
      <c r="F420" s="4" t="inlineStr">
        <is>
          <t>[15],[28]</t>
        </is>
      </c>
    </row>
    <row r="421">
      <c r="A421" s="4" t="inlineStr">
        <is>
          <t>% of Net Assets</t>
        </is>
      </c>
      <c r="C421" s="11" t="n">
        <v>0.019</v>
      </c>
      <c r="D421" s="4" t="inlineStr">
        <is>
          <t>[9],[27]</t>
        </is>
      </c>
      <c r="E421" s="11" t="n">
        <v>0.025</v>
      </c>
      <c r="F421" s="4" t="inlineStr">
        <is>
          <t>[15],[28]</t>
        </is>
      </c>
    </row>
    <row r="422">
      <c r="A422" s="4" t="inlineStr">
        <is>
          <t>Investment, Identifier [Axis]: Olymbec Viscount LLC, Industrial</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Spread Above Reference Rate</t>
        </is>
      </c>
      <c r="C424" s="11" t="n">
        <v>0.035</v>
      </c>
      <c r="D424" s="4" t="inlineStr">
        <is>
          <t>[9],[10],[11],[12],[24]</t>
        </is>
      </c>
      <c r="E424" s="11" t="n">
        <v>0.035</v>
      </c>
      <c r="F424" s="4" t="inlineStr">
        <is>
          <t>[14],[15],[16],[17]</t>
        </is>
      </c>
    </row>
    <row r="425">
      <c r="A425" s="4" t="inlineStr">
        <is>
          <t>Interest Rate</t>
        </is>
      </c>
      <c r="C425" s="11" t="n">
        <v>0.07820000000000001</v>
      </c>
      <c r="D425" s="4" t="inlineStr">
        <is>
          <t>[9],[10],[11],[13],[24]</t>
        </is>
      </c>
      <c r="E425" s="11" t="n">
        <v>0.07829999999999999</v>
      </c>
      <c r="F425" s="4" t="inlineStr">
        <is>
          <t>[15],[16],[17],[18]</t>
        </is>
      </c>
    </row>
    <row r="426">
      <c r="A426" s="4" t="inlineStr">
        <is>
          <t>Par Amount</t>
        </is>
      </c>
      <c r="C426" s="6" t="n">
        <v>8359</v>
      </c>
      <c r="D426" s="4" t="inlineStr">
        <is>
          <t>[9],[10],[11],[24]</t>
        </is>
      </c>
      <c r="E426" s="6" t="n">
        <v>8359</v>
      </c>
      <c r="F426" s="4" t="inlineStr">
        <is>
          <t>[15],[16],[17]</t>
        </is>
      </c>
    </row>
    <row r="427">
      <c r="A427" s="4" t="inlineStr">
        <is>
          <t>Amortized Cost</t>
        </is>
      </c>
      <c r="C427" s="7" t="n">
        <v>8285</v>
      </c>
      <c r="D427" s="4" t="inlineStr">
        <is>
          <t>[9],[10],[11],[24]</t>
        </is>
      </c>
      <c r="E427" s="7" t="n">
        <v>8272</v>
      </c>
      <c r="F427" s="4" t="inlineStr">
        <is>
          <t>[15],[16],[17]</t>
        </is>
      </c>
    </row>
    <row r="428">
      <c r="A428" s="4" t="inlineStr">
        <is>
          <t>Fair Value</t>
        </is>
      </c>
      <c r="C428" s="6" t="n">
        <v>8359</v>
      </c>
      <c r="D428" s="4" t="inlineStr">
        <is>
          <t>[9],[10],[11],[24]</t>
        </is>
      </c>
      <c r="E428" s="6" t="n">
        <v>8359</v>
      </c>
      <c r="F428" s="4" t="inlineStr">
        <is>
          <t>[15],[16],[17]</t>
        </is>
      </c>
    </row>
    <row r="429">
      <c r="A429" s="4" t="inlineStr">
        <is>
          <t>% of Net Assets</t>
        </is>
      </c>
      <c r="C429" s="11" t="n">
        <v>0.018</v>
      </c>
      <c r="D429" s="4" t="inlineStr">
        <is>
          <t>[9],[10],[11],[24]</t>
        </is>
      </c>
      <c r="E429" s="11" t="n">
        <v>0.023</v>
      </c>
      <c r="F429" s="4" t="inlineStr">
        <is>
          <t>[15],[16],[17]</t>
        </is>
      </c>
    </row>
    <row r="430">
      <c r="A430" s="4" t="inlineStr">
        <is>
          <t>Investment, Identifier [Axis]: PRE Mirage Propco, LLC, Multifamily</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Spread Above Reference Rate</t>
        </is>
      </c>
      <c r="B432" s="4" t="inlineStr">
        <is>
          <t>[9],[11],[12],[24]</t>
        </is>
      </c>
      <c r="C432" s="11" t="n">
        <v>0.0325</v>
      </c>
      <c r="E432" s="4" t="inlineStr">
        <is>
          <t xml:space="preserve"> </t>
        </is>
      </c>
    </row>
    <row r="433">
      <c r="A433" s="4" t="inlineStr">
        <is>
          <t>Interest Rate</t>
        </is>
      </c>
      <c r="B433" s="4" t="inlineStr">
        <is>
          <t>[9],[11],[13],[24]</t>
        </is>
      </c>
      <c r="C433" s="11" t="n">
        <v>0.0757</v>
      </c>
      <c r="E433" s="4" t="inlineStr">
        <is>
          <t xml:space="preserve"> </t>
        </is>
      </c>
    </row>
    <row r="434">
      <c r="A434" s="4" t="inlineStr">
        <is>
          <t>Par Amount</t>
        </is>
      </c>
      <c r="B434" s="4" t="inlineStr">
        <is>
          <t>[9],[11],[24]</t>
        </is>
      </c>
      <c r="C434" s="6" t="n">
        <v>13820</v>
      </c>
      <c r="E434" s="4" t="inlineStr">
        <is>
          <t xml:space="preserve"> </t>
        </is>
      </c>
    </row>
    <row r="435">
      <c r="A435" s="4" t="inlineStr">
        <is>
          <t>Amortized Cost</t>
        </is>
      </c>
      <c r="B435" s="4" t="inlineStr">
        <is>
          <t>[9],[11],[24]</t>
        </is>
      </c>
      <c r="C435" s="7" t="n">
        <v>13701</v>
      </c>
      <c r="E435" s="4" t="inlineStr">
        <is>
          <t xml:space="preserve"> </t>
        </is>
      </c>
    </row>
    <row r="436">
      <c r="A436" s="4" t="inlineStr">
        <is>
          <t>Fair Value</t>
        </is>
      </c>
      <c r="B436" s="4" t="inlineStr">
        <is>
          <t>[9],[11],[24]</t>
        </is>
      </c>
      <c r="C436" s="6" t="n">
        <v>13820</v>
      </c>
      <c r="E436" s="4" t="inlineStr">
        <is>
          <t xml:space="preserve"> </t>
        </is>
      </c>
    </row>
    <row r="437">
      <c r="A437" s="4" t="inlineStr">
        <is>
          <t>% of Net Assets</t>
        </is>
      </c>
      <c r="B437" s="4" t="inlineStr">
        <is>
          <t>[9],[11],[24]</t>
        </is>
      </c>
      <c r="C437" s="12" t="n">
        <v>0.03</v>
      </c>
      <c r="E437" s="4" t="inlineStr">
        <is>
          <t xml:space="preserve"> </t>
        </is>
      </c>
    </row>
    <row r="438">
      <c r="A438" s="4" t="inlineStr">
        <is>
          <t>Investment, Identifier [Axis]: PREF Montabella PropCo, LLC &amp; PREF Dominion PropCo, LLC, Multifamily</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Spread Above Reference Rate</t>
        </is>
      </c>
      <c r="B440" s="4" t="inlineStr">
        <is>
          <t>[9],[11],[12],[24]</t>
        </is>
      </c>
      <c r="C440" s="12" t="n">
        <v>0.04</v>
      </c>
      <c r="E440" s="4" t="inlineStr">
        <is>
          <t xml:space="preserve"> </t>
        </is>
      </c>
    </row>
    <row r="441">
      <c r="A441" s="4" t="inlineStr">
        <is>
          <t>Interest Rate</t>
        </is>
      </c>
      <c r="B441" s="4" t="inlineStr">
        <is>
          <t>[9],[11],[13],[24]</t>
        </is>
      </c>
      <c r="C441" s="11" t="n">
        <v>0.0832</v>
      </c>
      <c r="E441" s="4" t="inlineStr">
        <is>
          <t xml:space="preserve"> </t>
        </is>
      </c>
    </row>
    <row r="442">
      <c r="A442" s="4" t="inlineStr">
        <is>
          <t>Par Amount</t>
        </is>
      </c>
      <c r="B442" s="4" t="inlineStr">
        <is>
          <t>[9],[11],[24]</t>
        </is>
      </c>
      <c r="C442" s="6" t="n">
        <v>10411</v>
      </c>
      <c r="E442" s="4" t="inlineStr">
        <is>
          <t xml:space="preserve"> </t>
        </is>
      </c>
    </row>
    <row r="443">
      <c r="A443" s="4" t="inlineStr">
        <is>
          <t>Amortized Cost</t>
        </is>
      </c>
      <c r="B443" s="4" t="inlineStr">
        <is>
          <t>[9],[11],[24]</t>
        </is>
      </c>
      <c r="C443" s="7" t="n">
        <v>10322</v>
      </c>
      <c r="E443" s="4" t="inlineStr">
        <is>
          <t xml:space="preserve"> </t>
        </is>
      </c>
    </row>
    <row r="444">
      <c r="A444" s="4" t="inlineStr">
        <is>
          <t>Fair Value</t>
        </is>
      </c>
      <c r="B444" s="4" t="inlineStr">
        <is>
          <t>[9],[11],[24]</t>
        </is>
      </c>
      <c r="C444" s="6" t="n">
        <v>10411</v>
      </c>
      <c r="E444" s="4" t="inlineStr">
        <is>
          <t xml:space="preserve"> </t>
        </is>
      </c>
    </row>
    <row r="445">
      <c r="A445" s="4" t="inlineStr">
        <is>
          <t>% of Net Assets</t>
        </is>
      </c>
      <c r="B445" s="4" t="inlineStr">
        <is>
          <t>[9],[11],[24]</t>
        </is>
      </c>
      <c r="C445" s="11" t="n">
        <v>0.023</v>
      </c>
      <c r="E445" s="4" t="inlineStr">
        <is>
          <t xml:space="preserve"> </t>
        </is>
      </c>
    </row>
    <row r="446">
      <c r="A446" s="4" t="inlineStr">
        <is>
          <t>Investment, Identifier [Axis]: Paraiso 256, LLC, Multifamily</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Spread Above Reference Rate</t>
        </is>
      </c>
      <c r="C448" s="11" t="n">
        <v>0.0275</v>
      </c>
      <c r="D448" s="4" t="inlineStr">
        <is>
          <t>[9],[10],[11],[12],[24]</t>
        </is>
      </c>
      <c r="E448" s="11" t="n">
        <v>0.0275</v>
      </c>
      <c r="F448" s="4" t="inlineStr">
        <is>
          <t>[14],[15],[16],[17],[23]</t>
        </is>
      </c>
    </row>
    <row r="449">
      <c r="A449" s="4" t="inlineStr">
        <is>
          <t>Interest Rate</t>
        </is>
      </c>
      <c r="C449" s="11" t="n">
        <v>0.0707</v>
      </c>
      <c r="D449" s="4" t="inlineStr">
        <is>
          <t>[9],[10],[11],[13],[24]</t>
        </is>
      </c>
      <c r="E449" s="11" t="n">
        <v>0.0708</v>
      </c>
      <c r="F449" s="4" t="inlineStr">
        <is>
          <t>[15],[16],[17],[18],[23]</t>
        </is>
      </c>
    </row>
    <row r="450">
      <c r="A450" s="4" t="inlineStr">
        <is>
          <t>Par Amount</t>
        </is>
      </c>
      <c r="C450" s="6" t="n">
        <v>28645</v>
      </c>
      <c r="D450" s="4" t="inlineStr">
        <is>
          <t>[9],[10],[11],[24]</t>
        </is>
      </c>
      <c r="E450" s="6" t="n">
        <v>27011</v>
      </c>
      <c r="F450" s="4" t="inlineStr">
        <is>
          <t>[15],[16],[17],[23]</t>
        </is>
      </c>
    </row>
    <row r="451">
      <c r="A451" s="4" t="inlineStr">
        <is>
          <t>Amortized Cost</t>
        </is>
      </c>
      <c r="C451" s="7" t="n">
        <v>28461</v>
      </c>
      <c r="D451" s="4" t="inlineStr">
        <is>
          <t>[9],[10],[11],[24]</t>
        </is>
      </c>
      <c r="E451" s="7" t="n">
        <v>26801</v>
      </c>
      <c r="F451" s="4" t="inlineStr">
        <is>
          <t>[15],[16],[17],[23]</t>
        </is>
      </c>
    </row>
    <row r="452">
      <c r="A452" s="4" t="inlineStr">
        <is>
          <t>Fair Value</t>
        </is>
      </c>
      <c r="C452" s="6" t="n">
        <v>28645</v>
      </c>
      <c r="D452" s="4" t="inlineStr">
        <is>
          <t>[9],[10],[11],[24]</t>
        </is>
      </c>
      <c r="E452" s="6" t="n">
        <v>27011</v>
      </c>
      <c r="F452" s="4" t="inlineStr">
        <is>
          <t>[15],[16],[17],[23]</t>
        </is>
      </c>
    </row>
    <row r="453">
      <c r="A453" s="4" t="inlineStr">
        <is>
          <t>% of Net Assets</t>
        </is>
      </c>
      <c r="C453" s="11" t="n">
        <v>0.062</v>
      </c>
      <c r="D453" s="4" t="inlineStr">
        <is>
          <t>[9],[10],[11],[24]</t>
        </is>
      </c>
      <c r="E453" s="11" t="n">
        <v>0.075</v>
      </c>
      <c r="F453" s="4" t="inlineStr">
        <is>
          <t>[15],[16],[17],[23]</t>
        </is>
      </c>
    </row>
    <row r="454">
      <c r="A454" s="4" t="inlineStr">
        <is>
          <t>Investment, Identifier [Axis]: Pines at Woodcreek Leasehold LLC, Multifamily</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Spread Above Reference Rate</t>
        </is>
      </c>
      <c r="B456" s="4" t="inlineStr">
        <is>
          <t>[9],[11],[12],[24]</t>
        </is>
      </c>
      <c r="C456" s="11" t="n">
        <v>0.035</v>
      </c>
      <c r="E456" s="4" t="inlineStr">
        <is>
          <t xml:space="preserve"> </t>
        </is>
      </c>
    </row>
    <row r="457">
      <c r="A457" s="4" t="inlineStr">
        <is>
          <t>Interest Rate</t>
        </is>
      </c>
      <c r="B457" s="4" t="inlineStr">
        <is>
          <t>[9],[11],[13],[24]</t>
        </is>
      </c>
      <c r="C457" s="11" t="n">
        <v>0.07820000000000001</v>
      </c>
      <c r="E457" s="4" t="inlineStr">
        <is>
          <t xml:space="preserve"> </t>
        </is>
      </c>
    </row>
    <row r="458">
      <c r="A458" s="4" t="inlineStr">
        <is>
          <t>Par Amount</t>
        </is>
      </c>
      <c r="B458" s="4" t="inlineStr">
        <is>
          <t>[9],[11],[24]</t>
        </is>
      </c>
      <c r="C458" s="6" t="n">
        <v>13845</v>
      </c>
      <c r="E458" s="4" t="inlineStr">
        <is>
          <t xml:space="preserve"> </t>
        </is>
      </c>
    </row>
    <row r="459">
      <c r="A459" s="4" t="inlineStr">
        <is>
          <t>Amortized Cost</t>
        </is>
      </c>
      <c r="B459" s="4" t="inlineStr">
        <is>
          <t>[9],[11],[24]</t>
        </is>
      </c>
      <c r="C459" s="7" t="n">
        <v>13709</v>
      </c>
      <c r="E459" s="4" t="inlineStr">
        <is>
          <t xml:space="preserve"> </t>
        </is>
      </c>
    </row>
    <row r="460">
      <c r="A460" s="4" t="inlineStr">
        <is>
          <t>Fair Value</t>
        </is>
      </c>
      <c r="B460" s="4" t="inlineStr">
        <is>
          <t>[9],[11],[24]</t>
        </is>
      </c>
      <c r="C460" s="6" t="n">
        <v>13845</v>
      </c>
      <c r="E460" s="4" t="inlineStr">
        <is>
          <t xml:space="preserve"> </t>
        </is>
      </c>
    </row>
    <row r="461">
      <c r="A461" s="4" t="inlineStr">
        <is>
          <t>% of Net Assets</t>
        </is>
      </c>
      <c r="B461" s="4" t="inlineStr">
        <is>
          <t>[9],[11],[24]</t>
        </is>
      </c>
      <c r="C461" s="12" t="n">
        <v>0.03</v>
      </c>
      <c r="E461" s="4" t="inlineStr">
        <is>
          <t xml:space="preserve"> </t>
        </is>
      </c>
    </row>
    <row r="462">
      <c r="A462" s="4" t="inlineStr">
        <is>
          <t>Investment, Identifier [Axis]: Racetrack Properties I, LLC, Multifamily</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Spread Above Reference Rate</t>
        </is>
      </c>
      <c r="C464" s="11" t="n">
        <v>0.0295</v>
      </c>
      <c r="D464" s="4" t="inlineStr">
        <is>
          <t>[9],[11],[12],[20]</t>
        </is>
      </c>
      <c r="E464" s="11" t="n">
        <v>0.0295</v>
      </c>
      <c r="F464" s="4" t="inlineStr">
        <is>
          <t>[14],[17],[19]</t>
        </is>
      </c>
    </row>
    <row r="465">
      <c r="A465" s="4" t="inlineStr">
        <is>
          <t>Interest Rate</t>
        </is>
      </c>
      <c r="C465" s="11" t="n">
        <v>0.0727</v>
      </c>
      <c r="D465" s="4" t="inlineStr">
        <is>
          <t>[9],[11],[13],[20]</t>
        </is>
      </c>
      <c r="E465" s="11" t="n">
        <v>0.0728</v>
      </c>
      <c r="F465" s="4" t="inlineStr">
        <is>
          <t>[17],[18],[19]</t>
        </is>
      </c>
    </row>
    <row r="466">
      <c r="A466" s="4" t="inlineStr">
        <is>
          <t>Par Amount</t>
        </is>
      </c>
      <c r="C466" s="6" t="n">
        <v>44300</v>
      </c>
      <c r="D466" s="4" t="inlineStr">
        <is>
          <t>[9],[11],[20]</t>
        </is>
      </c>
      <c r="E466" s="6" t="n">
        <v>44300</v>
      </c>
      <c r="F466" s="4" t="inlineStr">
        <is>
          <t>[17],[19]</t>
        </is>
      </c>
    </row>
    <row r="467">
      <c r="A467" s="4" t="inlineStr">
        <is>
          <t>Amortized Cost</t>
        </is>
      </c>
      <c r="C467" s="7" t="n">
        <v>43967</v>
      </c>
      <c r="D467" s="4" t="inlineStr">
        <is>
          <t>[9],[11],[20]</t>
        </is>
      </c>
      <c r="E467" s="7" t="n">
        <v>43898</v>
      </c>
      <c r="F467" s="4" t="inlineStr">
        <is>
          <t>[17],[19]</t>
        </is>
      </c>
    </row>
    <row r="468">
      <c r="A468" s="4" t="inlineStr">
        <is>
          <t>Fair Value</t>
        </is>
      </c>
      <c r="C468" s="6" t="n">
        <v>44300</v>
      </c>
      <c r="D468" s="4" t="inlineStr">
        <is>
          <t>[9],[11],[20]</t>
        </is>
      </c>
      <c r="E468" s="6" t="n">
        <v>44300</v>
      </c>
      <c r="F468" s="4" t="inlineStr">
        <is>
          <t>[17],[19]</t>
        </is>
      </c>
    </row>
    <row r="469">
      <c r="A469" s="4" t="inlineStr">
        <is>
          <t>% of Net Assets</t>
        </is>
      </c>
      <c r="C469" s="11" t="n">
        <v>0.096</v>
      </c>
      <c r="D469" s="4" t="inlineStr">
        <is>
          <t>[9],[11],[20]</t>
        </is>
      </c>
      <c r="E469" s="11" t="n">
        <v>0.123</v>
      </c>
      <c r="F469" s="4" t="inlineStr">
        <is>
          <t>[17],[19]</t>
        </is>
      </c>
    </row>
    <row r="470">
      <c r="A470" s="4" t="inlineStr">
        <is>
          <t>Investment, Identifier [Axis]: Rise Bridgeview, LLC, Multifamily</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Spread Above Reference Rate</t>
        </is>
      </c>
      <c r="C472" s="11" t="n">
        <v>0.0325</v>
      </c>
      <c r="D472" s="4" t="inlineStr">
        <is>
          <t>[9],[10],[11],[12],[24]</t>
        </is>
      </c>
      <c r="E472" s="11" t="n">
        <v>0.0325</v>
      </c>
      <c r="F472" s="4" t="inlineStr">
        <is>
          <t>[14],[15],[16],[17]</t>
        </is>
      </c>
    </row>
    <row r="473">
      <c r="A473" s="4" t="inlineStr">
        <is>
          <t>Interest Rate</t>
        </is>
      </c>
      <c r="C473" s="11" t="n">
        <v>0.0757</v>
      </c>
      <c r="D473" s="4" t="inlineStr">
        <is>
          <t>[9],[10],[11],[13],[24]</t>
        </is>
      </c>
      <c r="E473" s="11" t="n">
        <v>0.07580000000000001</v>
      </c>
      <c r="F473" s="4" t="inlineStr">
        <is>
          <t>[15],[16],[17],[18]</t>
        </is>
      </c>
    </row>
    <row r="474">
      <c r="A474" s="4" t="inlineStr">
        <is>
          <t>Par Amount</t>
        </is>
      </c>
      <c r="C474" s="6" t="n">
        <v>10737</v>
      </c>
      <c r="D474" s="4" t="inlineStr">
        <is>
          <t>[9],[10],[11],[24]</t>
        </is>
      </c>
      <c r="E474" s="6" t="n">
        <v>10737</v>
      </c>
      <c r="F474" s="4" t="inlineStr">
        <is>
          <t>[15],[16],[17]</t>
        </is>
      </c>
    </row>
    <row r="475">
      <c r="A475" s="4" t="inlineStr">
        <is>
          <t>Amortized Cost</t>
        </is>
      </c>
      <c r="C475" s="7" t="n">
        <v>10622</v>
      </c>
      <c r="D475" s="4" t="inlineStr">
        <is>
          <t>[9],[10],[11],[24]</t>
        </is>
      </c>
      <c r="E475" s="7" t="n">
        <v>10609</v>
      </c>
      <c r="F475" s="4" t="inlineStr">
        <is>
          <t>[15],[16],[17]</t>
        </is>
      </c>
    </row>
    <row r="476">
      <c r="A476" s="4" t="inlineStr">
        <is>
          <t>Fair Value</t>
        </is>
      </c>
      <c r="C476" s="6" t="n">
        <v>10737</v>
      </c>
      <c r="D476" s="4" t="inlineStr">
        <is>
          <t>[9],[10],[11],[24]</t>
        </is>
      </c>
      <c r="E476" s="6" t="n">
        <v>10737</v>
      </c>
      <c r="F476" s="4" t="inlineStr">
        <is>
          <t>[15],[16],[17]</t>
        </is>
      </c>
    </row>
    <row r="477">
      <c r="A477" s="4" t="inlineStr">
        <is>
          <t>% of Net Assets</t>
        </is>
      </c>
      <c r="C477" s="11" t="n">
        <v>0.023</v>
      </c>
      <c r="D477" s="4" t="inlineStr">
        <is>
          <t>[9],[10],[11],[24]</t>
        </is>
      </c>
      <c r="E477" s="12" t="n">
        <v>0.03</v>
      </c>
      <c r="F477" s="4" t="inlineStr">
        <is>
          <t>[15],[16],[17]</t>
        </is>
      </c>
    </row>
    <row r="478">
      <c r="A478" s="4" t="inlineStr">
        <is>
          <t>Investment, Identifier [Axis]: Rise Stone Gate, LLC &amp; Artic Investments, LLC, Multifamily</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pread Above Reference Rate</t>
        </is>
      </c>
      <c r="B480" s="4" t="inlineStr">
        <is>
          <t>[9],[10],[11],[12],[24]</t>
        </is>
      </c>
      <c r="C480" s="11" t="n">
        <v>0.0325</v>
      </c>
      <c r="E480" s="4" t="inlineStr">
        <is>
          <t xml:space="preserve"> </t>
        </is>
      </c>
    </row>
    <row r="481">
      <c r="A481" s="4" t="inlineStr">
        <is>
          <t>Interest Rate</t>
        </is>
      </c>
      <c r="B481" s="4" t="inlineStr">
        <is>
          <t>[9],[10],[11],[13],[24]</t>
        </is>
      </c>
      <c r="C481" s="11" t="n">
        <v>0.0757</v>
      </c>
      <c r="E481" s="4" t="inlineStr">
        <is>
          <t xml:space="preserve"> </t>
        </is>
      </c>
    </row>
    <row r="482">
      <c r="A482" s="4" t="inlineStr">
        <is>
          <t>Par Amount</t>
        </is>
      </c>
      <c r="B482" s="4" t="inlineStr">
        <is>
          <t>[9],[10],[11],[24]</t>
        </is>
      </c>
      <c r="C482" s="6" t="n">
        <v>7585</v>
      </c>
      <c r="E482" s="4" t="inlineStr">
        <is>
          <t xml:space="preserve"> </t>
        </is>
      </c>
    </row>
    <row r="483">
      <c r="A483" s="4" t="inlineStr">
        <is>
          <t>Amortized Cost</t>
        </is>
      </c>
      <c r="B483" s="4" t="inlineStr">
        <is>
          <t>[9],[10],[11],[24]</t>
        </is>
      </c>
      <c r="C483" s="7" t="n">
        <v>7496</v>
      </c>
      <c r="E483" s="4" t="inlineStr">
        <is>
          <t xml:space="preserve"> </t>
        </is>
      </c>
    </row>
    <row r="484">
      <c r="A484" s="4" t="inlineStr">
        <is>
          <t>Fair Value</t>
        </is>
      </c>
      <c r="B484" s="4" t="inlineStr">
        <is>
          <t>[9],[10],[11],[24]</t>
        </is>
      </c>
      <c r="C484" s="6" t="n">
        <v>7585</v>
      </c>
      <c r="E484" s="4" t="inlineStr">
        <is>
          <t xml:space="preserve"> </t>
        </is>
      </c>
    </row>
    <row r="485">
      <c r="A485" s="4" t="inlineStr">
        <is>
          <t>% of Net Assets</t>
        </is>
      </c>
      <c r="B485" s="4" t="inlineStr">
        <is>
          <t>[9],[10],[11],[24]</t>
        </is>
      </c>
      <c r="C485" s="11" t="n">
        <v>0.016</v>
      </c>
      <c r="E485" s="4" t="inlineStr">
        <is>
          <t xml:space="preserve"> </t>
        </is>
      </c>
    </row>
    <row r="486">
      <c r="A486" s="4" t="inlineStr">
        <is>
          <t>Investment, Identifier [Axis]: S2 Pleasantdale LLC, Multifamily</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Spread Above Reference Rate</t>
        </is>
      </c>
      <c r="C488" s="11" t="n">
        <v>0.0275</v>
      </c>
      <c r="D488" s="4" t="inlineStr">
        <is>
          <t>[9],[10],[11],[12],[20]</t>
        </is>
      </c>
      <c r="E488" s="11" t="n">
        <v>0.0275</v>
      </c>
      <c r="F488" s="4" t="inlineStr">
        <is>
          <t>[14],[15],[16],[17],[19]</t>
        </is>
      </c>
    </row>
    <row r="489">
      <c r="A489" s="4" t="inlineStr">
        <is>
          <t>Interest Rate</t>
        </is>
      </c>
      <c r="C489" s="11" t="n">
        <v>0.0707</v>
      </c>
      <c r="D489" s="4" t="inlineStr">
        <is>
          <t>[9],[10],[11],[13],[20]</t>
        </is>
      </c>
      <c r="E489" s="11" t="n">
        <v>0.0708</v>
      </c>
      <c r="F489" s="4" t="inlineStr">
        <is>
          <t>[15],[16],[17],[18],[19]</t>
        </is>
      </c>
    </row>
    <row r="490">
      <c r="A490" s="4" t="inlineStr">
        <is>
          <t>Par Amount</t>
        </is>
      </c>
      <c r="C490" s="6" t="n">
        <v>18786</v>
      </c>
      <c r="D490" s="4" t="inlineStr">
        <is>
          <t>[9],[10],[11],[20]</t>
        </is>
      </c>
      <c r="E490" s="6" t="n">
        <v>18078</v>
      </c>
      <c r="F490" s="4" t="inlineStr">
        <is>
          <t>[15],[16],[17],[19]</t>
        </is>
      </c>
    </row>
    <row r="491">
      <c r="A491" s="4" t="inlineStr">
        <is>
          <t>Amortized Cost</t>
        </is>
      </c>
      <c r="C491" s="7" t="n">
        <v>18589</v>
      </c>
      <c r="D491" s="4" t="inlineStr">
        <is>
          <t>[9],[10],[11],[20]</t>
        </is>
      </c>
      <c r="E491" s="7" t="n">
        <v>17858</v>
      </c>
      <c r="F491" s="4" t="inlineStr">
        <is>
          <t>[15],[16],[17],[19]</t>
        </is>
      </c>
    </row>
    <row r="492">
      <c r="A492" s="4" t="inlineStr">
        <is>
          <t>Fair Value</t>
        </is>
      </c>
      <c r="C492" s="6" t="n">
        <v>18786</v>
      </c>
      <c r="D492" s="4" t="inlineStr">
        <is>
          <t>[9],[10],[11],[20]</t>
        </is>
      </c>
      <c r="E492" s="6" t="n">
        <v>18078</v>
      </c>
      <c r="F492" s="4" t="inlineStr">
        <is>
          <t>[15],[16],[17],[19]</t>
        </is>
      </c>
    </row>
    <row r="493">
      <c r="A493" s="4" t="inlineStr">
        <is>
          <t>% of Net Assets</t>
        </is>
      </c>
      <c r="C493" s="11" t="n">
        <v>0.041</v>
      </c>
      <c r="D493" s="4" t="inlineStr">
        <is>
          <t>[9],[10],[11],[20]</t>
        </is>
      </c>
      <c r="E493" s="12" t="n">
        <v>0.05</v>
      </c>
      <c r="F493" s="4" t="inlineStr">
        <is>
          <t>[15],[16],[17],[19]</t>
        </is>
      </c>
    </row>
    <row r="494">
      <c r="A494" s="4" t="inlineStr">
        <is>
          <t>Investment, Identifier [Axis]: SL 418, LLC, Multifamily</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Spread Above Reference Rate</t>
        </is>
      </c>
      <c r="C496" s="11" t="n">
        <v>0.0275</v>
      </c>
      <c r="D496" s="4" t="inlineStr">
        <is>
          <t>[9],[10],[11],[12],[24]</t>
        </is>
      </c>
      <c r="E496" s="11" t="n">
        <v>0.0275</v>
      </c>
      <c r="F496" s="4" t="inlineStr">
        <is>
          <t>[14],[15],[16],[17],[23]</t>
        </is>
      </c>
    </row>
    <row r="497">
      <c r="A497" s="4" t="inlineStr">
        <is>
          <t>Interest Rate</t>
        </is>
      </c>
      <c r="C497" s="11" t="n">
        <v>0.0707</v>
      </c>
      <c r="D497" s="4" t="inlineStr">
        <is>
          <t>[9],[10],[11],[13],[24]</t>
        </is>
      </c>
      <c r="E497" s="11" t="n">
        <v>0.0708</v>
      </c>
      <c r="F497" s="4" t="inlineStr">
        <is>
          <t>[15],[16],[17],[18],[23]</t>
        </is>
      </c>
    </row>
    <row r="498">
      <c r="A498" s="4" t="inlineStr">
        <is>
          <t>Par Amount</t>
        </is>
      </c>
      <c r="C498" s="6" t="n">
        <v>47981</v>
      </c>
      <c r="D498" s="4" t="inlineStr">
        <is>
          <t>[9],[10],[11],[24]</t>
        </is>
      </c>
      <c r="E498" s="6" t="n">
        <v>47797</v>
      </c>
      <c r="F498" s="4" t="inlineStr">
        <is>
          <t>[15],[16],[17],[23]</t>
        </is>
      </c>
    </row>
    <row r="499">
      <c r="A499" s="4" t="inlineStr">
        <is>
          <t>Amortized Cost</t>
        </is>
      </c>
      <c r="C499" s="7" t="n">
        <v>47690</v>
      </c>
      <c r="D499" s="4" t="inlineStr">
        <is>
          <t>[9],[10],[11],[24]</t>
        </is>
      </c>
      <c r="E499" s="7" t="n">
        <v>47461</v>
      </c>
      <c r="F499" s="4" t="inlineStr">
        <is>
          <t>[15],[16],[17],[23]</t>
        </is>
      </c>
    </row>
    <row r="500">
      <c r="A500" s="4" t="inlineStr">
        <is>
          <t>Fair Value</t>
        </is>
      </c>
      <c r="C500" s="6" t="n">
        <v>47981</v>
      </c>
      <c r="D500" s="4" t="inlineStr">
        <is>
          <t>[9],[10],[11],[24]</t>
        </is>
      </c>
      <c r="E500" s="6" t="n">
        <v>47797</v>
      </c>
      <c r="F500" s="4" t="inlineStr">
        <is>
          <t>[15],[16],[17],[23]</t>
        </is>
      </c>
    </row>
    <row r="501">
      <c r="A501" s="4" t="inlineStr">
        <is>
          <t>% of Net Assets</t>
        </is>
      </c>
      <c r="C501" s="11" t="n">
        <v>0.104</v>
      </c>
      <c r="D501" s="4" t="inlineStr">
        <is>
          <t>[9],[10],[11],[24]</t>
        </is>
      </c>
      <c r="E501" s="11" t="n">
        <v>0.133</v>
      </c>
      <c r="F501" s="4" t="inlineStr">
        <is>
          <t>[15],[16],[17],[23]</t>
        </is>
      </c>
    </row>
    <row r="502">
      <c r="A502" s="4" t="inlineStr">
        <is>
          <t>Investment, Identifier [Axis]: Silver Star Delray, LLC, Self Storage</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pread Above Reference Rate</t>
        </is>
      </c>
      <c r="C504" s="11" t="n">
        <v>0.035</v>
      </c>
      <c r="D504" s="4" t="inlineStr">
        <is>
          <t>[9],[11],[12],[24]</t>
        </is>
      </c>
      <c r="E504" s="11" t="n">
        <v>0.035</v>
      </c>
      <c r="F504" s="4" t="inlineStr">
        <is>
          <t>[14],[15],[17],[23]</t>
        </is>
      </c>
    </row>
    <row r="505">
      <c r="A505" s="4" t="inlineStr">
        <is>
          <t>Interest Rate</t>
        </is>
      </c>
      <c r="C505" s="11" t="n">
        <v>0.07820000000000001</v>
      </c>
      <c r="D505" s="4" t="inlineStr">
        <is>
          <t>[9],[11],[13],[24]</t>
        </is>
      </c>
      <c r="E505" s="11" t="n">
        <v>0.07829999999999999</v>
      </c>
      <c r="F505" s="4" t="inlineStr">
        <is>
          <t>[15],[17],[18],[23]</t>
        </is>
      </c>
    </row>
    <row r="506">
      <c r="A506" s="4" t="inlineStr">
        <is>
          <t>Par Amount</t>
        </is>
      </c>
      <c r="C506" s="6" t="n">
        <v>15530</v>
      </c>
      <c r="D506" s="4" t="inlineStr">
        <is>
          <t>[9],[11],[24]</t>
        </is>
      </c>
      <c r="E506" s="6" t="n">
        <v>15530</v>
      </c>
      <c r="F506" s="4" t="inlineStr">
        <is>
          <t>[15],[17],[23]</t>
        </is>
      </c>
    </row>
    <row r="507">
      <c r="A507" s="4" t="inlineStr">
        <is>
          <t>Amortized Cost</t>
        </is>
      </c>
      <c r="C507" s="7" t="n">
        <v>15427</v>
      </c>
      <c r="D507" s="4" t="inlineStr">
        <is>
          <t>[9],[11],[24]</t>
        </is>
      </c>
      <c r="E507" s="7" t="n">
        <v>15402</v>
      </c>
      <c r="F507" s="4" t="inlineStr">
        <is>
          <t>[15],[17],[23]</t>
        </is>
      </c>
    </row>
    <row r="508">
      <c r="A508" s="4" t="inlineStr">
        <is>
          <t>Fair Value</t>
        </is>
      </c>
      <c r="C508" s="6" t="n">
        <v>15530</v>
      </c>
      <c r="D508" s="4" t="inlineStr">
        <is>
          <t>[9],[11],[24]</t>
        </is>
      </c>
      <c r="E508" s="6" t="n">
        <v>15530</v>
      </c>
      <c r="F508" s="4" t="inlineStr">
        <is>
          <t>[15],[17],[23]</t>
        </is>
      </c>
    </row>
    <row r="509">
      <c r="A509" s="4" t="inlineStr">
        <is>
          <t>% of Net Assets</t>
        </is>
      </c>
      <c r="C509" s="11" t="n">
        <v>0.034</v>
      </c>
      <c r="D509" s="4" t="inlineStr">
        <is>
          <t>[9],[11],[24]</t>
        </is>
      </c>
      <c r="E509" s="11" t="n">
        <v>0.043</v>
      </c>
      <c r="F509" s="4" t="inlineStr">
        <is>
          <t>[15],[17],[23]</t>
        </is>
      </c>
    </row>
    <row r="510">
      <c r="A510" s="4" t="inlineStr">
        <is>
          <t>Investment, Identifier [Axis]: Smart Living Texas City MM, LLC, Multifamily</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Spread Above Reference Rate</t>
        </is>
      </c>
      <c r="C512" s="11" t="n">
        <v>0.038</v>
      </c>
      <c r="D512" s="4" t="inlineStr">
        <is>
          <t>[9],[11],[12],[24]</t>
        </is>
      </c>
      <c r="E512" s="11" t="n">
        <v>0.038</v>
      </c>
      <c r="F512" s="4" t="inlineStr">
        <is>
          <t>[14],[15],[17],[23]</t>
        </is>
      </c>
    </row>
    <row r="513">
      <c r="A513" s="4" t="inlineStr">
        <is>
          <t>Interest Rate</t>
        </is>
      </c>
      <c r="C513" s="11" t="n">
        <v>0.08119999999999999</v>
      </c>
      <c r="D513" s="4" t="inlineStr">
        <is>
          <t>[9],[11],[13],[24]</t>
        </is>
      </c>
      <c r="E513" s="11" t="n">
        <v>0.0813</v>
      </c>
      <c r="F513" s="4" t="inlineStr">
        <is>
          <t>[15],[17],[18],[23]</t>
        </is>
      </c>
    </row>
    <row r="514">
      <c r="A514" s="4" t="inlineStr">
        <is>
          <t>Par Amount</t>
        </is>
      </c>
      <c r="C514" s="6" t="n">
        <v>14200</v>
      </c>
      <c r="D514" s="4" t="inlineStr">
        <is>
          <t>[9],[11],[24]</t>
        </is>
      </c>
      <c r="E514" s="6" t="n">
        <v>14200</v>
      </c>
      <c r="F514" s="4" t="inlineStr">
        <is>
          <t>[15],[17],[23]</t>
        </is>
      </c>
    </row>
    <row r="515">
      <c r="A515" s="4" t="inlineStr">
        <is>
          <t>Amortized Cost</t>
        </is>
      </c>
      <c r="C515" s="7" t="n">
        <v>14160</v>
      </c>
      <c r="D515" s="4" t="inlineStr">
        <is>
          <t>[9],[11],[24]</t>
        </is>
      </c>
      <c r="E515" s="7" t="n">
        <v>14120</v>
      </c>
      <c r="F515" s="4" t="inlineStr">
        <is>
          <t>[15],[17],[23]</t>
        </is>
      </c>
    </row>
    <row r="516">
      <c r="A516" s="4" t="inlineStr">
        <is>
          <t>Fair Value</t>
        </is>
      </c>
      <c r="C516" s="6" t="n">
        <v>14200</v>
      </c>
      <c r="D516" s="4" t="inlineStr">
        <is>
          <t>[9],[11],[24]</t>
        </is>
      </c>
      <c r="E516" s="6" t="n">
        <v>14200</v>
      </c>
      <c r="F516" s="4" t="inlineStr">
        <is>
          <t>[15],[17],[23]</t>
        </is>
      </c>
    </row>
    <row r="517">
      <c r="A517" s="4" t="inlineStr">
        <is>
          <t>% of Net Assets</t>
        </is>
      </c>
      <c r="C517" s="11" t="n">
        <v>0.031</v>
      </c>
      <c r="D517" s="4" t="inlineStr">
        <is>
          <t>[9],[11],[24]</t>
        </is>
      </c>
      <c r="E517" s="12" t="n">
        <v>0.04</v>
      </c>
      <c r="F517" s="4" t="inlineStr">
        <is>
          <t>[15],[17],[23]</t>
        </is>
      </c>
    </row>
    <row r="518">
      <c r="A518" s="4" t="inlineStr">
        <is>
          <t>Investment, Identifier [Axis]: VCP Kennesaw, LLC, Multifamily</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Spread Above Reference Rate</t>
        </is>
      </c>
      <c r="C520" s="11" t="n">
        <v>0.0295</v>
      </c>
      <c r="D520" s="4" t="inlineStr">
        <is>
          <t>[9],[11],[12],[20]</t>
        </is>
      </c>
      <c r="E520" s="11" t="n">
        <v>0.0295</v>
      </c>
      <c r="F520" s="4" t="inlineStr">
        <is>
          <t>[14],[15],[17],[19]</t>
        </is>
      </c>
    </row>
    <row r="521">
      <c r="A521" s="4" t="inlineStr">
        <is>
          <t>Interest Rate</t>
        </is>
      </c>
      <c r="C521" s="11" t="n">
        <v>0.0727</v>
      </c>
      <c r="D521" s="4" t="inlineStr">
        <is>
          <t>[9],[11],[13],[20]</t>
        </is>
      </c>
      <c r="E521" s="11" t="n">
        <v>0.0728</v>
      </c>
      <c r="F521" s="4" t="inlineStr">
        <is>
          <t>[15],[17],[18],[19]</t>
        </is>
      </c>
    </row>
    <row r="522">
      <c r="A522" s="4" t="inlineStr">
        <is>
          <t>Par Amount</t>
        </is>
      </c>
      <c r="C522" s="6" t="n">
        <v>47227</v>
      </c>
      <c r="D522" s="4" t="inlineStr">
        <is>
          <t>[9],[11],[20]</t>
        </is>
      </c>
      <c r="E522" s="6" t="n">
        <v>47227</v>
      </c>
      <c r="F522" s="4" t="inlineStr">
        <is>
          <t>[15],[17],[19]</t>
        </is>
      </c>
    </row>
    <row r="523">
      <c r="A523" s="4" t="inlineStr">
        <is>
          <t>Amortized Cost</t>
        </is>
      </c>
      <c r="C523" s="7" t="n">
        <v>46856</v>
      </c>
      <c r="D523" s="4" t="inlineStr">
        <is>
          <t>[9],[11],[20]</t>
        </is>
      </c>
      <c r="E523" s="7" t="n">
        <v>46784</v>
      </c>
      <c r="F523" s="4" t="inlineStr">
        <is>
          <t>[15],[17],[19]</t>
        </is>
      </c>
    </row>
    <row r="524">
      <c r="A524" s="4" t="inlineStr">
        <is>
          <t>Fair Value</t>
        </is>
      </c>
      <c r="C524" s="6" t="n">
        <v>47227</v>
      </c>
      <c r="D524" s="4" t="inlineStr">
        <is>
          <t>[9],[11],[20]</t>
        </is>
      </c>
      <c r="E524" s="6" t="n">
        <v>47227</v>
      </c>
      <c r="F524" s="4" t="inlineStr">
        <is>
          <t>[15],[17],[19]</t>
        </is>
      </c>
    </row>
    <row r="525">
      <c r="A525" s="4" t="inlineStr">
        <is>
          <t>% of Net Assets</t>
        </is>
      </c>
      <c r="C525" s="11" t="n">
        <v>0.102</v>
      </c>
      <c r="D525" s="4" t="inlineStr">
        <is>
          <t>[9],[11],[20]</t>
        </is>
      </c>
      <c r="E525" s="11" t="n">
        <v>0.132</v>
      </c>
      <c r="F525" s="4" t="inlineStr">
        <is>
          <t>[15],[17],[19]</t>
        </is>
      </c>
    </row>
    <row r="526">
      <c r="A526" s="4" t="inlineStr">
        <is>
          <t>Investment, Identifier [Axis]: VCP Manager LLC, Multifamily</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Spread Above Reference Rate</t>
        </is>
      </c>
      <c r="C528" s="11" t="n">
        <v>0.031</v>
      </c>
      <c r="D528" s="4" t="inlineStr">
        <is>
          <t>[9],[11],[12],[20]</t>
        </is>
      </c>
      <c r="E528" s="11" t="n">
        <v>0.031</v>
      </c>
      <c r="F528" s="4" t="inlineStr">
        <is>
          <t>[14],[15],[17],[19]</t>
        </is>
      </c>
    </row>
    <row r="529">
      <c r="A529" s="4" t="inlineStr">
        <is>
          <t>Interest Rate</t>
        </is>
      </c>
      <c r="C529" s="11" t="n">
        <v>0.0742</v>
      </c>
      <c r="D529" s="4" t="inlineStr">
        <is>
          <t>[9],[11],[13],[20]</t>
        </is>
      </c>
      <c r="E529" s="11" t="n">
        <v>0.0743</v>
      </c>
      <c r="F529" s="4" t="inlineStr">
        <is>
          <t>[15],[17],[18],[19]</t>
        </is>
      </c>
    </row>
    <row r="530">
      <c r="A530" s="4" t="inlineStr">
        <is>
          <t>Par Amount</t>
        </is>
      </c>
      <c r="C530" s="6" t="n">
        <v>29380</v>
      </c>
      <c r="D530" s="4" t="inlineStr">
        <is>
          <t>[9],[11],[20]</t>
        </is>
      </c>
      <c r="E530" s="6" t="n">
        <v>29380</v>
      </c>
      <c r="F530" s="4" t="inlineStr">
        <is>
          <t>[15],[17],[19]</t>
        </is>
      </c>
    </row>
    <row r="531">
      <c r="A531" s="4" t="inlineStr">
        <is>
          <t>Amortized Cost</t>
        </is>
      </c>
      <c r="C531" s="7" t="n">
        <v>29162</v>
      </c>
      <c r="D531" s="4" t="inlineStr">
        <is>
          <t>[9],[11],[20]</t>
        </is>
      </c>
      <c r="E531" s="7" t="n">
        <v>29117</v>
      </c>
      <c r="F531" s="4" t="inlineStr">
        <is>
          <t>[15],[17],[19]</t>
        </is>
      </c>
    </row>
    <row r="532">
      <c r="A532" s="4" t="inlineStr">
        <is>
          <t>Fair Value</t>
        </is>
      </c>
      <c r="C532" s="6" t="n">
        <v>29380</v>
      </c>
      <c r="D532" s="4" t="inlineStr">
        <is>
          <t>[9],[11],[20]</t>
        </is>
      </c>
      <c r="E532" s="6" t="n">
        <v>29380</v>
      </c>
      <c r="F532" s="4" t="inlineStr">
        <is>
          <t>[15],[17],[19]</t>
        </is>
      </c>
    </row>
    <row r="533">
      <c r="A533" s="4" t="inlineStr">
        <is>
          <t>% of Net Assets</t>
        </is>
      </c>
      <c r="C533" s="11" t="n">
        <v>0.064</v>
      </c>
      <c r="D533" s="4" t="inlineStr">
        <is>
          <t>[9],[11],[20]</t>
        </is>
      </c>
      <c r="E533" s="11" t="n">
        <v>0.082</v>
      </c>
      <c r="F533" s="4" t="inlineStr">
        <is>
          <t>[15],[17],[19]</t>
        </is>
      </c>
    </row>
    <row r="534">
      <c r="A534" s="4" t="inlineStr">
        <is>
          <t>Investment, Identifier [Axis]: WHK Waterfront Urban Renewal LLC, Multifamily</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Spread Above Reference Rate</t>
        </is>
      </c>
      <c r="C536" s="11" t="n">
        <v>0.055</v>
      </c>
      <c r="D536" s="4" t="inlineStr">
        <is>
          <t>[9],[10],[11],[12]</t>
        </is>
      </c>
      <c r="E536" s="11" t="n">
        <v>0.055</v>
      </c>
      <c r="F536" s="4" t="inlineStr">
        <is>
          <t>[14],[15],[16],[17]</t>
        </is>
      </c>
    </row>
    <row r="537">
      <c r="A537" s="4" t="inlineStr">
        <is>
          <t>Interest Rate</t>
        </is>
      </c>
      <c r="C537" s="11" t="n">
        <v>0.0982</v>
      </c>
      <c r="D537" s="4" t="inlineStr">
        <is>
          <t>[9],[10],[11],[13]</t>
        </is>
      </c>
      <c r="E537" s="11" t="n">
        <v>0.0983</v>
      </c>
      <c r="F537" s="4" t="inlineStr">
        <is>
          <t>[15],[16],[17],[18]</t>
        </is>
      </c>
    </row>
    <row r="538">
      <c r="A538" s="4" t="inlineStr">
        <is>
          <t>Par Amount</t>
        </is>
      </c>
      <c r="C538" s="6" t="n">
        <v>3504</v>
      </c>
      <c r="D538" s="4" t="inlineStr">
        <is>
          <t>[9],[10],[11]</t>
        </is>
      </c>
      <c r="E538" s="6" t="n">
        <v>3347</v>
      </c>
      <c r="F538" s="4" t="inlineStr">
        <is>
          <t>[15],[16],[17]</t>
        </is>
      </c>
    </row>
    <row r="539">
      <c r="A539" s="4" t="inlineStr">
        <is>
          <t>Amortized Cost</t>
        </is>
      </c>
      <c r="C539" s="7" t="n">
        <v>3127</v>
      </c>
      <c r="D539" s="4" t="inlineStr">
        <is>
          <t>[9],[10],[11]</t>
        </is>
      </c>
      <c r="E539" s="7" t="n">
        <v>2928</v>
      </c>
      <c r="F539" s="4" t="inlineStr">
        <is>
          <t>[15],[16],[17]</t>
        </is>
      </c>
    </row>
    <row r="540">
      <c r="A540" s="4" t="inlineStr">
        <is>
          <t>Fair Value</t>
        </is>
      </c>
      <c r="C540" s="6" t="n">
        <v>3504</v>
      </c>
      <c r="D540" s="4" t="inlineStr">
        <is>
          <t>[9],[10],[11]</t>
        </is>
      </c>
      <c r="E540" s="6" t="n">
        <v>3347</v>
      </c>
      <c r="F540" s="4" t="inlineStr">
        <is>
          <t>[15],[16],[17]</t>
        </is>
      </c>
    </row>
    <row r="541">
      <c r="A541" s="4" t="inlineStr">
        <is>
          <t>% of Net Assets</t>
        </is>
      </c>
      <c r="C541" s="11" t="n">
        <v>0.008</v>
      </c>
      <c r="D541" s="4" t="inlineStr">
        <is>
          <t>[9],[10],[11]</t>
        </is>
      </c>
      <c r="E541" s="11" t="n">
        <v>0.008999999999999999</v>
      </c>
      <c r="F541" s="4" t="inlineStr">
        <is>
          <t>[15],[16],[17]</t>
        </is>
      </c>
    </row>
    <row r="542">
      <c r="A542" s="4" t="inlineStr">
        <is>
          <t>Investment, Identifier [Axis]: WHK Waterfront Urban Renewal LLC, Multifamily 1</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Spread Above Reference Rate</t>
        </is>
      </c>
      <c r="B544" s="4" t="inlineStr">
        <is>
          <t>[9],[10],[11],[12]</t>
        </is>
      </c>
      <c r="C544" s="11" t="n">
        <v>0.119</v>
      </c>
      <c r="E544" s="4" t="inlineStr">
        <is>
          <t xml:space="preserve"> </t>
        </is>
      </c>
    </row>
    <row r="545">
      <c r="A545" s="4" t="inlineStr">
        <is>
          <t>Interest Rate</t>
        </is>
      </c>
      <c r="B545" s="4" t="inlineStr">
        <is>
          <t>[9],[10],[11],[13]</t>
        </is>
      </c>
      <c r="C545" s="11" t="n">
        <v>0.1622</v>
      </c>
      <c r="E545" s="4" t="inlineStr">
        <is>
          <t xml:space="preserve"> </t>
        </is>
      </c>
    </row>
    <row r="546">
      <c r="A546" s="4" t="inlineStr">
        <is>
          <t>Par Amount</t>
        </is>
      </c>
      <c r="B546" s="4" t="inlineStr">
        <is>
          <t>[9],[10],[11]</t>
        </is>
      </c>
      <c r="C546" s="6" t="n">
        <v>2340</v>
      </c>
      <c r="E546" s="4" t="inlineStr">
        <is>
          <t xml:space="preserve"> </t>
        </is>
      </c>
    </row>
    <row r="547">
      <c r="A547" s="4" t="inlineStr">
        <is>
          <t>Amortized Cost</t>
        </is>
      </c>
      <c r="B547" s="4" t="inlineStr">
        <is>
          <t>[9],[10],[11]</t>
        </is>
      </c>
      <c r="C547" s="7" t="n">
        <v>2152</v>
      </c>
      <c r="E547" s="4" t="inlineStr">
        <is>
          <t xml:space="preserve"> </t>
        </is>
      </c>
    </row>
    <row r="548">
      <c r="A548" s="4" t="inlineStr">
        <is>
          <t>Fair Value</t>
        </is>
      </c>
      <c r="B548" s="4" t="inlineStr">
        <is>
          <t>[9],[10],[11]</t>
        </is>
      </c>
      <c r="C548" s="6" t="n">
        <v>2340</v>
      </c>
      <c r="E548" s="4" t="inlineStr">
        <is>
          <t xml:space="preserve"> </t>
        </is>
      </c>
    </row>
    <row r="549">
      <c r="A549" s="4" t="inlineStr">
        <is>
          <t>% of Net Assets</t>
        </is>
      </c>
      <c r="B549" s="4" t="inlineStr">
        <is>
          <t>[9],[10],[11]</t>
        </is>
      </c>
      <c r="C549" s="11" t="n">
        <v>0.005</v>
      </c>
      <c r="E549" s="4" t="inlineStr">
        <is>
          <t xml:space="preserve"> </t>
        </is>
      </c>
    </row>
    <row r="550">
      <c r="A550" s="4" t="inlineStr">
        <is>
          <t>Investment, Identifier [Axis]: West 63 Empire Associates LLC (Mezz), Hospitality</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Spread Above Reference Rate</t>
        </is>
      </c>
      <c r="B552" s="4" t="inlineStr">
        <is>
          <t>[9],[11],[12],[20]</t>
        </is>
      </c>
      <c r="C552" s="12" t="n">
        <v>0.11</v>
      </c>
      <c r="E552" s="4" t="inlineStr">
        <is>
          <t xml:space="preserve"> </t>
        </is>
      </c>
    </row>
    <row r="553">
      <c r="A553" s="4" t="inlineStr">
        <is>
          <t>Interest Rate</t>
        </is>
      </c>
      <c r="B553" s="4" t="inlineStr">
        <is>
          <t>[9],[11],[13],[20]</t>
        </is>
      </c>
      <c r="C553" s="11" t="n">
        <v>0.1532</v>
      </c>
      <c r="E553" s="4" t="inlineStr">
        <is>
          <t xml:space="preserve"> </t>
        </is>
      </c>
    </row>
    <row r="554">
      <c r="A554" s="4" t="inlineStr">
        <is>
          <t>Par Amount</t>
        </is>
      </c>
      <c r="B554" s="4" t="inlineStr">
        <is>
          <t>[9],[11],[20]</t>
        </is>
      </c>
      <c r="C554" s="6" t="n">
        <v>6250</v>
      </c>
      <c r="E554" s="4" t="inlineStr">
        <is>
          <t xml:space="preserve"> </t>
        </is>
      </c>
    </row>
    <row r="555">
      <c r="A555" s="4" t="inlineStr">
        <is>
          <t>Amortized Cost</t>
        </is>
      </c>
      <c r="B555" s="4" t="inlineStr">
        <is>
          <t>[9],[11],[20]</t>
        </is>
      </c>
      <c r="C555" s="7" t="n">
        <v>6206</v>
      </c>
      <c r="E555" s="4" t="inlineStr">
        <is>
          <t xml:space="preserve"> </t>
        </is>
      </c>
    </row>
    <row r="556">
      <c r="A556" s="4" t="inlineStr">
        <is>
          <t>Fair Value</t>
        </is>
      </c>
      <c r="B556" s="4" t="inlineStr">
        <is>
          <t>[9],[11],[20]</t>
        </is>
      </c>
      <c r="C556" s="6" t="n">
        <v>6250</v>
      </c>
      <c r="E556" s="4" t="inlineStr">
        <is>
          <t xml:space="preserve"> </t>
        </is>
      </c>
    </row>
    <row r="557">
      <c r="A557" s="4" t="inlineStr">
        <is>
          <t>% of Net Assets</t>
        </is>
      </c>
      <c r="B557" s="4" t="inlineStr">
        <is>
          <t>[9],[11],[20]</t>
        </is>
      </c>
      <c r="C557" s="11" t="n">
        <v>0.014</v>
      </c>
      <c r="E557" s="4" t="inlineStr">
        <is>
          <t xml:space="preserve"> </t>
        </is>
      </c>
    </row>
    <row r="558">
      <c r="A558" s="4" t="inlineStr">
        <is>
          <t>Investment, Identifier [Axis]: West 63 Empire Associates LLC (Senior), Hospitality</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Spread Above Reference Rate</t>
        </is>
      </c>
      <c r="B560" s="4" t="inlineStr">
        <is>
          <t>[9],[11],[12],[20]</t>
        </is>
      </c>
      <c r="C560" s="11" t="n">
        <v>0.0341</v>
      </c>
      <c r="E560" s="4" t="inlineStr">
        <is>
          <t xml:space="preserve"> </t>
        </is>
      </c>
    </row>
    <row r="561">
      <c r="A561" s="4" t="inlineStr">
        <is>
          <t>Interest Rate</t>
        </is>
      </c>
      <c r="B561" s="4" t="inlineStr">
        <is>
          <t>[9],[11],[13],[20]</t>
        </is>
      </c>
      <c r="C561" s="11" t="n">
        <v>0.07729999999999999</v>
      </c>
      <c r="E561" s="4" t="inlineStr">
        <is>
          <t xml:space="preserve"> </t>
        </is>
      </c>
    </row>
    <row r="562">
      <c r="A562" s="4" t="inlineStr">
        <is>
          <t>Par Amount</t>
        </is>
      </c>
      <c r="B562" s="4" t="inlineStr">
        <is>
          <t>[9],[11],[20]</t>
        </is>
      </c>
      <c r="C562" s="6" t="n">
        <v>50000</v>
      </c>
      <c r="E562" s="4" t="inlineStr">
        <is>
          <t xml:space="preserve"> </t>
        </is>
      </c>
    </row>
    <row r="563">
      <c r="A563" s="4" t="inlineStr">
        <is>
          <t>Amortized Cost</t>
        </is>
      </c>
      <c r="B563" s="4" t="inlineStr">
        <is>
          <t>[9],[11],[20]</t>
        </is>
      </c>
      <c r="C563" s="7" t="n">
        <v>49630</v>
      </c>
      <c r="E563" s="4" t="inlineStr">
        <is>
          <t xml:space="preserve"> </t>
        </is>
      </c>
    </row>
    <row r="564">
      <c r="A564" s="4" t="inlineStr">
        <is>
          <t>Fair Value</t>
        </is>
      </c>
      <c r="B564" s="4" t="inlineStr">
        <is>
          <t>[9],[11],[20]</t>
        </is>
      </c>
      <c r="C564" s="6" t="n">
        <v>50000</v>
      </c>
      <c r="E564" s="4" t="inlineStr">
        <is>
          <t xml:space="preserve"> </t>
        </is>
      </c>
    </row>
    <row r="565">
      <c r="A565" s="4" t="inlineStr">
        <is>
          <t>% of Net Assets</t>
        </is>
      </c>
      <c r="B565" s="4" t="inlineStr">
        <is>
          <t>[9],[11],[20]</t>
        </is>
      </c>
      <c r="C565" s="11" t="n">
        <v>0.108</v>
      </c>
      <c r="E565" s="4" t="inlineStr">
        <is>
          <t xml:space="preserve"> </t>
        </is>
      </c>
    </row>
    <row r="566">
      <c r="A566" s="4" t="inlineStr">
        <is>
          <t>Investment, Identifier [Axis]: Woodbine MF TIC 1 LLC, Multifamily</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Spread Above Reference Rate</t>
        </is>
      </c>
      <c r="C568" s="11" t="n">
        <v>0.0275</v>
      </c>
      <c r="D568" s="4" t="inlineStr">
        <is>
          <t>[9],[11],[12],[20]</t>
        </is>
      </c>
      <c r="E568" s="11" t="n">
        <v>0.0275</v>
      </c>
      <c r="F568" s="4" t="inlineStr">
        <is>
          <t>[14],[15],[17],[19]</t>
        </is>
      </c>
    </row>
    <row r="569">
      <c r="A569" s="4" t="inlineStr">
        <is>
          <t>Interest Rate</t>
        </is>
      </c>
      <c r="C569" s="11" t="n">
        <v>0.0707</v>
      </c>
      <c r="D569" s="4" t="inlineStr">
        <is>
          <t>[9],[11],[13],[20]</t>
        </is>
      </c>
      <c r="E569" s="11" t="n">
        <v>0.0708</v>
      </c>
      <c r="F569" s="4" t="inlineStr">
        <is>
          <t>[15],[17],[18],[19]</t>
        </is>
      </c>
    </row>
    <row r="570">
      <c r="A570" s="4" t="inlineStr">
        <is>
          <t>Par Amount</t>
        </is>
      </c>
      <c r="C570" s="6" t="n">
        <v>13680</v>
      </c>
      <c r="D570" s="4" t="inlineStr">
        <is>
          <t>[9],[11],[20]</t>
        </is>
      </c>
      <c r="E570" s="6" t="n">
        <v>13680</v>
      </c>
      <c r="F570" s="4" t="inlineStr">
        <is>
          <t>[15],[17],[19]</t>
        </is>
      </c>
    </row>
    <row r="571">
      <c r="A571" s="4" t="inlineStr">
        <is>
          <t>Amortized Cost</t>
        </is>
      </c>
      <c r="C571" s="7" t="n">
        <v>13570</v>
      </c>
      <c r="D571" s="4" t="inlineStr">
        <is>
          <t>[9],[11],[20]</t>
        </is>
      </c>
      <c r="E571" s="7" t="n">
        <v>13555</v>
      </c>
      <c r="F571" s="4" t="inlineStr">
        <is>
          <t>[15],[17],[19]</t>
        </is>
      </c>
    </row>
    <row r="572">
      <c r="A572" s="4" t="inlineStr">
        <is>
          <t>Fair Value</t>
        </is>
      </c>
      <c r="C572" s="6" t="n">
        <v>13680</v>
      </c>
      <c r="D572" s="4" t="inlineStr">
        <is>
          <t>[9],[11],[20]</t>
        </is>
      </c>
      <c r="E572" s="6" t="n">
        <v>13680</v>
      </c>
      <c r="F572" s="4" t="inlineStr">
        <is>
          <t>[15],[17],[19]</t>
        </is>
      </c>
    </row>
    <row r="573">
      <c r="A573" s="4" t="inlineStr">
        <is>
          <t>% of Net Assets</t>
        </is>
      </c>
      <c r="C573" s="12" t="n">
        <v>0.03</v>
      </c>
      <c r="D573" s="4" t="inlineStr">
        <is>
          <t>[9],[11],[20]</t>
        </is>
      </c>
      <c r="E573" s="11" t="n">
        <v>0.038</v>
      </c>
      <c r="F573" s="4" t="inlineStr">
        <is>
          <t>[15],[17],[19]</t>
        </is>
      </c>
    </row>
    <row r="574"/>
    <row r="575">
      <c r="A575" s="4" t="inlineStr">
        <is>
          <t>[1] All debt investments are income-producing, unless otherwise noted. All investments are U.S. domiciled. of the Company's total assets.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 Note 3 - Related Party Transactions. Note 7 Note 5 - Fair Value Measurement. The investments herein bear interest at rates that may be determined by reference to Secured Overnight Financing Rate (“SOFR”), which typically resets monthly or quarterly. For each such investment, the Company has provided the spread over SOFR and the current contractual interest rate in effect at December 31, 2024. As of December 31, 2024, rates for 1M SOFR, 3M SOFR, 6M SOFR, 12M SOFR are 4.33%, 4.31%, 4.25%, and 4.18%, respectively. Certain investments are subject to a SOFR floor. Note 3 - Related Party Transactions. Note 7 Note 5 - Fair Value Measurement. Note 6 ). Note 6 Note 6 Note 6 Note 6 Note 6 Note 6 Note 6 Note 6 Note 6</t>
        </is>
      </c>
    </row>
  </sheetData>
  <mergeCells count="7">
    <mergeCell ref="C2:D2"/>
    <mergeCell ref="C1:D1"/>
    <mergeCell ref="E2:F2"/>
    <mergeCell ref="E1:F1"/>
    <mergeCell ref="A574:E574"/>
    <mergeCell ref="A575:E575"/>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Franklin BSP Real Estate Debt BDC (the “Company”) is an externally managed, non-diversified, closed-end management investment company that elected to be regulated as a business development company (a “BDC”) under the Investment Company Act of 1940, as amended (the “1940 Act”) on June 6, 2024 and has elected to be treated for U.S. federal income tax purposes, and intends to qualify annually thereafter, as a real estate investment trust (“REIT”). The Company was formed as a Delaware statutory trust on March 11, 2024 (date of inception). As a BDC, the Company must comply with certain regulatory requirements. The Company is externally managed by Benefit Street Partners, L.L.C. (the “Advisor”). The Company’s Advisor is a limited liability company that is registered as an investment advisor with the Securities and Exchange Commission (the “SEC”) under the Investment Advisers Act of 1940, as amended (the “Advisers Act”). The Advisor oversees the management of the Company’s activities and is responsible for making investment decisions with respect to the Company’s portfolio. The Company’s investment objectives are to seek to provide high current income while maintaining downside protection. The Company seeks to invest in assets that will enable it to: • provide current income in the form of regular, stable cash distributions to achieve an attractive distribution yield; • preserve and protect invested capital, by primarily focusing on high-quality credit investments supported by current cash-flow and/or limited business plan risk in the underlying assets; • reduce downside risk through loans with relatively low loan-to-value ratios, meaning we generally invest in less risky loans with low interest rates which are backed by high-quality real assets, with a focus on residential lending and with meaningful borrower equity; and • provide an investment alternative for shareholders seeking to allocate a portion of their long-term investment portfolios to commercial real estate (“CRE”) debt with expected lower volatility than publicly traded securities and compelling risk-adjusted returns compared to fixed income alternatives. The Company’s investment strategy is to originate, acquire, finance and manage a portfolio of primarily CRE investments, focused on senior secured, CRE loans across a wide range of geography. The Company focuses its investments in the middle market, with loans in the range of $25 - $100 million, across a mix of asset classes, but maintains a focus on multi-family lending. To a lesser extent, the Company may invest in, or originate, other real-estate related debt and equity investments, which may include subordinated debt, commercial mortgage-backed securities (“CMBS”) and collateralized loan obligations (“CLOs”). The Company seeks to focus on a flexible mix of credit and other real estate investments associated with high-quality assets to generate current cash flow. The Company seeks to identify attractive risk-reward investment opportunities with a focus on financing middle market investments. The Company is a fixed-term BDC, meaning it is an investment vehicle of defined duration. Following the initial closing, the Company has an investment period (the “Investment Period”) of 18 months during which it may invest capital commitments and reinvest proceeds in line with the Company’s investment strategy. The term of the Company shall not extend beyond the 4 year anniversary of the end of the Investm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55:36Z</dcterms:created>
  <dcterms:modified xmlns:dcterms="http://purl.org/dc/terms/" xmlns:xsi="http://www.w3.org/2001/XMLSchema-instance" xsi:type="dcterms:W3CDTF">2025-05-09T16:55:38Z</dcterms:modified>
</cp:coreProperties>
</file>